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ther" sheetId="10" state="visible" r:id="rId10"/>
    <sheet xmlns:r="http://schemas.openxmlformats.org/officeDocument/2006/relationships" name="Business Combination and Asset "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Earnings Per Share" sheetId="14" state="visible" r:id="rId14"/>
    <sheet xmlns:r="http://schemas.openxmlformats.org/officeDocument/2006/relationships" name="Fair Value of Financial Instrum" sheetId="15" state="visible" r:id="rId15"/>
    <sheet xmlns:r="http://schemas.openxmlformats.org/officeDocument/2006/relationships" name="Federal Funds Purchased and Sec" sheetId="16" state="visible" r:id="rId16"/>
    <sheet xmlns:r="http://schemas.openxmlformats.org/officeDocument/2006/relationships" name="Recent Accounting Pronouncement" sheetId="17" state="visible" r:id="rId17"/>
    <sheet xmlns:r="http://schemas.openxmlformats.org/officeDocument/2006/relationships" name="Recent Accounting Pronounceme_2" sheetId="18" state="visible" r:id="rId18"/>
    <sheet xmlns:r="http://schemas.openxmlformats.org/officeDocument/2006/relationships" name="Business Combination and Asse_2"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Earnings Per Share (Tables)" sheetId="22" state="visible" r:id="rId22"/>
    <sheet xmlns:r="http://schemas.openxmlformats.org/officeDocument/2006/relationships" name="Fair Value of Financial Instr_2" sheetId="23" state="visible" r:id="rId23"/>
    <sheet xmlns:r="http://schemas.openxmlformats.org/officeDocument/2006/relationships" name="Federal Funds Purchased and S_2" sheetId="24" state="visible" r:id="rId24"/>
    <sheet xmlns:r="http://schemas.openxmlformats.org/officeDocument/2006/relationships" name="Business Combination and Asse_3" sheetId="25" state="visible" r:id="rId25"/>
    <sheet xmlns:r="http://schemas.openxmlformats.org/officeDocument/2006/relationships" name="Business Combination and Asse_4" sheetId="26" state="visible" r:id="rId26"/>
    <sheet xmlns:r="http://schemas.openxmlformats.org/officeDocument/2006/relationships" name="Business Combination and Asse_5" sheetId="27" state="visible" r:id="rId27"/>
    <sheet xmlns:r="http://schemas.openxmlformats.org/officeDocument/2006/relationships" name="Business Combination and Asse_6" sheetId="28" state="visible" r:id="rId28"/>
    <sheet xmlns:r="http://schemas.openxmlformats.org/officeDocument/2006/relationships" name="Business Combination and Asse_7" sheetId="29" state="visible" r:id="rId29"/>
    <sheet xmlns:r="http://schemas.openxmlformats.org/officeDocument/2006/relationships" name="Business Combination and Asse_8" sheetId="30" state="visible" r:id="rId30"/>
    <sheet xmlns:r="http://schemas.openxmlformats.org/officeDocument/2006/relationships" name="Business Combination and Asse_9" sheetId="31" state="visible" r:id="rId31"/>
    <sheet xmlns:r="http://schemas.openxmlformats.org/officeDocument/2006/relationships" name="Business Combination and Ass_10" sheetId="32" state="visible" r:id="rId32"/>
    <sheet xmlns:r="http://schemas.openxmlformats.org/officeDocument/2006/relationships" name="Securities - Amortized Cost and" sheetId="33" state="visible" r:id="rId33"/>
    <sheet xmlns:r="http://schemas.openxmlformats.org/officeDocument/2006/relationships" name="Securities - Additional Informa" sheetId="34" state="visible" r:id="rId34"/>
    <sheet xmlns:r="http://schemas.openxmlformats.org/officeDocument/2006/relationships" name="Securities - Gross Unrealized L" sheetId="35" state="visible" r:id="rId35"/>
    <sheet xmlns:r="http://schemas.openxmlformats.org/officeDocument/2006/relationships" name="Securities - Gross Realized Gai" sheetId="36" state="visible" r:id="rId36"/>
    <sheet xmlns:r="http://schemas.openxmlformats.org/officeDocument/2006/relationships" name="Securities - Amortized Cost a_2" sheetId="37" state="visible" r:id="rId37"/>
    <sheet xmlns:r="http://schemas.openxmlformats.org/officeDocument/2006/relationships" name="Loans - Loans (Detail)" sheetId="38" state="visible" r:id="rId38"/>
    <sheet xmlns:r="http://schemas.openxmlformats.org/officeDocument/2006/relationships" name="Loans - Distribution of Fixed R" sheetId="39" state="visible" r:id="rId39"/>
    <sheet xmlns:r="http://schemas.openxmlformats.org/officeDocument/2006/relationships" name="Loans - Additional Information " sheetId="40" state="visible" r:id="rId40"/>
    <sheet xmlns:r="http://schemas.openxmlformats.org/officeDocument/2006/relationships" name="Loans - Contractual Aging of Re" sheetId="41" state="visible" r:id="rId41"/>
    <sheet xmlns:r="http://schemas.openxmlformats.org/officeDocument/2006/relationships" name="Loans - Recorded Investment in " sheetId="42" state="visible" r:id="rId42"/>
    <sheet xmlns:r="http://schemas.openxmlformats.org/officeDocument/2006/relationships" name="Loans (Tier Risk Rating System)" sheetId="43" state="visible" r:id="rId43"/>
    <sheet xmlns:r="http://schemas.openxmlformats.org/officeDocument/2006/relationships" name="Loans - Risk Category of Loans " sheetId="44" state="visible" r:id="rId44"/>
    <sheet xmlns:r="http://schemas.openxmlformats.org/officeDocument/2006/relationships" name="Loans - Recorded Investment for" sheetId="45" state="visible" r:id="rId45"/>
    <sheet xmlns:r="http://schemas.openxmlformats.org/officeDocument/2006/relationships" name="Loans - Schedule of Impaired Lo" sheetId="46" state="visible" r:id="rId46"/>
    <sheet xmlns:r="http://schemas.openxmlformats.org/officeDocument/2006/relationships" name="Loans (Impaired Loans) - Additi" sheetId="47" state="visible" r:id="rId47"/>
    <sheet xmlns:r="http://schemas.openxmlformats.org/officeDocument/2006/relationships" name="Loans - Impaired Loans Classifi" sheetId="48" state="visible" r:id="rId48"/>
    <sheet xmlns:r="http://schemas.openxmlformats.org/officeDocument/2006/relationships" name="Loans - Loans Individually Eval" sheetId="49" state="visible" r:id="rId49"/>
    <sheet xmlns:r="http://schemas.openxmlformats.org/officeDocument/2006/relationships" name="Loans - Summary of Activities i" sheetId="50" state="visible" r:id="rId50"/>
    <sheet xmlns:r="http://schemas.openxmlformats.org/officeDocument/2006/relationships" name="Loans (ALLL) - Additional Infor" sheetId="51" state="visible" r:id="rId51"/>
    <sheet xmlns:r="http://schemas.openxmlformats.org/officeDocument/2006/relationships" name="Loans - Analysis of Allowance f" sheetId="52" state="visible" r:id="rId52"/>
    <sheet xmlns:r="http://schemas.openxmlformats.org/officeDocument/2006/relationships" name="Earnings Per Share - Additional" sheetId="53" state="visible" r:id="rId53"/>
    <sheet xmlns:r="http://schemas.openxmlformats.org/officeDocument/2006/relationships" name="Earnings Per Share - Calculatio"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Federal Funds Purchased and S_3" sheetId="61" state="visible" r:id="rId61"/>
    <sheet xmlns:r="http://schemas.openxmlformats.org/officeDocument/2006/relationships" name="Federal Funds Purchased and S_4" sheetId="62" state="visible" r:id="rId62"/>
    <sheet xmlns:r="http://schemas.openxmlformats.org/officeDocument/2006/relationships" name="Recent Accounting Pronounceme_3"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FMAO</t>
        </is>
      </c>
    </row>
    <row r="10">
      <c r="A10" s="4" t="inlineStr">
        <is>
          <t>Entity Registrant Name</t>
        </is>
      </c>
      <c r="B10" s="4" t="inlineStr">
        <is>
          <t>FARMERS &amp; MERCHANTS BANCORP, INC.</t>
        </is>
      </c>
    </row>
    <row r="11">
      <c r="A11" s="4" t="inlineStr">
        <is>
          <t>Entity Central Index Key</t>
        </is>
      </c>
      <c r="B11" s="4" t="inlineStr">
        <is>
          <t>0000792966</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1158701</v>
      </c>
    </row>
    <row r="19">
      <c r="A19" s="4" t="inlineStr">
        <is>
          <t>Entity File Number</t>
        </is>
      </c>
      <c r="B19" s="4" t="inlineStr">
        <is>
          <t>001-38084</t>
        </is>
      </c>
    </row>
    <row r="20">
      <c r="A20" s="4" t="inlineStr">
        <is>
          <t>Entity Tax Identification Number</t>
        </is>
      </c>
      <c r="B20" s="4" t="inlineStr">
        <is>
          <t>34-1469491</t>
        </is>
      </c>
    </row>
    <row r="21">
      <c r="A21" s="4" t="inlineStr">
        <is>
          <t>Entity Address, Address Line One</t>
        </is>
      </c>
      <c r="B21" s="4" t="inlineStr">
        <is>
          <t>307 North Defiance Street</t>
        </is>
      </c>
    </row>
    <row r="22">
      <c r="A22" s="4" t="inlineStr">
        <is>
          <t>Entity Address, City or Town</t>
        </is>
      </c>
      <c r="B22" s="4" t="inlineStr">
        <is>
          <t>Archbold</t>
        </is>
      </c>
    </row>
    <row r="23">
      <c r="A23" s="4" t="inlineStr">
        <is>
          <t>Entity Address, State or Province</t>
        </is>
      </c>
      <c r="B23" s="4" t="inlineStr">
        <is>
          <t>OH</t>
        </is>
      </c>
    </row>
    <row r="24">
      <c r="A24" s="4" t="inlineStr">
        <is>
          <t>Entity Address, Postal Zip Code</t>
        </is>
      </c>
      <c r="B24" s="4" t="inlineStr">
        <is>
          <t>43502</t>
        </is>
      </c>
    </row>
    <row r="25">
      <c r="A25" s="4" t="inlineStr">
        <is>
          <t>City Area Code</t>
        </is>
      </c>
      <c r="B25" s="4" t="inlineStr">
        <is>
          <t>419</t>
        </is>
      </c>
    </row>
    <row r="26">
      <c r="A26" s="4" t="inlineStr">
        <is>
          <t>Local Phone Number</t>
        </is>
      </c>
      <c r="B26" s="4" t="inlineStr">
        <is>
          <t>446-2501</t>
        </is>
      </c>
    </row>
    <row r="27">
      <c r="A27" s="4" t="inlineStr">
        <is>
          <t>Entity Incorporation, State or Country Code</t>
        </is>
      </c>
      <c r="B27" s="4" t="inlineStr">
        <is>
          <t>OH</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No Par Valu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Other</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Other</t>
        </is>
      </c>
      <c r="B4" s="4" t="inlineStr">
        <is>
          <t xml:space="preserve">NOTE 1 BASIS OF PRESENTATION AND OTHER The accompanying unaudited condensed consolidated financial statements have been prepared in accordance with generally accepted accounting principles for interim financial information and with the instructions for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20 are not necessarily indicative of the results that are expected for the year ended December 31, 2020. The condensed consolidated balance sheet of the Company as of December 31, 2019, has been derived from the audited consolidated balance sheet of the Company as of that date. These condensed consolidated financial statements should be read in conjunction with the consolidated financial statements and footnotes thereto included in the Company's Annual Report on Form 10-K for the year ended December 31, 2019. The Company recognizes revenues as they are earned based on contractual terms, as transactions occur, or as services are provided and collectability is reasonably assured. The Company’s principal source of revenue is interest income from loans and investment securities. The Company also earns noninterest income from various banking and financial services offered primarily through Farmers &amp; Merchants State Bank. Interest income is primarily recognized on an accrual basis according to nondiscretionary formulas written in contracts, such as loan agreements or investment security contracts. The Company also earns noninterest income from various banking and financial services provided to business and consumer clients such as deposit account, debit card, and mortgage banking services. Revenue is recorded for noninterest income based on the contractual terms for the service or transaction perform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and Asset Purchase</t>
        </is>
      </c>
      <c r="B1" s="2" t="inlineStr">
        <is>
          <t>9 Months Ended</t>
        </is>
      </c>
    </row>
    <row r="2">
      <c r="B2" s="2" t="inlineStr">
        <is>
          <t>Sep. 30, 2020</t>
        </is>
      </c>
    </row>
    <row r="3">
      <c r="A3" s="3" t="inlineStr">
        <is>
          <t>Business Combinations [Abstract]</t>
        </is>
      </c>
    </row>
    <row r="4">
      <c r="A4" s="4" t="inlineStr">
        <is>
          <t>Business Combination and Asset Purchase</t>
        </is>
      </c>
      <c r="B4" s="4" t="inlineStr">
        <is>
          <t>NOTE 2 BUSINESS COMBINATION AND ASSET PURCHASE On January 1, 2019, the Company acquired Limberlost Bancshares, Inc. (“Limberlost”), the bank holding company for Bank of Geneva, a community bank based in Geneva, Indiana. Bank of Geneva operated six full-service offices in the northeast Indiana communities of Geneva, Berne, Decatur, Monroe, Portland and Monroeville. Shareholders of Limberlost received 1,830 shares of FMAO common stock and $8,465.00 in cash for each share. Limberlost had 1,000 shares outstanding on January 1, 2019. The share price of Farmers &amp; Merchants Bancorp, Inc. (FMAO) stock on January 1, 2019 was $38.49. Total consideration for the acquisition was approximately $78.9 million consisting of $8.5 million in cash and $70.4 million in stock. As a result of the acquisition, the Company has had an opportunity to increase its deposit base and reduce transaction costs. The Company also expects to reduce costs through economies of scale. Under the acquisition method of accounting, the total purchase was allocated to net tangible and intangible assets based on their current estimated fair values on the date of acquisition. Of the total purchase price of $78.9 million, $3.9 million has been allocated to core deposit intangible included in other assets and is being amortized over seven years on a straight line basis. Goodwill of $43.3 million resulting from the acquisition consists largely of the synergies and economies of scale expected from combining the operations of the Company and Bank of Geneva. Of that total amount, none of the purchase price is deductible for tax purposes. The following table summarizes the consideration paid for Bank of Geneva and the amounts of the assets acquired and liabilities assumed recognized at the acquisition date.
Fair Value of Consideration Transferred
(In Thousands)
Cash
$
8,465
Common Shares (1,830,000 shares)
70,437
Total
$
78,902
Recognized amounts of identifiable assets acquired and liabilities assumed
Assets
Cash and cash equivalents
$
6,376
Securities - available-for-sale
17,494
Other securities, at cost
2,347
Loans, net
257,183
Premises and equipment
2,538
Goodwill
43,266
Other assets
7,176
Total Assets Purchased
$
336,380
Liabilities
Deposits
Noninterest bearing
$
37,822
Interest bearing
168,312
Total deposits
206,134
Federal Home Loan Bank (FHLB) advances
48,196
Accrued expenses and other liabilities
3,148
Total Liabilities Assumed
$
257,478
The Company acquired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 of those loans is included in loans, net on the balance sheet as of December 31, 2019 and September 30, 2020. The amounts of loans at December 31, 2019 and September 30, 2020 are as follows:
2019
(In Thousands)
Balance - January 1, 2019
Commercial
$
4,094
Consumer RE
231
Consumer
71
Carrying amount, net of fair value adjustment of $2,118
$
2,278
Balance - December 31, 2019
Commercial
$
106
Consumer RE
-
Consumer
-
Carrying amount, net of fair value adjustment of $62
$
44
Balance - September 30, 2020
Commercial
$
-
Consumer RE
-
Consumer
-
Carrying amount, net of fair value adjustment of $0
$
-
Loans acquired during 2019 for which it was probable at acquisition that all contractually required payments would not be collected are as follows:
(In Thousands)
Contractually required payments receivable at acquisition
Commercial
$
4,215
Consumer RE
261
Consumer
94
Total required payments receivable
$
4,570
Cash flows expected to be collected at acquisition
$
2,788
Basis in acquired loans at acquisition
$
4,396
The balance of the fair value adjustment for loans acquired and accounted for under this guidance (ASC 310-30) was $62 thousand at December 31, 2019, zero at September 30, 2020 and $2.118 million on January 1, 2019. Changes in accretable yield, or income expected to be collected, are as follows:
Three Months Ended September 30, 2020
Three Months Ended September 30, 2019
Nine Months Ended September 30, 2020
Nine Months Ended September 30, 2019
(In Thousands)
(In Thousands)
(In Thousands)
(In Thousands)
Beginning Balance
$
1,871
$
2,329
$
2,021
$
2,544
Additions
-
-
2
6
Accretion
(107
)
(112
)
(321
)
(2,316
)
Reclassification from nonaccretable difference
-
34
62
2,019
Disposals
(5
)
(6
)
(5
)
(8
)
Ending Balance
$
1,759
$
2,245
$
1,759
$
2,245
The Company purchased an office on December 13, 2013 in Custar, Ohio. Core deposit intangible assets of $1.17 million were recognized and are being amortized over its remaining economic useful life of the deposits of 7 years on a straight line basis. As mentioned previously, the acquisition of Bank of Geneva resulted in the recognition of $3.9 million in core deposit intangible assets which are being amortized over its remaining life of 7 years on a straight line basis. The amortization expense for the nine months ended September 30, 2019 was $546 thousand. Of the $721 thousand to be expensed in 2020, $546 thousand has been expensed for the nine months ended September 30, 2020. Annual amortization of core deposit intangible assets is as follows:
(In Thousands)
(In Thousands)
(In Thousands)
Custar
Geneva
Total
2020
$
161
$
560
$
721
2021
-
560
560
2022
-
560
560
2023
-
560
560
2024
-
560
560
2025
-
560
560
$
161
$
3,360
$
3,5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 xml:space="preserve">NOTE 3 SECURITIES Mortgage-backed securities, as shown in the following tables, are all government sponsored enterprises. The amortized cost and fair value of securities, with gross unrealized gains and losses at September 30, 2020 and December 31, 2019, are as follows:
(In Thousands)
September 30, 2020
Amortized
Gross Unrealized
Gross Unrealized
Fair
Cost
Gains
Losses
Value
Available-for-Sale:
U.S. Treasury
$
3,000
$
4
$
-
$
3,004
U.S. Government agencies
88,120
1,952
(10
)
90,062
Mortgage-backed securities
100,858
2,153
(31
)
102,980
State and local governments
59,646
3,355
(6
)
62,995
Total available-for-sale securities
$
251,624
$
7,464
$
(47
)
$
259,041
(In Thousands)
December 31, 2019
Amortized
Gross Unrealized
Gross Unrealized
Fair
Cost
Gains
Losses
Value
Available-for-Sale:
U.S. Treasury
$
10,023
$
10
$
(12
)
$
10,021
U.S. Government agencies
61,882
584
(21
)
62,445
Mortgage-backed securities
94,998
426
(227
)
95,197
State and local governments
54,001
749
(120
)
54,630
Total available-for-sale securities
$
220,904
$
1,769
$
(380
)
$
222,293
Investment securities will at times depreciate to an unrealized loss position. The Company utilizes the following criteria to assess whether impairment is other than temporary. No one item by itself will necessarily signal that a security should be recognized as an other than temporary impairment.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Company currently does not hold any securities with other than temporary impairment. Information pertaining to securities with gross unrealized losses at September 30, 2020 and December 31, 2019, aggregated by investment category and length of time that individual securities have been in a continuous loss position follows:
(In Thousands)
September 30, 2020
Less Than Twelve Months
Twelve Months &amp; Over
Total
Gross Unrealized
Fair
Gross Unrealized
Fair
Gross Unrealized
Fair
Losses
Value
Losses
Value
Losses
Value
U.S. Treasury
$
-
$
-
$
-
$
-
$
-
$
-
U.S. Government agencies
(10
)
14,010
-
-
(10
)
14,010
Mortgage-backed securities
(31
)
11,298
-
-
(31
)
11,298
State and local governments
(6
)
1,061
-
-
(6
)
1,061
Total available-for-sale securities
$
(47
)
$
26,369
$
-
$
-
$
(47
)
$
26,369
(In Thousands)
December 31, 2019
Less Than Twelve Months
Twelve Months &amp; Over
Total
Gross Unrealized
Fair
Gross Unrealized
Fair
Gross Unrealized
Fair
Losses
Value
Losses
Value
Losses
Value
U.S. Treasury
$
-
$
-
$
(12
)
$
5,030
$
(12
)
$
5,030
U.S. Government agencies
(16
)
10,549
(5
)
10,745
(21
)
21,294
Mortgage-backed securities
(102
)
27,696
(125
)
11,332
(227
)
39,028
State and local governments
(120
)
16,845
-
-
(120
)
16,845
Total available-for-sale securities
$
(238
)
$
55,090
$
(142
)
$
27,107
$
(380
)
$
82,197
Unrealized losses on securities have not been recognized into income because the issuers’ bonds are of high credit quality, values have only been impacted by rate changes, and the Company has the intent and ability to hold the securities for the foreseeable future. Additionally, the decline in value is primarily due to changes in interest rates since the securities were purchased. The fair value is expected to recover as the bonds approach the maturity date. Below are the gross realized gains and losses for the three and nine months ended September 30, 2020 and September 30, 2019.
Three Months
Nine Months
(In Thousands)
(In Thousands)
2020
2019
2020
2019
Gross realized gains
$
-
$
-
$
270
$
16
Gross realized losses
-
-
-
(42
)
Net realized gains (losses)
$
-
$
-
$
270
$
(26
)
Tax expense (benefit) related to net realized gains (losses)
$
-
$
-
$
57
$
(5
) The net realized gains (losses) on sales and related tax expense is a reclassification out of accumulated other comprehensive income (loss). The net realized gains (losses) is included in net gains (losses) on sale of available-for-sale securities and the related tax expense (benefit) is included in income taxes in the condensed consolidated statements of income and comprehensive income. The amortized cost and fair value of debt securities at September 30, 2020, by contractual maturity, are shown below. Expected maturities will differ from contractual maturities because borrowers may have the right to call or prepay obligations with or without call or prepayment penalties.
(In Thousands)
Amortized
Cost
Fair Value
One year or less
$
9,390
$
9,410
After one year through five years
49,534
50,784
After five years through ten years
84,035
87,646
After ten years
7,807
8,221
Total
$
150,766
$
156,061
Mortgage-backed securities
100,858
102,980
Total
$
251,624
$
259,041
Investments with a carrying value of $87.1 million and $88.8 million at September 30, 2020 and December 31, 2019, respectively, were pledged to secure public deposits and securities sold under repurchase agreements. Other securities include Federal Home Loan Bank of Cincinnati and Indianapolis stock in the amount of $5.8 million as of September 30, 2020 and December 31, 2019, in addition to Ohio Equity Fund for Housing Limited Partnership of $38 thousand and $21 thousand as of September 30, 2020 and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 xml:space="preserve">NOTE 4 LOANS Loan balances as of September 30, 2020 and December 31, 2019 are summarized below:
(In Thousands)
Loans:
September 30, 2020
December 31, 2019
Consumer Real Estate
$
175,963
$
165,349
Agricultural Real Estate
192,883
199,105
Agricultural
103,330
111,820
Commercial Real Estate
595,146
551,309
Commercial and Industrial
238,175
135,631
Consumer
53,320
49,237
Other
9,030
8,314
1,367,847
1,220,765
Less: Net deferred loan fees and costs
(3,985
)
(1,766
)
1,363,862
1,218,999
Less: Allowance for loan losses
(11,883
)
(7,228
)
Loans - Net
$
1,351,979
$
1,211,771
Other loans primarily fund public improvement in the Bank’s service area. The distribution of fixed rate loans and variable rate loans by major loan category is as follows as of September 30, 2020:
(In Thousands)
Fixed
Variable
Rate
Rate
Consumer Real Estate
$
128,976
$
46,987
Agricultural Real Estate
101,191
91,692
Agricultural
89,810
13,520
Commercial Real Estate
446,886
148,260
Commercial and Industrial
210,588
27,587
Consumer
49,050
4,270
Other
8,976
54
As of September 30, 2020 and December 31, 2019 one to four family residential mortgage loans amounting to $40.5 million and $42.1 million, respectively, have been pledged as security for future loans and existing loans the Bank has received from the Federal Home Loan Bank. Unless listed separately, Other loans are included in the Commercial and Industrial category for the remainder of the tables in this Note 4. The following table represents the contractual aging of the recorded investment (in thousands) in past due loans by portfolio classification of loans as of September 30, 2020 and December 31, 2019, net of deferred loan fees and costs:
September 30, 2020
30-59 Days Past Due
60-89 Days Past Due
Greater Than 90 Days
Total Past Due
Current
Total Financing Receivables
Recorded Investment &gt; 90 Days and Accruing
Consumer Real Estate
$
80
$
33
$
-
$
113
$
175,482
$
175,595
$
-
Agricultural Real Estate
-
-
-
-
192,577
192,577
-
Agricultural
-
-
-
-
103,476
103,476
-
Commercial Real Estate
169
-
-
169
593,767
593,936
-
Commercial and Industrial
-
-
-
-
244,823
244,823
-
Consumer
34
8
-
42
53,413
53,455
-
Total
$
283
$
41
$
-
$
324
$
1,363,538
$
1,363,862
$
-
December 31, 2019
30-59 Days Past Due
60-89 Days Past Due
Greater Than 90 Days
Total Past Due
Current
Total Financing Receivables
Recorded Investment &gt; 90 Days and Accruing
Consumer Real Estate
$
355
$
70
$
-
$
425
$
164,266
$
164,691
$
-
Agricultural Real Estate
-
107
-
107
198,752
198,859
-
Agricultural
78
7
-
85
111,864
111,949
-
Commercial Real Estate
-
-
-
-
550,082
550,082
-
Commercial and Industrial
201
267
-
468
143,541
144,009
-
Consumer
54
-
-
54
49,355
49,409
-
Total
$
688
$
451
$
-
$
1,139
$
1,217,860
$
1,218,999
$
-
The following table presents the recorded investment in nonaccrual loans by class of loans as of September 30, 2020 and December 31, 2019:
(In Thousands)
September 30, 2020
December 31, 2019
Consumer Real Estate
$
1,523
$
1,209
Agricultural Real Estate
3,775
88
Agricultural
517
1,769
Commercial Real Estate
685
37
Commercial &amp; Industrial
1,328
288
Consumer
42
9
Total
$
7,870
$
3,400
Following are the characteristics and underwriting criteria for each major type of loan the Bank offers: Consumer Real Estate: Purchase, refinance, or equity financing of one to four family owner occupied dwelling. Success in repayment is subject to borrower’s income, debt level, character in fulfilling payment obligations, employment, and others. Agricultural Real Estate: Purchase of farm real estate or for permanent improvements to the farm real estate. Cash flow from the farm operation is the repayment source and is therefore subject to the financial success of the farm operation.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future contracts. The risk related to weather is often mitigated by requiring crop insurance.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Commercial and Industrial: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Other: Primarily funds public improvements in the Bank’s service area. Repayment ability is based on the continuance of the taxation revenue as the source of repayment. Consumer: Funding for individual and family purposes. Success in repayment is subject to borrower’s income, debt level, character in fulfilling payment obligations, employment, and others.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isk Management Association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grade is summarized by high liquidity, minimum risk, strong ratios, and low handling costs.
3.
Two (2) Good. Desirable loans of somewhat less stature than Grade 1, but with strong financial statements. Loan supported by financial statements containing strong balance sheets, generally with a leverage position less than 1.50,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Generally, customers should have a leverage position less than 2.00. May be some weakness but with offsetting features of other support readily available. Loans that are meeting the terms of repayment. Loans may be grad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to-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se credit weaknesses are observed, a lower risk grade is warranted.
5.
Four (4) Satisfactory / Monitored. A “4” (Satisfactory/Monitored) risk grade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 close attention but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nd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but continues to make interest payments.
g .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
Seven (7) Doubtful. One or more of the following characteristics may be exhibited in loans classified Doubtful:
a.
Loans have all of the weaknesses of those classified as Substandard. Additionally,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 Remainder of this page intentionally left blank ] The following table represents the risk category of loans by portfolio class, net of deferred fees and costs, based on the most recent analysis performed as of September 30, 2020 (Refer to the table in the COVID-19 section for deferrals impacted by the Coronavirus Aid, Relief and Economic Security Act (CARES Act.) and December 31, 2019:
(In Thousands)
Agricultural
Commercial
Commercial
Real Estate
Agricultural
Real Estate
and Industrial
Other
September 30, 2020
1-2
$
12,929
$
4,631
$
11,389
$
89,381
$
-
3
38,127
26,818
164,410
26,846
4,716
4
112,786
69,383
402,362
110,393
4,314
5
10,387
1,991
10,631
4,143
-
6
18,348
653
5,144
4,131
-
7
-
-
-
899
-
8
-
-
-
-
-
Total
$
192,577
$
103,476
$
593,936
$
235,793
$
9,030
Agricultural
Commercial
Commercial
Real Estate
Agricultural
Real Estate
and Industrial
Other
December 31, 2019
1-2
$
14,655
$
4,093
$
7,860
$
3,844
$
-
3
33,951
36,913
131,780
19,790
3,168
4
116,834
65,414
401,404
103,527
5,146
5
14,836
2,300
3,699
2,465
-
6
18,583
3,229
5,339
4,983
-
7
-
-
-
1,086
-
8
-
-
-
-
-
Total
$
198,859
$
111,949
$
550,082
$
135,695
$
8,314
For consumer residential real estate, and other, the Company also evalua tes credit quality based on the aging status of the loan, as was previously stated, and by payment activity. The following tables present the recorded investment in those classes based on payment activity and assigned risk grading as of September 30, 2020 and December 31, 2019 .
(In Thousands)
Consumer
Consumer
Real Estate
Real Estate
September 30, 2020
December 31, 2019
Grade
Pass
$
172,132
$
160,930
Special Mention (5)
1,234
415
Substandard (6)
2,229
3,346
Doubtful (7)
-
-
Total
$
175,595
$
164,691
(In Thousands)
Consumer - Credit
Consumer - Other
September 30, 2020
December 31, 2019
September 30, 2020
December 31, 2019
Performing
$
3,430
$
4,076
$
49,868
$
44,831
Nonperforming
-
15
157
487
Total
$
3,430
$
4,091
$
50,025
$
45,318
Information about impaired loans as of September 30, 2020, December 31, 2019 and September 30, 2019 are as follows:
(In Thousands)
September 30, 2020
December 31, 2019
September 30, 2019
Impaired loans without a valuation allowance
$
5,134
$
2,420
$
1,914
Impaired loans with a valuation allowance
10,125
641
1,314
Total impaired loans
$
15,259
$
3,061
$
3,228
Valuation allowance related to impaired loans
$
1,198
$
197
$
187
Total non-accrual loans
$
7,870
$
3,400
$
3,275
Total loans past-due ninety days or more and still accruing
$
408
$
-
$
-
Quarter ended average investment in impaired loans
$
13,517
$
3,120
$
3,141
Year to date average investment in impaired loans
$
8,613
$
2,649
$
2,492
There were $1.2 million additional funds available to be advanced in connection with impaired loans as of September 30, 2020. The Bank had approximately $6.4 million of its impaired loans classified as troubled debt restructured (TDR) as of September 30, 2020, $1.0 million as of December 31, 2019 and $1.1 million as of September 30, 2019. Modification programs focused on payment pattern changes and/or modified maturity dates with most receiving a combination of the two concessions. The modifications did not result in the contractual forgiveness of principal. In 2020, two loans resulted in payment changes from a monthly payment to principal and interest at maturity on June 19, 2020. One loan was paid off in May with the other loan past due and in the foreclosure process. In the second quarter of 2020, three loans had a rate concession along with the amortization extended. During the third quarter of 2020, one loan was modified with a rate concession. All interest was paid current at the time of the modifications. Consequently, the financial impact of the modifications was immaterial to the ALLL. During the year to date 2020, there were 6 new loans considered TDR with one of the loans subsequently paid off in May. There were 5 new loans considered TDR year to date 2019 .
Pre-
Post-
Pre-
Post-
Three Months
Number of
Modification
Modification
Nine Months
Number of
Modification
Modification
September 30, 2020
Contracts
Outstanding
Outstanding
September 30, 2020
Contracts
Outstanding
Outstanding
(in thousands)
Modified in the
Recorded
Recorded
(in thousands)
Modified in the
Recorded
Recorded
Troubled Debt Restructurings
Last Three Months
Investment
Investment
Troubled Debt Restructurings
Last Nine Months
Investment
Investment
Consumer Real Estate
-
$
-
$
-
Consumer Real Estate
-
$
-
$
-
Commercial Real Estate
-
-
-
Commercial Real Estate
2
981
981
Ag Real Estate
-
-
-
Ag Real Estate
2
5,380
5,380
Commercial and Industrial
1
50
50
Commercial and Industrial
1
50
50
Agricultural
-
-
-
Agricultural
1
164
164
Pre-
Post-
Pre-
Post-
Three Months
Number of
Modification
Modification
Nine Months
Number of
Modification
Modification
September 30, 2019
Contracts
Outstanding
Outstanding
September 30, 2019
Contracts
Outstanding
Outstanding
(in thousands)
Modified in the
Recorded
Recorded
(in thousands)
Modified in the
Recorded
Recorded
Troubled Debt Restructurings
Last Three Months
Investment
Investment
Troubled Debt Restructurings
Last Nine Months
Investment
Investment
Consumer Real Estate
1
$
74
$
74
Consumer Real Estate
1
$
74
$
74
Commercial Real Estate
-
-
-
Commercial Real Estate
-
-
-
Ag Real Estate
-
-
-
Ag Real Estate
-
-
-
Commercial and Industrial
-
-
-
Commercial and Industrial
4
812
812
Agricultural
-
-
-
Agricultural
-
-
-
For the three and nine month periods ended September 30, 2020 and 2019, there were no TDRs that subsequently defaulted after modification. For the nine month period ended September 30, 2020, there was one impaired commercial real estate loan of $481 thousand that was classified as TDR paid off. There were no impaired loans classified as TDR paid off for the nine month period ended September 30, 2019. [ Remainder of this page intentionally left blank ]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The Bank uses the following guidelines as stated in policy to determine when to realize a charge-off, whether a partial or full loan balance. A charge-off in whole or in part is realized when unsecured consumer loans, credit card credits and overdraft lines of credit reach 90 days delinquency. 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s present loans individually evaluated for impairment by class of loans for the three and nine months ended September 30, 2020 and September 30, 2019 and for the year ended December 31, 2019.
(In Thousands)
QTD
QTD
QTD
Interest
Three Months Ended September 30, 2020
Unpaid
Average
Interest
Income
Recorded
Principal
Related
Recorded
Income
Recognized
Investment
Balance
Allowance
Investment
Recognized
Cash Basis
With no related allowance recorded:
Consumer Real Estate
$
780
$
780
$
-
$
791
$
41
$
5
Agricultural Real Estate
1,589
1,589
-
873
2
-
Agricultural
533
533
-
375
4
1
Commercial Real Estate
186
186
-
186
1
-
Commercial and Industrial
2,021
2,021
-
1,190
5
-
Consumer
25
25
-
26
21
-
With a specific allowance recorded:
Consumer Real Estate
205
205
43
119
8
-
Agricultural Real Estate
5,425
5,425
432
5,450
2
-
Agricultural
188
188
28
342
3
-
Commercial Real Estate
3,033
3,033
44
3,046
-
-
Commercial and Industrial
1,274
1,274
651
1,119
3
-
Consumer
-
-
-
-
-
-
Totals:
Consumer Real Estate
$
985
$
985
$
43
$
910
$
49
$
5
Agricultural Real Estate
$
7,014
$
7,014
$
432
$
6,323
$
4
$
-
Agricultural
$
721
$
721
$
28
$
717
$
7
$
1
Commercial Real Estate
$
3,219
$
3,219
$
44
$
3,232
$
1
$
-
Commercial and Industrial
$
3,295
$
3,295
$
651
$
2,309
$
8
$
-
Consumer
$
25
$
25
$
-
$
26
$
21
$
-
(In Thousands)
Interest
Year Ended December 31, 2019
Unpaid
Average
Interest
Income
Recorded
Principal
Related
Recorded
Income
Recognized
Investment
Balance
Allowance
Investment
Recognized
Cash Basis
With no related allowance recorded:
Consumer Real Estate
$
648
$
648
$
-
$
626
$
32
$
9
Agricultural Real Estate
-
-
-
204
-
-
Agricultural
491
491
-
124
-
-
Commercial Real Estate
299
299
-
238
19
-
Commercial and Industrial
982
982
-
637
66
-
Consumer
-
-
-
-
-
-
With a specific allowance recorded:
Consumer Real Estate
181
184
30
211
-
-
Agricultural Real Estate
-
-
-
22
1
-
Agricultural
200
200
21
29
-
-
Commercial Real Estate
-
-
-
-
-
-
Commercial and Industrial
227
377
142
555
-
-
Consumer
33
33
4
3
-
-
Totals:
Consumer Real Estate
$
829
$
832
$
30
$
837
$
32
$
9
Agricultural Real Estate
$
-
$
-
$
-
$
226
$
1
$
-
Agricultural
$
691
$
691
$
21
$
153
$
-
$
-
Commercial Real Estate
$
299
$
299
$
-
$
238
$
19
$
-
Commercial and Industrial
$
1,209
$
1,359
$
142
$
1,192
$
66
$
-
Consumer
$
33
$
33
$
4
$
3
$
-
$
-
(In Thousands)
QTD
QTD
QTD
Interest
Three Months Ended September 30, 2019
Unpaid
Average
Interest
Income
Recorded
Principal
Related
Recorded
Income
Recognized
Investment
Balance
Allowance
Investment
Recognized
Cash Basis
With no related allowance recorded:
Consumer Real Estate
$
626
$
626
$
-
$
628
$
9
$
3
Agricultural Real Estate
406
406
-
406
-
-
Agricultural
368
368
-
368
-
-
Commercial Real Estate
304
304
-
267
7
-
Commercial and Industrial
210
210
-
219
3
-
Consumer
-
-
-
-
-
-
With a specific allowance recorded:
Consumer Real Estate
126
128
22
172
-
-
Agricultural Real Estate
-
-
-
-
-
-
Agricultural
-
-
-
-
-
-
Commercial Real Estate
-
-
-
-
14
-
Commercial and Industrial
1,188
1,188
165
1,081
-
-
Consumer
-
-
-
-
-
-
Totals:
Consumer Real Estate
$
752
$
754
$
22
$
800
$
9
$
3
Agricultural Real Estate
$
406
$
406
$
-
$
406
$
-
$
-
Agricultural
$
368
$
368
$
-
$
368
$
-
$
-
Commercial Real Estate
$
304
$
304
$
-
$
267
$
21
$
-
Commercial and Industrial
$
1,398
$
1,398
$
165
$
1,300
$
3
$
-
Consumer
$
-
$
-
$
-
$
-
$
-
$
-
(In Thousands)
YTD
YTD
YTD
Interest
Nine Months Ended September 30, 2020
Unpaid
Average
Interest
Income
Recorded
Principal
Related
Recorded
Income
Recognized
Investment
Balance
Allowance
Investment
Recognized
Cash Basis
With no related allowance recorded:
Consumer Real Estate
$
780
$
780
$
-
$
688
$
120
$
9
Agricultural Real Estate
1,589
1,589
-
451
6
-
Agricultural
533
533
-
367
9
1
Commercial Real Estate
186
186
-
199
3
-
Commercial and Industrial
2,021
2,021
-
819
18
-
Consumer
25
25
-
21
37
-
With a specific allowance recorded:
Consumer Real Estate
205
205
43
60
10
-
Agricultural Real Estate
5,425
5,425
432
2,475
7
-
Agricultural
188
188
28
208
6
-
Commercial Real Estate
3,033
3,033
44
2,389
-
-
Commercial and Industrial
1,274
1,274
651
929
10
-
Consumer
-
-
-
7
-
-
Totals:
Consumer Real Estate
$
985
$
985
$
43
$
748
$
130
$
9
Agricultural Real Estate
$
7,014
$
7,014
$
432
$
2,926
$
13
$
-
Agricultural
$
721
$
721
$
28
$
575
$
15
$
1
Commercial Real Estate
$
3,219
$
3,219
$
44
$
2,588
$
3
$
-
Commercial and Industrial
$
3,295
$
3,295
$
651
$
1,748
$
28
$
-
Consumer
$
25
$
25
$
-
$
28
$
37
$
-
(In Thousands)
YTD
YTD
YTD
Interest
Nine Months Ended September 30, 2019
Unpaid
Average
Interest
Income
Recorded
Principal
Related
Recorded
Income
Recognized
Investment
Balance
Allowance
Investment
Recognized
Cash Basis
With no related allowance recorded:
Consumer Real Estate
$
626
$
626
$
-
$
625
$
24
$
7
Agricultural Real Estate
406
406
-
135
-
-
Agricultural
368
368
-
123
-
-
Commercial Real Estate
304
304
-
217
14
-
Commercial and Industrial
210
210
-
697
9
-
Consumer
-
-
-
-
-
-
With a specific allowance recorded:
Consumer Real Estate
126
128
22
220
-
-
Agricultural Real Estate
-
-
-
-
-
-
Agricultural
-
-
-
24
-
-
Commercial Real Estate
-
-
-
-
-
-
Commercial and Industrial
1,188
1,188
165
451
37
-
Consumer
-
-
-
-
-
-
Totals:
Consumer Real Estate
$
752
$
754
$
22
$
845
$
24
$
7
Agricultural Real Estate
$
406
$
406
$
-
$
135
$
-
$
-
Agricultural
$
368
$
368
$
-
$
147
$
-
$
-
Commercial Real Estate
$
304
$
304
$
-
$
217
$
14
$
-
Commercial and Industrial
$
1,398
$
1,398
$
165
$
1,148
$
46
$
-
Consumer
$
-
$
-
$
-
$
-
$
-
$
-
As of September 30, 2020, the Company had The Allowance for Loan and Lease Losses (ALLL) has a direct impact on the provision expense. An increase in the ALLL is funded through recoveries and provision expense. The following tables summarize the activities in the allowance for credit losses.
(In Thousands)
Nine Months Ended
Twelve Months Ended
September 30, 2020
December 31, 2019
Allowance for Loan &amp; Lease Losses
Balance at beginning of year
$
7,228
$
6,775
Provision for loan loss
4,986
1,138
Loans charged off
(480
)
(841
)
Recoveries
149
156
Allowance for Loan &amp; Lease Losses
$
11,883
$
7,228
Allowance for Unfunded Loan Commitments &amp; Letters of Credit
$
633
$
479
Total Allowance for Credit Losses
$
12,516
$
7,707
The Company segregates its ALLL into two reserves: The ALLL and the Allowance for Unfunded Loan Commitments and Letters of Credit (AULC). When combined, these reserves constitute the total Allowance for Credit Losses (ACL). The ALLL does not include an accretable yield of $1.7 million and $2.0 million as September 30, 2020 and December 31, 2019 related to the acquisition of Bank of Geneva as previously discussed in Note 2. The AULC is reported within other liabilities on the balance sheet while the ALLL is netted within the loans, net asset line. The ACL presented above represents the full amount of reserves available to absorb possible credit losses. [ Remainder of this page intentionally left blank ] The following table breaks down the activity within ACL for each loan portfolio classification and shows the contribution provided by both the recoveries and the provision along with the reduction of the allowance caused by charge-offs. Additional analysis, presented in thousands, related to the allowance for credit losses for the three and nine months ended September 30, 2020 and September 30, 2019 in addition to the ending balances as of December 31, 2019 is as follows:
Consumer Real Estate
Agricultural Real Estate
Agricultural
Commercial Real Estate
Commercial and Industrial
Consumer
Unfunded Loan Commitment &amp; Letters of Credit
Unallocated
Total
Three Months Ended September 30, 2020
ALLOWANCE FOR CREDIT LOSSES:
Beginning balance
$
570
$
813
$
1,036
$
4,458
$
2,423
$
561
$
605
$
72
$
10,538
Charge Offs
-
-
-
-
-
(79
)
-
-
(79
)
Recoveries
2
-
-
2
10
28
-
-
42
Provision (Credit)
(42
)
(51
)
(367
)
1,275
839
94
-
239
1,987
Other Non-interest expense related to unfunded
-
-
-
-
-
-
28
28
Ending Balance
$
530
$
762
$
669
$
5,735
$
3,272
$
604
$
633
$
311
$
12,516
Ending balance: individually evaluated for impairment
$
43
$
432
$
28
$
44
$
651
$
-
$
-
$
-
$
1,198
Ending balance: collectively evaluated for impairment
$
487
$
330
$
641
$
5,691
$
2,621
$
604
$
633
$
311
$
11,318
Ending balance: loans acquired with deteriorated credit quality
$
-
$
-
$
-
$
-
$
-
$
-
$
-
$
-
$
-
FINANCING RECEIVABLES:
Ending balance
$
175,595
$
192,577
$
103,476
$
593,936
$
244,823
$
53,455
$
-
$
-
$
1,363,862
Ending balance: individually evaluated for impairment
$
985
$
7,014
$
721
$
3,219
$
3,295
$
25
$
-
$
-
$
15,259
Ending balance: collectively evaluated for impairment
$
174,567
$
185,563
$
102,755
$
590,717
$
241,528
$
53,339
$
-
$
-
$
1,348,469
Ending balance: loans acquired with deteriorated credit quality
$
43
$
-
$
-
$
-
$
-
$
91
$
-
$
-
$
134
December 31, 2019
Consumer Real Estate
Agricultural Real Estate
Agricultural
Commercial Real Estate
Commercial and Industrial
Consumer
Unfunded Loan Commitment &amp; Letters of Credit
Unallocated
Total
ALLOWANCE FOR CREDIT LOSSES:
Ending Balance
$
311
$
314
$
691
$
3,634
$
1,727
$
551
$
479
$
-
$
7,707
Ending balance: individually evaluated for impairment
$
30
$
-
$
21
$
-
$
142
$
4
$
-
$
-
$
197
Ending balance: collectively evaluated for impairment
$
281
$
314
$
670
$
3,634
$
1,585
$
547
$
479
$
-
$
7,510
Ending balance: loans acquired with deteriorated credit quality
$
-
$
-
$
-
$
-
$
-
$
-
$
-
$
-
$
-
FINANCING RECEIVABLES:
Ending balance
$
164,691
$
198,859
$
111,949
$
550,082
$
144,009
$
49,409
$
-
$
-
$
1,218,999
Ending balance: individually evaluated for impairment
$
829
$
-
$
691
$
299
$
1,209
$
33
$
-
$
-
$
3,061
Ending balance: collectively evaluated for impairment
$
163,816
$
198,859
$
111,258
$
549,783
$
142,694
$
49,376
$
-
$
-
$
1,215,786
Ending balance: loans acquired with deteriorated credit quality
$
46
$
-
$
-
$
-
$
106
$
-
$
-
$
-
$
152
Consumer Real Estate
Agricultural Real Estate
Agricultural
Commercial Real Estate
Commercial and Industrial
Consumer
Unfunded Loan Commitment &amp; Letters of Credit
Unallocated
Total
Three Months Ended September 30, 2019
ALLOWANCE FOR CREDIT LOSSES:
Beginning balance
$
275
$
340
$
756
$
3,320
$
1,461
$
526
$
370
$
5
$
7,053
Charge Offs
(39
)
-
(22
)
-
(55
)
(103
)
-
-
(219
)
Recoveries
-
-
1
2
13
32
-
-
48
Provision (Credit)
38
12
(2
)
(17
)
131
90
-
(5
)
247
Other Non-interest expense related to unfunded
-
-
-
-
-
-
60
-
60
Ending Balance
$
274
$
352
$
733
$
3,305
$
1,550
$
545
$
430
$
-
$
7,189
Ending balance: individually evaluated for impairment
$
22
$
-
$
-
$
-
$
165
$
-
$
-
$
-
$
187
Ending balance: collectively evaluated for impairment
$
252
$
352
$
733
$
3,305
$
1,385
$
545
$
430
$
-
$
7,002
Ending balance: loans acquired with deteriorated credit quality
$
-
$
-
$
-
$
-
$
-
$
-
$
-
$
-
$
-
FINANCING RECEIVABLES:
Ending balance
$
158,458
$
200,625
$
110,405
$
501,095
$
138,395
$
49,718
$
-
$
-
$
1,158,696
Ending balance: individually evaluated for impairment
$
752
$
406
$
368
$
304
$
1,398
$
-
$
-
$
-
$
3,228
Ending balance: collectively evaluated for impairment
$
157,659
$
200,219
$
110,037
$
500,791
$
136,997
$
49,718
$
-
$
-
$
1,155,421
Ending balance: loans acquired with deteriorated credit quality
$
47
$
-
$
-
$
-
$
-
$
-
$
-
$
-
$
47
Consumer Real Estate
Agricultural Real Estate
Agricultural
Commercial Real Estate
Commercial and Industrial
Consumer
Unfunded Loan Commitment &amp; Letters of Credit
Unallocated
Total
Nine Months Ended September 30, 2020
ALLOWANCE FOR CREDIT LOSSES:
Beginning balance
$
311
$
314
$
691
$
3,634
$
1,727
$
551
$
479
$
-
$
7,707
Charge Offs
(35
)
-
-
(8
)
(165
)
(272
)
-
-
(480
)
Recoveries
7
-
-
7
19
116
-
-
149
Provision (Credit)
247
448
(22
)
2,102
1,691
209
-
311
4,986
Other Non-interest expense related to unfunded
-
-
-
-
-
-
154
-
154
Ending Balance
$
530
$
762
$
669
$
5,735
$
3,272
$
604
$
633
$
311
$
12,516
Ending balance: individually evaluated for impairment
$
43
$
432
$
28
$
44
$
651
$
-
$
-
$
-
$
1,198
Ending balance: collectively evaluated for impairment
$
487
$
330
$
641
$
5,691
$
2,621
$
604
$
633
$
311
$
11,318
Ending balance: loans acquired with deteriorated credit quality
$
-
$
-
$
-
$
-
$
-
$
-
$
-
$
-
$
-
FINANCING RECEIVABLES:
Ending balance
$
175,595
$
192,577
$
103,476
$
593,936
$
244,823
$
53,455
$
-
$
-
$
1,363,862
Ending balance: individually evaluated for impairment
$
985
$
7,014
$
721
$
3,219
$
3,295
$
25
$
-
$
-
$
15,259
Ending balance: collectively evaluated for impairment
$
174,567
$
185,563
$
102,755
$
590,717
$
241,528
$
53,339
$
-
$
-
$
1,348,469
Ending balance: loans acquired with deteriorated credit quality
$
43
$
-
$
-
$
-
$
-
$
91
$
-
$
-
$
134
Consumer Real Estate
Agricultural Real Estate
Agricultural
Commercial Real Estate
Commercial and Industrial
Consumer
Unfunded Loan Commitment &amp; Letters of Credit
Unallocated
Total
Nine Months Ended September 30, 2019
ALLOWANCE FOR CREDIT LOSSES:
Beginning balance
$
247
$
250
$
768
$
3,217
$
1,305
$
484
$
274
$
504
$
7,049
Charge Offs
(95
)
-
(22
)
-
(55
)
(38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5 EARNINGS PER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in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employee stock based compensation plans. The Compensation Committee of the Company has determined that it is appropriate to award shares of the common stock of the Company to Outside Directors and Employees that are officers of the Company or the Bank who also serve as Directors of the Company and the Bank as a portion of their retainer for services rendered as Directors of the Company and the Bank. The Committee believes that it is appropriate to award the Directors Shares equal to approximately $4,000, rounded to the nearest whole Share on an annual basis commencing on June 5, 2020 and thereafter on the first Friday of June in each year. The value for the Shares to be based upon the closing price for Shares on June 4, 2020 and thereafter on the first Thursday in June in each year. On June 5, 2020, each Director received 176 shares. The use of stock for Directors’ retainer, does not have an effect on diluted earnings per share as it is immediately vested.
(in thousands of dollars)
(in thousands of dollars)
Three Months Ended
Nine Months Ended
September 30, 2020
September 30, 2019
September 30, 2020
September 30, 2019
Earnings per share
Net income
$
4,410
$
4,275
$
13,319
$
13,679
Less: distributed earnings allocated to participating securities
(15
)
(14
)
(41
)
(37
)
Less: undistributed earnings allocated to participating securities
(19
)
(18
)
(59
)
(63
)
Net earnings available to common shareholders
$
4,376
$
4,243
$
13,219
$
13,579
Weighted average common shares outstanding including participating securities
11,142,797
11,121,426
11,135,695
11,105,993
Less: average unvested restricted shares
(83,257
)
(79,335
)
(83,445
)
(81,569
)
Weighted average common shares outstanding
11,059,540
11,042,091
11,052,250
11,024,424
Basic and diluted earnings per share
$
0.40
$
0.38
$
1.20
$
1.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6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The following assumptions and methods were used in estimating the fair value for financial instruments: Cash and Cash Equivalents The carrying amounts reported in the balance sheet for cash, cash equivalents and federal funds sold approximate their fair values. Also included in this line item are the carrying amounts of interest-bearing deposits maturing within ninety days which approximate their fair values. Fair values of other interest-bearing deposits are estimated using discounted cash flow analyses based on current rates for similar types of deposits. Interest Bearing Time Deposits Fair values for fixed-rate certificates of deposit are estimated using a discounted cash flow analysis that applies interest rates currently being offered on certificates to a schedule of aggregated expected monthly maturities on time deposits. Securities – Available-for-sale Fair values for securities, excluding Federal Home Loan Bank stock are based on quoted market price, where available. If quoted market prices are not available, fair values are based on quoted market prices of comparable instruments. Other Securities The carrying value of Federal Home Loan Bank stock of Cincinnati and Indianapolis, approximates fair value based on the redemption provisions of the respective Federal Home Loan Bank. Loans Held for Sale The carrying amount approximates fair value due to insignificant amount of time between origination and date of sale. Loans, net The fair values of the loans are estimated using a credit mark adjustment along with discounted cash flow analysis, using interest rates currently being offered for loans with similar terms to borrowers with similar credit quality. The credit mark adjustment was estimated using merger and acquisition analysis of nationwide bank and thrift deals and/or the Bank’s most recent acquisition experience. Deposits The fair values disclosed for deposits with no defined maturities are equal to their carrying amounts, which represent the amount payable on demand. The carrying amounts for variable-rate, fixed term money market accounts and certificates of deposit approximate their fair value at the reporting date. Fair value for fixed-rate certificates of deposit are estimated using a discounted cash flow analysis that applies interest rates currently being offered on certificates to a schedule of aggregated expected monthly maturities on time deposits. Federal Funds Purchased and Securities Sold Under Agreements to Repurchase The carrying value of federal funds purchased and securities sold under agreements to repurchase approximates fair values. FHLB Advances Fair values of FHLB advances are estimated using discounted cash flow analysis based on the Company’s current incremental borrowing rates for similar types or borrowing arrangements. Accrued Interest Receivable and Payable The carrying amounts of accrued interest approximate their fair values. Off Balance Sheet Financial Instruments Fair values for off-balance sheet, credit related financial instruments are based on fees currently charged to enter into similar agreements, taking into account the remaining terms of the agreements and the counter-parties' credit standing. The estimated fair values, and related carrying or notional amounts, for on and off-balance sheet financial instruments as of September 30, 2020 and December 31, 2019 are reflected below.
(In Thousands)
September 30, 2020
Carrying
Fair
Amount
Value
Level 1
Level 2
Level 3
Financial Assets:
Cash and cash equivalents
$
87,753
$
87,753
$
87,753
$
-
$
-
Interest-bearing time deposits
4,657
4,718
-
4,718
-
Securities - available-for-sale
259,041
259,041
3,004
254,452
1,585
Other securities
5,827
5,827
-
-
5,827
Loans held for sale
7,621
7,621
-
-
7,621
Loans, net
1,351,979
1,324,451
-
-
1,324,451
Interest receivable
6,879
6,879
-
-
6,879
Financial Liabilities:
Interest bearing deposits
$
926,851
$
926,899
$
-
$
-
$
926,899
Non-interest bearing deposits
330,845
330,845
-
330,845
-
Time deposits
261,177
264,052
-
-
264,052
Total Deposits
1,518,873
1,521,796
-
330,845
1,190,951
Federal funds purchased and securities sold under agreement to repurchase
29,859
29,859
-
-
29,859
Federal Home Loan Bank advances
17,724
17,737
-
-
17,737
Interest payable
558
558
-
-
558
(In Thousands)
December 31, 2019
Carrying
Fair
Amount
Value
Level 1
Level 2
Level 3
Financial Assets:
Cash and cash equivalents
$
51,296
$
51,296
$
51,296
$
-
$
-
Interest-bearing time deposits
4,309
4,331
-
4,331
-
Securities - available-for-sale
222,293
222,293
10,021
210,782
1,490
Other securities
5,810
5,810
-
-
5,810
Loans held for sale
4,248
4,248
-
-
4,248
Loans, net
1,211,771
1,188,014
-
-
1,188,014
Interest receivable
6,769
6,769
-
-
6,769
Financial Liabilities:
Interest bearing deposits
$
746,628
$
746,691
$
-
$
-
$
746,691
Non-interest bearing deposits
265,156
265,156
-
265,156
-
Time deposits
276,563
277,008
-
-
277,008
Total Deposits
1,288,347
1,288,855
-
265,156
1,023,699
Federal funds purchased and securities sold under agreement to repurchase
48,073
48,073
-
-
48,073
Federal Home Loan Bank advances
24,806
24,811
-
-
24,811
Interest payable
754
754
-
-
754
Fair Value Measurements In general, fair values determined by Level 1 inputs use quoted prices in active markets for identical assets or liabilities in active markets that the Company has the ability to access. Available-for-sale securities, when quoted prices are available in an active market, securities are valued using the quoted price and are classified as Level 1.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summarizes financial assets measured at fair value on a recurring basis as of September 30, 2020 and December 31, 2019, segregated by level or the valuation inputs within the fair value hierarchy utilized to measure fair value:
Assets and Liabilities Measured at Fair Value on a Recurring Basis (In Thousands)
September 30, 2020
Quoted Prices in Active Markets for Identical Assets (Level 1)
Significant Observable Inputs (Level 2)
Significant Unobservable Inputs (Level 3)
Assets - (Securities Available-for-Sale)
U.S. Treasury
$
3,004
$
-
$
-
U.S. Government agencies
-
90,062
-
Mortgage-backed securities
-
102,980
-
State and local governments
-
61,410
1,585
Total Securities Available-for-Sale
$
3,004
$
254,452
$
1,585
December 31, 2019
Quoted Prices in Active Markets for Identical Assets (Level 1)
Significant Observable Inputs (Level 2)
Significant Unobservable Inputs (Level 3)
Assets - (Securities Available-for-Sale)
U.S. Treasury
$
10,021
$
-
$
-
U.S. Government agencies
-
62,445
-
Mortgage-backed securities
-
95,197
-
State and local governments
-
53,140
1,490
Total Securities Available-for-Sale
$
10,021
$
210,782
$
1,490
The following tables represent the changes in the Level 3 fair-value category of which unobservable inputs are relied upon as of the three and nine month periods ended September 30, 2020 and September 30, 2019.
(In Thousands)
Fair Value Measurements Using Significant
Unobservable Inputs (Level 3)
State and Local Governments Tax-Exempt
State and Local Governments Taxable
State and Local Governments Total
Balance at July 1, 2020
$
-
$
1,550
$
1,550
Change in Market Value
-
35
35
Payments &amp; Maturities
-
-
-
Balance at September 30, 2020
$
-
$
1,585
$
1,585
(In Thousands)
Fair Value Measurements Using Significant
Unobservable Inputs (Level 3)
State and Local Governments Tax-Exempt
State and Local Governments Taxable
State and Local Governments Total
Balance at January 1, 2020
$
-
$
1,490
$
1,490
Change in Market Value
-
95
95
Payments &amp; Maturities
-
-
-
Balance at September 30, 2020
$
-
$
1,585
$
1,585
(In Thousands)
Fair Value Measurements Using Significant
Unobservable Inputs (Level 3)
State and Local Governments Tax-Exempt
State and Local Governments Taxable
State and Local Governments Total
Balance at July 1, 2019
$
-
$
1,505
$
1,505
Change in Market Value
-
4
4
Payments &amp; Maturities
-
-
-
Balance at September 30, 2019
$
-
$
1,509
$
1,509
(In Thousands)
Fair Value Measurements Using Significant
Unobservable Inputs (Level 3)
State and Local Governments Tax-Exempt
State and Local Governments Taxable
State and Local Governments Total
Balance at January 1, 2019
$
-
$
1,427
$
1,427
Change in Market Value
-
82
82
Payments &amp; Maturities
-
-
-
Balance at September 30, 2019
$
-
$
1,509
$
1,509
Most of the Company's available-for-sale securities, including any bonds issued by local municipalities, have CUSIP numbers or have similar characteristics of those in the municipal markets, making them marketable and comparable as Level 2. The Company also has assets that, under certain conditions, are subject to measurement at fair value on a non-recurring basis. At September 30, 2020 and December 31, 2019, such assets consist primarily of collateral dependent impaired loans. Collateral dependent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September 30, 2020 and December 31, 2019, fair value of collateral dependent impaired loans categorized as Level 3 was $8.1 million and $444 thousand, respectively. The specific allocation for impaired loans was $1.2 million and $197 thousand as of September 30, 2020 and December 31, 2019, respectively, which are accounted for in the allowance for loan losses (see Note 4). Other real estate is reported at either the lower of the fair value of the real estate minus the estimated costs to sell the asset or the cost of the asset. The determination of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quantitative information about unobservable inputs used in recurring and nonrecurring Level 3 fair value measurements:
(In Thousands)
Range
Fair Value at
(Weighted
September 30, 2020
Valuation Technique
Unobservable Inputs
Average)
State and local government
$
1,585
Discounted Cash Flow
Credit strength of underlying project or entity / Discount rate
0-5% (1.07%)
Collateral dependent impaired loans
8,144
Collateral based measurements
Discount to reflect current market conditions and ultimate collectability
0-50% (5.99%)
Other real estate owned - commercial
-
Appraisals
Discount to reflect current market
— % ( — )
(In Thousands)
Range
Fair Value at
(Weighted
December 31, 2019
Valuation Technique
Unobservable Inputs
Average)
State and local government
$
1,490
Discounted Cash Flow
Credit strength of underlying project or entity / Discount rate
0-5% (2.52%)
Collateral dependent impaired loans
444
Collateral based measurements
Discount to reflect current market conditions and ultimate collectability
0-50% (30.73%)
Other real estate owned - commercial
164
Appraisals
Discount to reflect current market
0-20% (23.31% ) The following table presents impaired loans and other real estate owned as recorded at fair value on September 30, 2020 and December 31, 2019 :
Assets Measured at Fair Value on a Nonrecurring Basis at September 30, 2020
(In Thousands)
Balance at September 30, 2020
Quoted Prices in Active Markets for Identical Assets (Level 1)
Significant Observable Inputs (Level 2)
Significant Unobservable Inputs (Level 3)
Collateral dependent impaired loans
$
8,144
$
-
$
-
$
8,144
Other real estate owned - commercial
-
-
-
-
Assets Measured at Fair Value on a Nonrecurring Basis at December 31, 2019
(In Thousands)
Balance at December 31, 2019
Quoted Prices in Active Markets for Identical Assets (Level 1)
Significant Observable Inputs (Level 2)
Significant Unobservable Inputs (Level 3)
Collateral dependent impaired loans
$
444
$
-
$
-
$
444
Other real estate owned - commercial
164
-
-
1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ederal Funds Purchased and Securities Sold Under Agreements to Repurchase</t>
        </is>
      </c>
      <c r="B1" s="2" t="inlineStr">
        <is>
          <t>9 Months Ended</t>
        </is>
      </c>
    </row>
    <row r="2">
      <c r="B2" s="2" t="inlineStr">
        <is>
          <t>Sep. 30, 2020</t>
        </is>
      </c>
    </row>
    <row r="3">
      <c r="A3" s="3" t="inlineStr">
        <is>
          <t>Brokers And Dealers [Abstract]</t>
        </is>
      </c>
    </row>
    <row r="4">
      <c r="A4" s="4" t="inlineStr">
        <is>
          <t>Federal Funds Purchased and Securities Sold Under Agreements to Repurchase</t>
        </is>
      </c>
      <c r="B4" s="4" t="inlineStr">
        <is>
          <t>NOTE 7 FEDERAL FUNDS PURCHASED AND SECURITIES SOLD UNDER AGREEMENTS TO REPURCHASE The Company had no Federal Funds purchased as of September 30, 2020 and $17.8 million as of December 31, 2019, respectively. During the same time periods, the Company also had $29.9 million and $30.2 million in securities sold under agreement to repurchase.
September 30, 2020
Remaining Contractual Maturity of the Agreements (In Thousands)
Overnight &amp; Continuous
Up to 30 days
30-90 days
Greater Than 90 days
Total
Federal funds purchased
$
-
$
-
$
-
$
-
$
-
Repurchase agreements
US Treasury &amp; agency securities
1,540
-
-
28,319
29,859
$
1,540
$
-
$
-
$
28,319
$
29,859
December 31, 2019
Remaining Contractual Maturity of the Agreements (In Thousands)
Overnight &amp; Continuous
Up to 30 days
30-90 days
Greater Than 90 days
Total
Federal funds purchased
$
17,843
$
-
$
-
$
-
$
17,843
Repurchase agreements
US Treasury &amp; agency securities
1,814
-
3,965
24,451
30,230
$
19,657
$
-
$
3,965
$
24,451
$
48,0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 xml:space="preserve">NOTE 8 RECENT ACCOUNTING PRONOUNCEMENTS In June the Financial Accounting Standards Board (“ Financial Instruments - Credit Losses (Topic 326): Measurement of Credit Losses on Financial Instruments.” The ASU is effective for SEC filers for fiscal years, and interim periods within those fiscal years, beginning after December 15, 2019 (i.e., January 1, 2020, for calendar year entities). FASB recently approved a delay in adoption for Smaller Reporting Companies. The Company has completed an analysis to determine that it qualifies as a Smaller Reporting Company. As such, adoption can be postponed until periods beginning after December 15, 2022 (i.e., January 1, 2023, for calendar year entities). Early application will be permitted for all organizations for fiscal years, and interim periods within those fiscal years, beginning after December 15, 2018. The Company has contracted with an external advisor and has formed a committee to determine the methodology to be used. Most importantly, the Company is gathering as much data as possible to enable management to review scenarios and determine which calculations will produce the most reliable results. The Company began working with the third-party service provider to review parallel reports starting in June 2019. The Company will not adopt ASU 2016-13 in calendar year 2020 and management is currently evaluating when or if they would elect to early adopt ASU 2016-13. In January 2017, the FASB issued ASU No. 2017-04 “Intangibles – Goodwill and other (Topic 350) – Simplifying the Test for Goodwill Impairment.” In August 2018, the FASB issued ASU No. 2018-13 “Fair Value Measurement (Topic 820) - Disclosure Framework-Changes to the Disclosure Requirements for Fair Value Measuremen In March 2020, in connection with the implementation of the CARES Act and related provisions, we have elected the temporary relief in the CARES Act not to apply the guidance in ASC 310-40 on accounting for troubled debt restructurings (TDRs) to loan modifications related to COVID-19 made between March 1, 2020 and the earlier of (1) December 31, 2020 or (2) 60 days after the end of the COVID-19 national emergency. The relief was only applied to modifications for borrowers that were not more than 30 days past due as of December 31, 2019. As of September 30, 2020, there were no loan modifications that would have been previously treated as TDRs under the guidance in ASC 31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 xml:space="preserve">NOTE 8 RECENT ACCOUNTING PRONOUNCEMENTS In June the Financial Accounting Standards Board (“ Financial Instruments - Credit Losses (Topic 326): Measurement of Credit Losses on Financial Instruments.” The ASU is effective for SEC filers for fiscal years, and interim periods within those fiscal years, beginning after December 15, 2019 (i.e., January 1, 2020, for calendar year entities). FASB recently approved a delay in adoption for Smaller Reporting Companies. The Company has completed an analysis to determine that it qualifies as a Smaller Reporting Company. As such, adoption can be postponed until periods beginning after December 15, 2022 (i.e., January 1, 2023, for calendar year entities). Early application will be permitted for all organizations for fiscal years, and interim periods within those fiscal years, beginning after December 15, 2018. The Company has contracted with an external advisor and has formed a committee to determine the methodology to be used. Most importantly, the Company is gathering as much data as possible to enable management to review scenarios and determine which calculations will produce the most reliable results. The Company began working with the third-party service provider to review parallel reports starting in June 2019. The Company will not adopt ASU 2016-13 in calendar year 2020 and management is currently evaluating when or if they would elect to early adopt ASU 2016-13. In January 2017, the FASB issued ASU No. 2017-04 “Intangibles – Goodwill and other (Topic 350) – Simplifying the Test for Goodwill Impairment.” In August 2018, the FASB issued ASU No. 2018-13 “Fair Value Measurement (Topic 820) - Disclosure Framework-Changes to the Disclosure Requirements for Fair Value Measuremen In March 2020, in connection with the implementation of the CARES Act and related provisions, we have elected the temporary relief in the CARES Act not to apply the guidance in ASC 310-40 on accounting for troubled debt restructurings (TDRs) to loan modifications related to COVID-19 made between March 1, 2020 and the earlier of (1) December 31, 2020 or (2) 60 days after the end of the COVID-19 national emergency. The relief was only applied to modifications for borrowers that were not more than 30 days past due as of December 31, 2019. As of September 30, 2020, there were no loan modifications that would have been previously treated as TDRs under the guidance in ASC 31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Purchase (Tables)</t>
        </is>
      </c>
      <c r="B1" s="2" t="inlineStr">
        <is>
          <t>9 Months Ended</t>
        </is>
      </c>
    </row>
    <row r="2">
      <c r="B2" s="2" t="inlineStr">
        <is>
          <t>Sep. 30, 2020</t>
        </is>
      </c>
    </row>
    <row r="3">
      <c r="A3" s="3" t="inlineStr">
        <is>
          <t>Business Combinations [Abstract]</t>
        </is>
      </c>
    </row>
    <row r="4">
      <c r="A4" s="4" t="inlineStr">
        <is>
          <t>Summary of Consideration Paid and Amounts of Assets Acquired and Liabilities Assumed Recognized</t>
        </is>
      </c>
      <c r="B4" s="4" t="inlineStr">
        <is>
          <t xml:space="preserve"> The following table summarizes the consideration paid for Bank of Geneva and the amounts of the assets acquired and liabilities assumed recognized at the acquisition date.
Fair Value of Consideration Transferred
(In Thousands)
Cash
$
8,465
Common Shares (1,830,000 shares)
70,437
Total
$
78,902
Recognized amounts of identifiable assets acquired and liabilities assumed
Assets
Cash and cash equivalents
$
6,376
Securities - available-for-sale
17,494
Other securities, at cost
2,347
Loans, net
257,183
Premises and equipment
2,538
Goodwill
43,266
Other assets
7,176
Total Assets Purchased
$
336,380
Liabilities
Deposits
Noninterest bearing
$
37,822
Interest bearing
168,312
Total deposits
206,134
Federal Home Loan Bank (FHLB) advances
48,196
Accrued expenses and other liabilities
3,148
Total Liabilities Assumed
$
257,478</t>
        </is>
      </c>
    </row>
    <row r="5">
      <c r="A5" s="4" t="inlineStr">
        <is>
          <t>Summary of Carrying Amount of Loans</t>
        </is>
      </c>
      <c r="B5" s="4" t="inlineStr">
        <is>
          <t>The carrying amount of those loans is included in loans, net on the balance sheet as of December 31, 2019 and September 30, 2020. The amounts of loans at December 31, 2019 and September 30, 2020 are as follows:
2019
(In Thousands)
Balance - January 1, 2019
Commercial
$
4,094
Consumer RE
231
Consumer
71
Carrying amount, net of fair value adjustment of $2,118
$
2,278
Balance - December 31, 2019
Commercial
$
106
Consumer RE
-
Consumer
-
Carrying amount, net of fair value adjustment of $62
$
44
Balance - September 30, 2020
Commercial
$
-
Consumer RE
-
Consumer
-
Carrying amount, net of fair value adjustment of $0
$
-</t>
        </is>
      </c>
    </row>
    <row r="6">
      <c r="A6" s="4" t="inlineStr">
        <is>
          <t>Summary of Loans Acquired and Contractually Required Payments Receivable</t>
        </is>
      </c>
      <c r="B6" s="4" t="inlineStr">
        <is>
          <t>Loans acquired during 2019 for which it was probable at acquisition that all contractually required payments would not be collected are as follows:
(In Thousands)
Contractually required payments receivable at acquisition
Commercial
$
4,215
Consumer RE
261
Consumer
94
Total required payments receivable
$
4,570
Cash flows expected to be collected at acquisition
$
2,788
Basis in acquired loans at acquisition
$
4,396</t>
        </is>
      </c>
    </row>
    <row r="7">
      <c r="A7" s="4" t="inlineStr">
        <is>
          <t>Summary of Changes in Accretable Yield or Income Expected to be Collected</t>
        </is>
      </c>
      <c r="B7" s="4" t="inlineStr">
        <is>
          <t>Changes in accretable yield, or income expected to be collected, are as follows:
Three Months Ended September 30, 2020
Three Months Ended September 30, 2019
Nine Months Ended September 30, 2020
Nine Months Ended September 30, 2019
(In Thousands)
(In Thousands)
(In Thousands)
(In Thousands)
Beginning Balance
$
1,871
$
2,329
$
2,021
$
2,544
Additions
-
-
2
6
Accretion
(107
)
(112
)
(321
)
(2,316
)
Reclassification from nonaccretable difference
-
34
62
2,019
Disposals
(5
)
(6
)
(5
)
(8
)
Ending Balance
$
1,759
$
2,245
$
1,759
$
2,245</t>
        </is>
      </c>
    </row>
    <row r="8">
      <c r="A8" s="4" t="inlineStr">
        <is>
          <t>Schedule of Annual Amortization of Core Deposit Intangible Assets</t>
        </is>
      </c>
      <c r="B8" s="4" t="inlineStr">
        <is>
          <t>Annual amortization of core deposit intangible assets is as follows:
(In Thousands)
(In Thousands)
(In Thousands)
Custar
Geneva
Total
2020
$
161
$
560
$
721
2021
-
560
560
2022
-
560
560
2023
-
560
560
2024
-
560
560
2025
-
560
560
$
161
$
3,360
$
3,5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due from banks</t>
        </is>
      </c>
      <c r="B3" s="6" t="n">
        <v>46395</v>
      </c>
      <c r="C3" s="6" t="n">
        <v>50137</v>
      </c>
    </row>
    <row r="4">
      <c r="A4" s="4" t="inlineStr">
        <is>
          <t>Federal funds sold</t>
        </is>
      </c>
      <c r="B4" s="5" t="n">
        <v>41358</v>
      </c>
      <c r="C4" s="5" t="n">
        <v>1159</v>
      </c>
    </row>
    <row r="5">
      <c r="A5" s="4" t="inlineStr">
        <is>
          <t>Total cash and cash equivalents</t>
        </is>
      </c>
      <c r="B5" s="5" t="n">
        <v>87753</v>
      </c>
      <c r="C5" s="5" t="n">
        <v>51296</v>
      </c>
    </row>
    <row r="6">
      <c r="A6" s="4" t="inlineStr">
        <is>
          <t>Interest-bearing time deposits</t>
        </is>
      </c>
      <c r="B6" s="5" t="n">
        <v>4657</v>
      </c>
      <c r="C6" s="5" t="n">
        <v>4309</v>
      </c>
    </row>
    <row r="7">
      <c r="A7" s="4" t="inlineStr">
        <is>
          <t>Securities - available-for-sale</t>
        </is>
      </c>
      <c r="B7" s="5" t="n">
        <v>259041</v>
      </c>
      <c r="C7" s="5" t="n">
        <v>222293</v>
      </c>
    </row>
    <row r="8">
      <c r="A8" s="4" t="inlineStr">
        <is>
          <t>Other securities, at cost</t>
        </is>
      </c>
      <c r="B8" s="5" t="n">
        <v>5827</v>
      </c>
      <c r="C8" s="5" t="n">
        <v>5810</v>
      </c>
    </row>
    <row r="9">
      <c r="A9" s="4" t="inlineStr">
        <is>
          <t>Loans held for sale</t>
        </is>
      </c>
      <c r="B9" s="5" t="n">
        <v>7621</v>
      </c>
      <c r="C9" s="5" t="n">
        <v>4248</v>
      </c>
    </row>
    <row r="10">
      <c r="A10" s="4" t="inlineStr">
        <is>
          <t>Loans, net</t>
        </is>
      </c>
      <c r="B10" s="5" t="n">
        <v>1351979</v>
      </c>
      <c r="C10" s="5" t="n">
        <v>1211771</v>
      </c>
    </row>
    <row r="11">
      <c r="A11" s="4" t="inlineStr">
        <is>
          <t>Premises and equipment</t>
        </is>
      </c>
      <c r="B11" s="5" t="n">
        <v>26776</v>
      </c>
      <c r="C11" s="5" t="n">
        <v>26283</v>
      </c>
    </row>
    <row r="12">
      <c r="A12" s="4" t="inlineStr">
        <is>
          <t>Construction in progress</t>
        </is>
      </c>
      <c r="C12" s="5" t="n">
        <v>68</v>
      </c>
    </row>
    <row r="13">
      <c r="A13" s="4" t="inlineStr">
        <is>
          <t>Goodwill</t>
        </is>
      </c>
      <c r="B13" s="5" t="n">
        <v>47340</v>
      </c>
      <c r="C13" s="5" t="n">
        <v>47340</v>
      </c>
    </row>
    <row r="14">
      <c r="A14" s="4" t="inlineStr">
        <is>
          <t>Mortgage servicing rights</t>
        </is>
      </c>
      <c r="B14" s="5" t="n">
        <v>3027</v>
      </c>
      <c r="C14" s="5" t="n">
        <v>2629</v>
      </c>
    </row>
    <row r="15">
      <c r="A15" s="4" t="inlineStr">
        <is>
          <t>Other real estate owned</t>
        </is>
      </c>
      <c r="B15" s="5" t="n">
        <v>206</v>
      </c>
      <c r="C15" s="5" t="n">
        <v>214</v>
      </c>
    </row>
    <row r="16">
      <c r="A16" s="4" t="inlineStr">
        <is>
          <t>Bank owned life insurance</t>
        </is>
      </c>
      <c r="B16" s="5" t="n">
        <v>15501</v>
      </c>
      <c r="C16" s="5" t="n">
        <v>15235</v>
      </c>
    </row>
    <row r="17">
      <c r="A17" s="4" t="inlineStr">
        <is>
          <t>Other assets</t>
        </is>
      </c>
      <c r="B17" s="5" t="n">
        <v>16872</v>
      </c>
      <c r="C17" s="5" t="n">
        <v>15834</v>
      </c>
    </row>
    <row r="18">
      <c r="A18" s="4" t="inlineStr">
        <is>
          <t>Total Assets</t>
        </is>
      </c>
      <c r="B18" s="5" t="n">
        <v>1826600</v>
      </c>
      <c r="C18" s="5" t="n">
        <v>1607330</v>
      </c>
    </row>
    <row r="19">
      <c r="A19" s="3" t="inlineStr">
        <is>
          <t>Deposits</t>
        </is>
      </c>
    </row>
    <row r="20">
      <c r="A20" s="4" t="inlineStr">
        <is>
          <t>Noninterest-bearing</t>
        </is>
      </c>
      <c r="B20" s="5" t="n">
        <v>330845</v>
      </c>
      <c r="C20" s="5" t="n">
        <v>265156</v>
      </c>
    </row>
    <row r="21">
      <c r="A21" s="3" t="inlineStr">
        <is>
          <t>Interest-bearing</t>
        </is>
      </c>
    </row>
    <row r="22">
      <c r="A22" s="4" t="inlineStr">
        <is>
          <t>NOW accounts</t>
        </is>
      </c>
      <c r="B22" s="5" t="n">
        <v>534792</v>
      </c>
      <c r="C22" s="5" t="n">
        <v>423655</v>
      </c>
    </row>
    <row r="23">
      <c r="A23" s="4" t="inlineStr">
        <is>
          <t>Savings</t>
        </is>
      </c>
      <c r="B23" s="5" t="n">
        <v>392059</v>
      </c>
      <c r="C23" s="5" t="n">
        <v>322973</v>
      </c>
    </row>
    <row r="24">
      <c r="A24" s="4" t="inlineStr">
        <is>
          <t>Time</t>
        </is>
      </c>
      <c r="B24" s="5" t="n">
        <v>261177</v>
      </c>
      <c r="C24" s="5" t="n">
        <v>276563</v>
      </c>
    </row>
    <row r="25">
      <c r="A25" s="4" t="inlineStr">
        <is>
          <t>Total deposits</t>
        </is>
      </c>
      <c r="B25" s="5" t="n">
        <v>1518873</v>
      </c>
      <c r="C25" s="5" t="n">
        <v>1288347</v>
      </c>
    </row>
    <row r="26">
      <c r="A26" s="4" t="inlineStr">
        <is>
          <t>Federal funds purchased and securities sold under agreements to repurchase</t>
        </is>
      </c>
      <c r="B26" s="5" t="n">
        <v>29859</v>
      </c>
      <c r="C26" s="5" t="n">
        <v>48073</v>
      </c>
    </row>
    <row r="27">
      <c r="A27" s="4" t="inlineStr">
        <is>
          <t>Federal Home Loan Bank (FHLB) advances</t>
        </is>
      </c>
      <c r="B27" s="5" t="n">
        <v>17724</v>
      </c>
      <c r="C27" s="5" t="n">
        <v>24806</v>
      </c>
    </row>
    <row r="28">
      <c r="A28" s="4" t="inlineStr">
        <is>
          <t>Dividend payable</t>
        </is>
      </c>
      <c r="B28" s="5" t="n">
        <v>1882</v>
      </c>
      <c r="C28" s="5" t="n">
        <v>1768</v>
      </c>
    </row>
    <row r="29">
      <c r="A29" s="4" t="inlineStr">
        <is>
          <t>Accrued expenses and other liabilities</t>
        </is>
      </c>
      <c r="B29" s="5" t="n">
        <v>14841</v>
      </c>
      <c r="C29" s="5" t="n">
        <v>14078</v>
      </c>
    </row>
    <row r="30">
      <c r="A30" s="4" t="inlineStr">
        <is>
          <t>Total liabilities</t>
        </is>
      </c>
      <c r="B30" s="5" t="n">
        <v>1583179</v>
      </c>
      <c r="C30" s="5" t="n">
        <v>1377072</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 No par value 20,000,000 shares authorized; issued and outstanding 12,230,000 shares 9/30/20 and 12/31/19</t>
        </is>
      </c>
      <c r="B33" s="5" t="n">
        <v>81577</v>
      </c>
      <c r="C33" s="5" t="n">
        <v>81535</v>
      </c>
    </row>
    <row r="34">
      <c r="A34" s="4" t="inlineStr">
        <is>
          <t>Treasury stock - 1,071,299 shares 9/30/20, 1,093,065 shares 12/31/19</t>
        </is>
      </c>
      <c r="B34" s="5" t="n">
        <v>-12397</v>
      </c>
      <c r="C34" s="5" t="n">
        <v>-12456</v>
      </c>
    </row>
    <row r="35">
      <c r="A35" s="4" t="inlineStr">
        <is>
          <t>Retained earnings</t>
        </is>
      </c>
      <c r="B35" s="5" t="n">
        <v>168381</v>
      </c>
      <c r="C35" s="5" t="n">
        <v>160081</v>
      </c>
    </row>
    <row r="36">
      <c r="A36" s="4" t="inlineStr">
        <is>
          <t>Accumulated other comprehensive income</t>
        </is>
      </c>
      <c r="B36" s="5" t="n">
        <v>5860</v>
      </c>
      <c r="C36" s="5" t="n">
        <v>1098</v>
      </c>
    </row>
    <row r="37">
      <c r="A37" s="4" t="inlineStr">
        <is>
          <t>Total stockholders' equity</t>
        </is>
      </c>
      <c r="B37" s="5" t="n">
        <v>243421</v>
      </c>
      <c r="C37" s="5" t="n">
        <v>230258</v>
      </c>
    </row>
    <row r="38">
      <c r="A38" s="4" t="inlineStr">
        <is>
          <t>Total Liabilities and Stockholders' Equity</t>
        </is>
      </c>
      <c r="B38" s="6" t="n">
        <v>1826600</v>
      </c>
      <c r="C38" s="6" t="n">
        <v>1607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Amortized Cost and Fair Value of Securities with Gross Unrealized Gains and Losses</t>
        </is>
      </c>
      <c r="B4" s="4" t="inlineStr">
        <is>
          <t>The amortized cost and fair value of securities, with gross unrealized gains and losses at September 30, 2020 and December 31, 2019, are as follows
(In Thousands)
September 30, 2020
Amortized
Gross Unrealized
Gross Unrealized
Fair
Cost
Gains
Losses
Value
Available-for-Sale:
U.S. Treasury
$
3,000
$
4
$
-
$
3,004
U.S. Government agencies
88,120
1,952
(10
)
90,062
Mortgage-backed securities
100,858
2,153
(31
)
102,980
State and local governments
59,646
3,355
(6
)
62,995
Total available-for-sale securities
$
251,624
$
7,464
$
(47
)
$
259,041
(In Thousands)
December 31, 2019
Amortized
Gross Unrealized
Gross Unrealized
Fair
Cost
Gains
Losses
Value
Available-for-Sale:
U.S. Treasury
$
10,023
$
10
$
(12
)
$
10,021
U.S. Government agencies
61,882
584
(21
)
62,445
Mortgage-backed securities
94,998
426
(227
)
95,197
State and local governments
54,001
749
(120
)
54,630
Total available-for-sale securities
$
220,904
$
1,769
$
(380
)
$
222,293</t>
        </is>
      </c>
    </row>
    <row r="5">
      <c r="A5" s="4" t="inlineStr">
        <is>
          <t>Gross Unrealized Losses, Aggregated by Investment Category and Length of Time</t>
        </is>
      </c>
      <c r="B5" s="4" t="inlineStr">
        <is>
          <t>Information pertaining to securities with gross unrealized losses at September 30, 2020 and December 31, 2019, aggregated by investment category and length of time that individual securities have been in a continuous loss position follows:
(In Thousands)
September 30, 2020
Less Than Twelve Months
Twelve Months &amp; Over
Total
Gross Unrealized
Fair
Gross Unrealized
Fair
Gross Unrealized
Fair
Losses
Value
Losses
Value
Losses
Value
U.S. Treasury
$
-
$
-
$
-
$
-
$
-
$
-
U.S. Government agencies
(10
)
14,010
-
-
(10
)
14,010
Mortgage-backed securities
(31
)
11,298
-
-
(31
)
11,298
State and local governments
(6
)
1,061
-
-
(6
)
1,061
Total available-for-sale securities
$
(47
)
$
26,369
$
-
$
-
$
(47
)
$
26,369
(In Thousands)
December 31, 2019
Less Than Twelve Months
Twelve Months &amp; Over
Total
Gross Unrealized
Fair
Gross Unrealized
Fair
Gross Unrealized
Fair
Losses
Value
Losses
Value
Losses
Value
U.S. Treasury
$
-
$
-
$
(12
)
$
5,030
$
(12
)
$
5,030
U.S. Government agencies
(16
)
10,549
(5
)
10,745
(21
)
21,294
Mortgage-backed securities
(102
)
27,696
(125
)
11,332
(227
)
39,028
State and local governments
(120
)
16,845
-
-
(120
)
16,845
Total available-for-sale securities
$
(238
)
$
55,090
$
(142
)
$
27,107
$
(380
)
$
82,197</t>
        </is>
      </c>
    </row>
    <row r="6">
      <c r="A6" s="4" t="inlineStr">
        <is>
          <t>Gross Realized Gains and Losses</t>
        </is>
      </c>
      <c r="B6" s="4" t="inlineStr">
        <is>
          <t>Below are the gross realized gains and losses for the three and nine months ended September 30, 2020 and September 30, 2019.
Three Months
Nine Months
(In Thousands)
(In Thousands)
2020
2019
2020
2019
Gross realized gains
$
-
$
-
$
270
$
16
Gross realized losses
-
-
-
(42
)
Net realized gains (losses)
$
-
$
-
$
270
$
(26
)
Tax expense (benefit) related to net realized gains (losses)
$
-
$
-
$
57
$
(5
)</t>
        </is>
      </c>
    </row>
    <row r="7">
      <c r="A7" s="4" t="inlineStr">
        <is>
          <t>Amortized Cost and Fair Value of Debt Securities, by Contractual Maturity</t>
        </is>
      </c>
      <c r="B7" s="4" t="inlineStr">
        <is>
          <t>The amortized cost and fair value of debt securities at September 30, 2020, by contractual maturity, are shown below. Expected maturities will differ from contractual maturities because borrowers may have the right to call or prepay obligations with or without call or prepayment penalties.
(In Thousands)
Amortized
Cost
Fair Value
One year or less
$
9,390
$
9,410
After one year through five years
49,534
50,784
After five years through ten years
84,035
87,646
After ten years
7,807
8,221
Total
$
150,766
$
156,061
Mortgage-backed securities
100,858
102,980
Total
$
251,624
$
259,0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Loans</t>
        </is>
      </c>
      <c r="B4" s="4" t="inlineStr">
        <is>
          <t>Loan balances as of September 30, 2020 and December 31, 2019 are summarized below:
(In Thousands)
Loans:
September 30, 2020
December 31, 2019
Consumer Real Estate
$
175,963
$
165,349
Agricultural Real Estate
192,883
199,105
Agricultural
103,330
111,820
Commercial Real Estate
595,146
551,309
Commercial and Industrial
238,175
135,631
Consumer
53,320
49,237
Other
9,030
8,314
1,367,847
1,220,765
Less: Net deferred loan fees and costs
(3,985
)
(1,766
)
1,363,862
1,218,999
Less: Allowance for loan losses
(11,883
)
(7,228
)
Loans - Net
$
1,351,979
$
1,211,771</t>
        </is>
      </c>
    </row>
    <row r="5">
      <c r="A5" s="4" t="inlineStr">
        <is>
          <t>Distribution of Fixed Rate Loans and Variable Rate Loans by Major Loan Category</t>
        </is>
      </c>
      <c r="B5" s="4" t="inlineStr">
        <is>
          <t>The distribution of fixed rate loans and variable rate loans by major loan category is as follows as of September 30, 2020:
(In Thousands)
Fixed
Variable
Rate
Rate
Consumer Real Estate
$
128,976
$
46,987
Agricultural Real Estate
101,191
91,692
Agricultural
89,810
13,520
Commercial Real Estate
446,886
148,260
Commercial and Industrial
210,588
27,587
Consumer
49,050
4,270
Other
8,976
54</t>
        </is>
      </c>
    </row>
    <row r="6">
      <c r="A6" s="4" t="inlineStr">
        <is>
          <t>Contractual Aging of Recorded Investment in Past Due Loans by Portfolio Classification of Loans</t>
        </is>
      </c>
      <c r="B6" s="4" t="inlineStr">
        <is>
          <t>The following table represents the contractual aging of the recorded investment (in thousands) in past due loans by portfolio classification of loans as of September 30, 2020 and December 31, 2019, net of deferred loan fees and costs:
September 30, 2020
30-59 Days Past Due
60-89 Days Past Due
Greater Than 90 Days
Total Past Due
Current
Total Financing Receivables
Recorded Investment &gt; 90 Days and Accruing
Consumer Real Estate
$
80
$
33
$
-
$
113
$
175,482
$
175,595
$
-
Agricultural Real Estate
-
-
-
-
192,577
192,577
-
Agricultural
-
-
-
-
103,476
103,476
-
Commercial Real Estate
169
-
-
169
593,767
593,936
-
Commercial and Industrial
-
-
-
-
244,823
244,823
-
Consumer
34
8
-
42
53,413
53,455
-
Total
$
283
$
41
$
-
$
324
$
1,363,538
$
1,363,862
$
-
December 31, 2019
30-59 Days Past Due
60-89 Days Past Due
Greater Than 90 Days
Total Past Due
Current
Total Financing Receivables
Recorded Investment &gt; 90 Days and Accruing
Consumer Real Estate
$
355
$
70
$
-
$
425
$
164,266
$
164,691
$
-
Agricultural Real Estate
-
107
-
107
198,752
198,859
-
Agricultural
78
7
-
85
111,864
111,949
-
Commercial Real Estate
-
-
-
-
550,082
550,082
-
Commercial and Industrial
201
267
-
468
143,541
144,009
-
Consumer
54
-
-
54
49,355
49,409
-
Total
$
688
$
451
$
-
$
1,139
$
1,217,860
$
1,218,999
$
-</t>
        </is>
      </c>
    </row>
    <row r="7">
      <c r="A7" s="4" t="inlineStr">
        <is>
          <t>Recorded Investment in Nonaccrual Loans by Portfolio Class of Loans</t>
        </is>
      </c>
      <c r="B7" s="4" t="inlineStr">
        <is>
          <t>The following table presents the recorded investment in nonaccrual loans by class of loans as of September 30, 2020 and December 31, 2019:
(In Thousands)
September 30, 2020
December 31, 2019
Consumer Real Estate
$
1,523
$
1,209
Agricultural Real Estate
3,775
88
Agricultural
517
1,769
Commercial Real Estate
685
37
Commercial &amp; Industrial
1,328
288
Consumer
42
9
Total
$
7,870
$
3,400</t>
        </is>
      </c>
    </row>
    <row r="8">
      <c r="A8" s="4" t="inlineStr">
        <is>
          <t>Risk Category of Loans by Portfolio Class</t>
        </is>
      </c>
      <c r="B8" s="4" t="inlineStr">
        <is>
          <t>The following table represents the risk category of loans by portfolio class, net of deferred fees and costs, based on the most recent analysis performed as of September 30, 2020 (Refer to the table in the COVID-19 section for deferrals impacted by the Coronavirus Aid, Relief and Economic Security Act (CARES Act.) and December 31, 2019:
(In Thousands)
Agricultural
Commercial
Commercial
Real Estate
Agricultural
Real Estate
and Industrial
Other
September 30, 2020
1-2
$
12,929
$
4,631
$
11,389
$
89,381
$
-
3
38,127
26,818
164,410
26,846
4,716
4
112,786
69,383
402,362
110,393
4,314
5
10,387
1,991
10,631
4,143
-
6
18,348
653
5,144
4,131
-
7
-
-
-
899
-
8
-
-
-
-
-
Total
$
192,577
$
103,476
$
593,936
$
235,793
$
9,030
Agricultural
Commercial
Commercial
Real Estate
Agricultural
Real Estate
and Industrial
Other
December 31, 2019
1-2
$
14,655
$
4,093
$
7,860
$
3,844
$
-
3
33,951
36,913
131,780
19,790
3,168
4
116,834
65,414
401,404
103,527
5,146
5
14,836
2,300
3,699
2,465
-
6
18,583
3,229
5,339
4,983
-
7
-
-
-
1,086
-
8
-
-
-
-
-
Total
$
198,859
$
111,949
$
550,082
$
135,695
$
8,314</t>
        </is>
      </c>
    </row>
    <row r="9">
      <c r="A9" s="4" t="inlineStr">
        <is>
          <t>Recorded Investment for Consumer Loans, Credit Quality based on Status of Loan and Payment Activity</t>
        </is>
      </c>
      <c r="B9" s="4" t="inlineStr">
        <is>
          <t>The following tables present the recorded investment in those classes based on payment activity and assigned risk grading as of September 30, 2020 and December 31, 2019 .
(In Thousands)
Consumer
Consumer
Real Estate
Real Estate
September 30, 2020
December 31, 2019
Grade
Pass
$
172,132
$
160,930
Special Mention (5)
1,234
415
Substandard (6)
2,229
3,346
Doubtful (7)
-
-
Total
$
175,595
$
164,691
(In Thousands)
Consumer - Credit
Consumer - Other
September 30, 2020
December 31, 2019
September 30, 2020
December 31, 2019
Performing
$
3,430
$
4,076
$
49,868
$
44,831
Nonperforming
-
15
157
487
Total
$
3,430
$
4,091
$
50,025
$
45,318</t>
        </is>
      </c>
    </row>
    <row r="10">
      <c r="A10" s="4" t="inlineStr">
        <is>
          <t>Schedule of Impaired Loans</t>
        </is>
      </c>
      <c r="B10" s="4" t="inlineStr">
        <is>
          <t>Information about impaired loans as of September 30, 2020, December 31, 2019 and September 30, 2019 are as follows:
(In Thousands)
September 30, 2020
December 31, 2019
September 30, 2019
Impaired loans without a valuation allowance
$
5,134
$
2,420
$
1,914
Impaired loans with a valuation allowance
10,125
641
1,314
Total impaired loans
$
15,259
$
3,061
$
3,228
Valuation allowance related to impaired loans
$
1,198
$
197
$
187
Total non-accrual loans
$
7,870
$
3,400
$
3,275
Total loans past-due ninety days or more and still accruing
$
408
$
-
$
-
Quarter ended average investment in impaired loans
$
13,517
$
3,120
$
3,141
Year to date average investment in impaired loans
$
8,613
$
2,649
$
2,492</t>
        </is>
      </c>
    </row>
    <row r="11">
      <c r="A11" s="4" t="inlineStr">
        <is>
          <t>Impaired Loans Classified as Troubled Debt Restructured</t>
        </is>
      </c>
      <c r="B11" s="4" t="inlineStr">
        <is>
          <t>.
Pre-
Post-
Pre-
Post-
Three Months
Number of
Modification
Modification
Nine Months
Number of
Modification
Modification
September 30, 2020
Contracts
Outstanding
Outstanding
September 30, 2020
Contracts
Outstanding
Outstanding
(in thousands)
Modified in the
Recorded
Recorded
(in thousands)
Modified in the
Recorded
Recorded
Troubled Debt Restructurings
Last Three Months
Investment
Investment
Troubled Debt Restructurings
Last Nine Months
Investment
Investment
Consumer Real Estate
-
$
-
$
-
Consumer Real Estate
-
$
-
$
-
Commercial Real Estate
-
-
-
Commercial Real Estate
2
981
981
Ag Real Estate
-
-
-
Ag Real Estate
2
5,380
5,380
Commercial and Industrial
1
50
50
Commercial and Industrial
1
50
50
Agricultural
-
-
-
Agricultural
1
164
164
Pre-
Post-
Pre-
Post-
Three Months
Number of
Modification
Modification
Nine Months
Number of
Modification
Modification
September 30, 2019
Contracts
Outstanding
Outstanding
September 30, 2019
Contracts
Outstanding
Outstanding
(in thousands)
Modified in the
Recorded
Recorded
(in thousands)
Modified in the
Recorded
Recorded
Troubled Debt Restructurings
Last Three Months
Investment
Investment
Troubled Debt Restructurings
Last Nine Months
Investment
Investment
Consumer Real Estate
1
$
74
$
74
Consumer Real Estate
1
$
74
$
74
Commercial Real Estate
-
-
-
Commercial Real Estate
-
-
-
Ag Real Estate
-
-
-
Ag Real Estate
-
-
-
Commercial and Industrial
-
-
-
Commercial and Industrial
4
812
812
Agricultural
-
-
-
Agricultural
-
-
-</t>
        </is>
      </c>
    </row>
    <row r="12">
      <c r="A12" s="4" t="inlineStr">
        <is>
          <t>Loans Individually Evaluated for Impairment by Portfolio Class of Loans</t>
        </is>
      </c>
      <c r="B12" s="4" t="inlineStr">
        <is>
          <t>The following tables present loans individually evaluated for impairment by class of loans for the three and nine months ended September 30, 2020 and September 30, 2019 and for the year ended December 31, 2019.
(In Thousands)
QTD
QTD
QTD
Interest
Three Months Ended September 30, 2020
Unpaid
Average
Interest
Income
Recorded
Principal
Related
Recorded
Income
Recognized
Investment
Balance
Allowance
Investment
Recognized
Cash Basis
With no related allowance recorded:
Consumer Real Estate
$
780
$
780
$
-
$
791
$
41
$
5
Agricultural Real Estate
1,589
1,589
-
873
2
-
Agricultural
533
533
-
375
4
1
Commercial Real Estate
186
186
-
186
1
-
Commercial and Industrial
2,021
2,021
-
1,190
5
-
Consumer
25
25
-
26
21
-
With a specific allowance recorded:
Consumer Real Estate
205
205
43
119
8
-
Agricultural Real Estate
5,425
5,425
432
5,450
2
-
Agricultural
188
188
28
342
3
-
Commercial Real Estate
3,033
3,033
44
3,046
-
-
Commercial and Industrial
1,274
1,274
651
1,119
3
-
Consumer
-
-
-
-
-
-
Totals:
Consumer Real Estate
$
985
$
985
$
43
$
910
$
49
$
5
Agricultural Real Estate
$
7,014
$
7,014
$
432
$
6,323
$
4
$
-
Agricultural
$
721
$
721
$
28
$
717
$
7
$
1
Commercial Real Estate
$
3,219
$
3,219
$
44
$
3,232
$
1
$
-
Commercial and Industrial
$
3,295
$
3,295
$
651
$
2,309
$
8
$
-
Consumer
$
25
$
25
$
-
$
26
$
21
$
-
(In Thousands)
Interest
Year Ended December 31, 2019
Unpaid
Average
Interest
Income
Recorded
Principal
Related
Recorded
Income
Recognized
Investment
Balance
Allowance
Investment
Recognized
Cash Basis
With no related allowance recorded:
Consumer Real Estate
$
648
$
648
$
-
$
626
$
32
$
9
Agricultural Real Estate
-
-
-
204
-
-
Agricultural
491
491
-
124
-
-
Commercial Real Estate
299
299
-
238
19
-
Commercial and Industrial
982
982
-
637
66
-
Consumer
-
-
-
-
-
-
With a specific allowance recorded:
Consumer Real Estate
181
184
30
211
-
-
Agricultural Real Estate
-
-
-
22
1
-
Agricultural
200
200
21
29
-
-
Commercial Real Estate
-
-
-
-
-
-
Commercial and Industrial
227
377
142
555
-
-
Consumer
33
33
4
3
-
-
Totals:
Consumer Real Estate
$
829
$
832
$
30
$
837
$
32
$
9
Agricultural Real Estate
$
-
$
-
$
-
$
226
$
1
$
-
Agricultural
$
691
$
691
$
21
$
153
$
-
$
-
Commercial Real Estate
$
299
$
299
$
-
$
238
$
19
$
-
Commercial and Industrial
$
1,209
$
1,359
$
142
$
1,192
$
66
$
-
Consumer
$
33
$
33
$
4
$
3
$
-
$
-
(In Thousands)
QTD
QTD
QTD
Interest
Three Months Ended September 30, 2019
Unpaid
Average
Interest
Income
Recorded
Principal
Related
Recorded
Income
Recognized
Investment
Balance
Allowance
Investment
Recognized
Cash Basis
With no related allowance recorded:
Consumer Real Estate
$
626
$
626
$
-
$
628
$
9
$
3
Agricultural Real Estate
406
406
-
406
-
-
Agricultural
368
368
-
368
-
-
Commercial Real Estate
304
304
-
267
7
-
Commercial and Industrial
210
210
-
219
3
-
Consumer
-
-
-
-
-
-
With a specific allowance recorded:
Consumer Real Estate
126
128
22
172
-
-
Agricultural Real Estate
-
-
-
-
-
-
Agricultural
-
-
-
-
-
-
Commercial Real Estate
-
-
-
-
14
-
Commercial and Industrial
1,188
1,188
165
1,081
-
-
Consumer
-
-
-
-
-
-
Totals:
Consumer Real Estate
$
752
$
754
$
22
$
800
$
9
$
3
Agricultural Real Estate
$
406
$
406
$
-
$
406
$
-
$
-
Agricultural
$
368
$
368
$
-
$
368
$
-
$
-
Commercial Real Estate
$
304
$
304
$
-
$
267
$
21
$
-
Commercial and Industrial
$
1,398
$
1,398
$
165
$
1,300
$
3
$
-
Consumer
$
-
$
-
$
-
$
-
$
-
$
-
(In Thousands)
YTD
YTD
YTD
Interest
Nine Months Ended September 30, 2020
Unpaid
Average
Interest
Income
Recorded
Principal
Related
Recorded
Income
Recognized
Investment
Balance
Allowance
Investment
Recognized
Cash Basis
With no related allowance recorded:
Consumer Real Estate
$
780
$
780
$
-
$
688
$
120
$
9
Agricultural Real Estate
1,589
1,589
-
451
6
-
Agricultural
533
533
-
367
9
1
Commercial Real Estate
186
186
-
199
3
-
Commercial and Industrial
2,021
2,021
-
819
18
-
Consumer
25
25
-
21
37
-
With a specific allowance recorded:
Consumer Real Estate
205
205
43
60
10
-
Agricultural Real Estate
5,425
5,425
432
2,475
7
-
Agricultural
188
188
28
208
6
-
Commercial Real Estate
3,033
3,033
44
2,389
-
-
Commercial and Industrial
1,274
1,274
651
929
10
-
Consumer
-
-
-
7
-
-
Totals:
Consumer Real Estate
$
985
$
985
$
43
$
748
$
130
$
9
Agricultural Real Estate
$
7,014
$
7,014
$
432
$
2,926
$
13
$
-
Agricultural
$
721
$
721
$
28
$
575
$
15
$
1
Commercial Real Estate
$
3,219
$
3,219
$
44
$
2,588
$
3
$
-
Commercial and Industrial
$
3,295
$
3,295
$
651
$
1,748
$
28
$
-
Consumer
$
25
$
25
$
-
$
28
$
37
$
-
(In Thousands)
YTD
YTD
YTD
Interest
Nine Months Ended September 30, 2019
Unpaid
Average
Interest
Income
Recorded
Principal
Related
Recorded
Income
Recognized
Investment
Balance
Allowance
Investment
Recognized
Cash Basis
With no related allowance recorded:
Consumer Real Estate
$
626
$
626
$
-
$
625
$
24
$
7
Agricultural Real Estate
406
406
-
135
-
-
Agricultural
368
368
-
123
-
-
Commercial Real Estate
304
304
-
217
14
-
Commercial and Industrial
210
210
-
697
9
-
Consumer
-
-
-
-
-
-
With a specific allowance recorded:
Consumer Real Estate
126
128
22
220
-
-
Agricultural Real Estate
-
-
-
-
-
-
Agricultural
-
-
-
24
-
-
Commercial Real Estate
-
-
-
-
-
-
Commercial and Industrial
1,188
1,188
165
451
37
-
Consumer
-
-
-
-
-
-
Totals:
Consumer Real Estate
$
752
$
754
$
22
$
845
$
24
$
7
Agricultural Real Estate
$
406
$
406
$
-
$
135
$
-
$
-
Agricultural
$
368
$
368
$
-
$
147
$
-
$
-
Commercial Real Estate
$
304
$
304
$
-
$
217
$
14
$
-
Commercial and Industrial
$
1,398
$
1,398
$
165
$
1,148
$
46
$
-
Consumer
$
-
$
-
$
-
$
-
$
-
$
-</t>
        </is>
      </c>
    </row>
    <row r="13">
      <c r="A13" s="4" t="inlineStr">
        <is>
          <t>Summary of Activities in Allowance for Credit Losses</t>
        </is>
      </c>
      <c r="B13" s="4" t="inlineStr">
        <is>
          <t>The following tables summarize the activities in the allowance for credit losses.
(In Thousands)
Nine Months Ended
Twelve Months Ended
September 30, 2020
December 31, 2019
Allowance for Loan &amp; Lease Losses
Balance at beginning of year
$
7,228
$
6,775
Provision for loan loss
4,986
1,138
Loans charged off
(480
)
(841
)
Recoveries
149
156
Allowance for Loan &amp; Lease Losses
$
11,883
$
7,228
Allowance for Unfunded Loan Commitments &amp; Letters of Credit
$
633
$
479
Total Allowance for Credit Losses
$
12,516
$
7,707</t>
        </is>
      </c>
    </row>
    <row r="14">
      <c r="A14" s="4" t="inlineStr">
        <is>
          <t>Analysis of Allowance for Credit Losses</t>
        </is>
      </c>
      <c r="B14" s="4" t="inlineStr">
        <is>
          <t>Additional analysis, presented in thousands, related to the allowance for credit losses for the three and nine months ended September 30, 2020 and September 30, 2019 in addition to the ending balances as of December 31, 2019 is as follows:
Consumer Real Estate
Agricultural Real Estate
Agricultural
Commercial Real Estate
Commercial and Industrial
Consumer
Unfunded Loan Commitment &amp; Letters of Credit
Unallocated
Total
Three Months Ended September 30, 2020
ALLOWANCE FOR CREDIT LOSSES:
Beginning balance
$
570
$
813
$
1,036
$
4,458
$
2,423
$
561
$
605
$
72
$
10,538
Charge Offs
-
-
-
-
-
(79
)
-
-
(79
)
Recoveries
2
-
-
2
10
28
-
-
42
Provision (Credit)
(42
)
(51
)
(367
)
1,275
839
94
-
239
1,987
Other Non-interest expense related to unfunded
-
-
-
-
-
-
28
28
Ending Balance
$
530
$
762
$
669
$
5,735
$
3,272
$
604
$
633
$
311
$
12,516
Ending balance: individually evaluated for impairment
$
43
$
432
$
28
$
44
$
651
$
-
$
-
$
-
$
1,198
Ending balance: collectively evaluated for impairment
$
487
$
330
$
641
$
5,691
$
2,621
$
604
$
633
$
311
$
11,318
Ending balance: loans acquired with deteriorated credit quality
$
-
$
-
$
-
$
-
$
-
$
-
$
-
$
-
$
-
FINANCING RECEIVABLES:
Ending balance
$
175,595
$
192,577
$
103,476
$
593,936
$
244,823
$
53,455
$
-
$
-
$
1,363,862
Ending balance: individually evaluated for impairment
$
985
$
7,014
$
721
$
3,219
$
3,295
$
25
$
-
$
-
$
15,259
Ending balance: collectively evaluated for impairment
$
174,567
$
185,563
$
102,755
$
590,717
$
241,528
$
53,339
$
-
$
-
$
1,348,469
Ending balance: loans acquired with deteriorated credit quality
$
43
$
-
$
-
$
-
$
-
$
91
$
-
$
-
$
134
December 31, 2019
Consumer Real Estate
Agricultural Real Estate
Agricultural
Commercial Real Estate
Commercial and Industrial
Consumer
Unfunded Loan Commitment &amp; Letters of Credit
Unallocated
Total
ALLOWANCE FOR CREDIT LOSSES:
Ending Balance
$
311
$
314
$
691
$
3,634
$
1,727
$
551
$
479
$
-
$
7,707
Ending balance: individually evaluated for impairment
$
30
$
-
$
21
$
-
$
142
$
4
$
-
$
-
$
197
Ending balance: collectively evaluated for impairment
$
281
$
314
$
670
$
3,634
$
1,585
$
547
$
479
$
-
$
7,510
Ending balance: loans acquired with deteriorated credit quality
$
-
$
-
$
-
$
-
$
-
$
-
$
-
$
-
$
-
FINANCING RECEIVABLES:
Ending balance
$
164,691
$
198,859
$
111,949
$
550,082
$
144,009
$
49,409
$
-
$
-
$
1,218,999
Ending balance: individually evaluated for impairment
$
829
$
-
$
691
$
299
$
1,209
$
33
$
-
$
-
$
3,061
Ending balance: collectively evaluated for impairment
$
163,816
$
198,859
$
111,258
$
549,783
$
142,694
$
49,376
$
-
$
-
$
1,215,786
Ending balance: loans acquired with deteriorated credit quality
$
46
$
-
$
-
$
-
$
106
$
-
$
-
$
-
$
152
Consumer Real Estate
Agricultural Real Estate
Agricultural
Commercial Real Estate
Commercial and Industrial
Consumer
Unfunded Loan Commitment &amp; Letters of Credit
Unallocated
Total
Three Months Ended September 30, 2019
ALLOWANCE FOR CREDIT LOSSES:
Beginning balance
$
275
$
340
$
756
$
3,320
$
1,461
$
526
$
370
$
5
$
7,053
Charge Offs
(39
)
-
(22
)
-
(55
)
(103
)
-
-
(219
)
Recoveries
-
-
1
2
13
32
-
-
48
Provision (Credit)
38
12
(2
)
(17
)
131
90
-
(5
)
247
Other Non-interest expense related to unfunded
-
-
-
-
-
-
60
-
60
Ending Balance
$
274
$
352
$
733
$
3,305
$
1,550
$
545
$
430
$
-
$
7,189
Ending balance: individually evaluated for impairment
$
22
$
-
$
-
$
-
$
165
$
-
$
-
$
-
$
187
Ending balance: collectively evaluated for impairment
$
252
$
352
$
733
$
3,305
$
1,385
$
545
$
430
$
-
$
7,002
Ending balance: loans acquired with deteriorated credit quality
$
-
$
-
$
-
$
-
$
-
$
-
$
-
$
-
$
-
FINANCING RECEIVABLES:
Ending balance
$
158,458
$
200,625
$
110,405
$
501,095
$
138,395
$
49,718
$
-
$
-
$
1,158,696
Ending balance: individually evaluated for impairment
$
752
$
406
$
368
$
304
$
1,398
$
-
$
-
$
-
$
3,228
Ending balance: collectively evaluated for impairment
$
157,659
$
200,219
$
110,037
$
500,791
$
136,997
$
49,718
$
-
$
-
$
1,155,421
Ending balance: loans acquired with deteriorated credit quality
$
47
$
-
$
-
$
-
$
-
$
-
$
-
$
-
$
47
Consumer Real Estate
Agricultural Real Estate
Agricultural
Commercial Real Estate
Commercial and Industrial
Consumer
Unfunded Loan Commitment &amp; Letters of Credit
Unallocated
Total
Nine Months Ended September 30, 2020
ALLOWANCE FOR CREDIT LOSSES:
Beginning balance
$
311
$
314
$
691
$
3,634
$
1,727
$
551
$
479
$
-
$
7,707
Charge Offs
(35
)
-
-
(8
)
(165
)
(272
)
-
-
(480
)
Recoveries
7
-
-
7
19
116
-
-
149
Provision (Credit)
247
448
(22
)
2,102
1,691
209
-
311
4,986
Other Non-interest expense related to unfunded
-
-
-
-
-
-
154
-
154
Ending Balance
$
530
$
762
$
669
$
5,735
$
3,272
$
604
$
633
$
311
$
12,516
Ending balance: individually evaluated for impairment
$
43
$
432
$
28
$
44
$
651
$
-
$
-
$
-
$
1,198
Ending balance: collectively evaluated for impairment
$
487
$
330
$
641
$
5,691
$
2,621
$
604
$
633
$
311
$
11,318
Ending balance: loans acquired with deteriorated credit quality
$
-
$
-
$
-
$
-
$
-
$
-
$
-
$
-
$
-
FINANCING RECEIVABLES:
Ending balance
$
175,595
$
192,577
$
103,476
$
593,936
$
244,823
$
53,455
$
-
$
-
$
1,363,862
Ending balance: individually evaluated for impairment
$
985
$
7,014
$
721
$
3,219
$
3,295
$
25
$
-
$
-
$
15,259
Ending balance: collectively evaluated for impairment
$
174,567
$
185,563
$
102,755
$
590,717
$
241,528
$
53,339
$
-
$
-
$
1,348,469
Ending balance: loans acquired with deteriorated credit quality
$
43
$
-
$
-
$
-
$
-
$
91
$
-
$
-
$
134
Consumer Real Estate
Agricultural Real Estate
Agricultural
Commercial Real Estate
Commercial and Industrial
Consumer
Unfunded Loan Commitment &amp; Letters of Credit
Unallocated
Total
Nine Months Ended September 30, 2019
ALLOWANCE FOR CREDIT LOSSES:
Beginning balance
$
247
$
250
$
768
$
3,217
$
1,305
$
484
$
274
$
504
$
7,049
Charge Offs
(95
)
-
(22
)
-
(55
)
(382
)
-
-
(554
)
Recoveries
-
-
3
7
21
97
-
-
128
Provision (Credit)
122
102
(16
)
81
279
346
-
(504
)
410
Other Non-interest expense related to unfunded
-
-
-
-
-
-
156
-
156
Ending Balance
$
274
$
352
$
733
$
3,305
$
1,550
$
545
$
430
$
-
$
7,189
Ending balance: individually evaluated for impairment
$
22
$
-
$
-
$
-
$
165
$
-
$
-
$
-
$
187
Ending balance: collectively evaluated for impairment
$
252
$
352
$
733
$
3,305
$
1,385
$
545
$
430
$
-
$
7,002
Ending balance: loans acquired with deteriorated credit quality
$
-
$
-
$
-
$
-
$
-
$
-
$
-
$
-
$
-
FINANCING RECEIVABLES:
Ending balance
$
158,458
$
200,625
$
110,405
$
501,095
$
138,395
$
49,718
$
-
$
-
$
1,158,696
Ending balance: individually evaluated for impairment
$
752
$
406
$
368
$
304
$
1,398
$
-
$
-
$
-
$
3,228
Ending balance: collectively evaluated for impairment
$
157,659
$
200,219
$
110,037
$
500,791
$
136,997
$
49,718
$
-
$
-
$
1,155,421
Ending balance: loans acquired with deteriorated credit quality
$
47
$
-
$
-
$
-
$
-
$
-
$
-
$
-
$
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 of Basic Earnings Per Share</t>
        </is>
      </c>
      <c r="B4" s="4" t="inlineStr">
        <is>
          <t>(in thousands of dollars)
(in thousands of dollars)
Three Months Ended
Nine Months Ended
September 30, 2020
September 30, 2019
September 30, 2020
September 30, 2019
Earnings per share
Net income
$
4,410
$
4,275
$
13,319
$
13,679
Less: distributed earnings allocated to participating securities
(15
)
(14
)
(41
)
(37
)
Less: undistributed earnings allocated to participating securities
(19
)
(18
)
(59
)
(63
)
Net earnings available to common shareholders
$
4,376
$
4,243
$
13,219
$
13,579
Weighted average common shares outstanding including participating securities
11,142,797
11,121,426
11,135,695
11,105,993
Less: average unvested restricted shares
(83,257
)
(79,335
)
(83,445
)
(81,569
)
Weighted average common shares outstanding
11,059,540
11,042,091
11,052,250
11,024,424
Basic and diluted earnings per share
$
0.40
$
0.38
$
1.20
$
1.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Estimated Fair Values and Related Carrying or Notional Amounts</t>
        </is>
      </c>
      <c r="B4" s="4" t="inlineStr">
        <is>
          <t>The estimated fair values, and related carrying or notional amounts, for on and off-balance sheet financial instruments as of September 30, 2020 and December 31, 2019 are reflected below.
(In Thousands)
September 30, 2020
Carrying
Fair
Amount
Value
Level 1
Level 2
Level 3
Financial Assets:
Cash and cash equivalents
$
87,753
$
87,753
$
87,753
$
-
$
-
Interest-bearing time deposits
4,657
4,718
-
4,718
-
Securities - available-for-sale
259,041
259,041
3,004
254,452
1,585
Other securities
5,827
5,827
-
-
5,827
Loans held for sale
7,621
7,621
-
-
7,621
Loans, net
1,351,979
1,324,451
-
-
1,324,451
Interest receivable
6,879
6,879
-
-
6,879
Financial Liabilities:
Interest bearing deposits
$
926,851
$
926,899
$
-
$
-
$
926,899
Non-interest bearing deposits
330,845
330,845
-
330,845
-
Time deposits
261,177
264,052
-
-
264,052
Total Deposits
1,518,873
1,521,796
-
330,845
1,190,951
Federal funds purchased and securities sold under agreement to repurchase
29,859
29,859
-
-
29,859
Federal Home Loan Bank advances
17,724
17,737
-
-
17,737
Interest payable
558
558
-
-
558
(In Thousands)
December 31, 2019
Carrying
Fair
Amount
Value
Level 1
Level 2
Level 3
Financial Assets:
Cash and cash equivalents
$
51,296
$
51,296
$
51,296
$
-
$
-
Interest-bearing time deposits
4,309
4,331
-
4,331
-
Securities - available-for-sale
222,293
222,293
10,021
210,782
1,490
Other securities
5,810
5,810
-
-
5,810
Loans held for sale
4,248
4,248
-
-
4,248
Loans, net
1,211,771
1,188,014
-
-
1,188,014
Interest receivable
6,769
6,769
-
-
6,769
Financial Liabilities:
Interest bearing deposits
$
746,628
$
746,691
$
-
$
-
$
746,691
Non-interest bearing deposits
265,156
265,156
-
265,156
-
Time deposits
276,563
277,008
-
-
277,008
Total Deposits
1,288,347
1,288,855
-
265,156
1,023,699
Federal funds purchased and securities sold under agreement to repurchase
48,073
48,073
-
-
48,073
Federal Home Loan Bank advances
24,806
24,811
-
-
24,811
Interest payable
754
754
-
-
754</t>
        </is>
      </c>
    </row>
    <row r="5">
      <c r="A5" s="4" t="inlineStr">
        <is>
          <t>Financial Assets Measured at Fair Value on Recurring Basis</t>
        </is>
      </c>
      <c r="B5" s="4" t="inlineStr">
        <is>
          <t>The following summarizes financial assets measured at fair value on a recurring basis as of September 30, 2020 and December 31, 2019, segregated by level or the valuation inputs within the fair value hierarchy utilized to measure fair value:
Assets and Liabilities Measured at Fair Value on a Recurring Basis (In Thousands)
September 30, 2020
Quoted Prices in Active Markets for Identical Assets (Level 1)
Significant Observable Inputs (Level 2)
Significant Unobservable Inputs (Level 3)
Assets - (Securities Available-for-Sale)
U.S. Treasury
$
3,004
$
-
$
-
U.S. Government agencies
-
90,062
-
Mortgage-backed securities
-
102,980
-
State and local governments
-
61,410
1,585
Total Securities Available-for-Sale
$
3,004
$
254,452
$
1,585
December 31, 2019
Quoted Prices in Active Markets for Identical Assets (Level 1)
Significant Observable Inputs (Level 2)
Significant Unobservable Inputs (Level 3)
Assets - (Securities Available-for-Sale)
U.S. Treasury
$
10,021
$
-
$
-
U.S. Government agencies
-
62,445
-
Mortgage-backed securities
-
95,197
-
State and local governments
-
53,140
1,490
Total Securities Available-for-Sale
$
10,021
$
210,782
$
1,490</t>
        </is>
      </c>
    </row>
    <row r="6">
      <c r="A6" s="4" t="inlineStr">
        <is>
          <t>Changes in the Level 3 Fair-Value Category of Unobservable Inputs</t>
        </is>
      </c>
      <c r="B6" s="4" t="inlineStr">
        <is>
          <t>The following tables represent the changes in the Level 3 fair-value category of which unobservable inputs are relied upon as of the three and nine month periods ended September 30, 2020 and September 30, 2019.
(In Thousands)
Fair Value Measurements Using Significant
Unobservable Inputs (Level 3)
State and Local Governments Tax-Exempt
State and Local Governments Taxable
State and Local Governments Total
Balance at July 1, 2020
$
-
$
1,550
$
1,550
Change in Market Value
-
35
35
Payments &amp; Maturities
-
-
-
Balance at September 30, 2020
$
-
$
1,585
$
1,585
(In Thousands)
Fair Value Measurements Using Significant
Unobservable Inputs (Level 3)
State and Local Governments Tax-Exempt
State and Local Governments Taxable
State and Local Governments Total
Balance at January 1, 2020
$
-
$
1,490
$
1,490
Change in Market Value
-
95
95
Payments &amp; Maturities
-
-
-
Balance at September 30, 2020
$
-
$
1,585
$
1,585
(In Thousands)
Fair Value Measurements Using Significant
Unobservable Inputs (Level 3)
State and Local Governments Tax-Exempt
State and Local Governments Taxable
State and Local Governments Total
Balance at July 1, 2019
$
-
$
1,505
$
1,505
Change in Market Value
-
4
4
Payments &amp; Maturities
-
-
-
Balance at September 30, 2019
$
-
$
1,509
$
1,509
(In Thousands)
Fair Value Measurements Using Significant
Unobservable Inputs (Level 3)
State and Local Governments Tax-Exempt
State and Local Governments Taxable
State and Local Governments Total
Balance at January 1, 2019
$
-
$
1,427
$
1,427
Change in Market Value
-
82
82
Payments &amp; Maturities
-
-
-
Balance at September 30, 2019
$
-
$
1,509
$
1,509</t>
        </is>
      </c>
    </row>
    <row r="7">
      <c r="A7" s="4" t="inlineStr">
        <is>
          <t>Quantitative Information about Unobservable Inputs Used in Recurring and Nonrecurring Level 3 Fair Value Measurements</t>
        </is>
      </c>
      <c r="B7" s="4" t="inlineStr">
        <is>
          <t>The following table presents quantitative information about unobservable inputs used in recurring and nonrecurring Level 3 fair value measurements:
(In Thousands)
Range
Fair Value at
(Weighted
September 30, 2020
Valuation Technique
Unobservable Inputs
Average)
State and local government
$
1,585
Discounted Cash Flow
Credit strength of underlying project or entity / Discount rate
0-5% (1.07%)
Collateral dependent impaired loans
8,144
Collateral based measurements
Discount to reflect current market conditions and ultimate collectability
0-50% (5.99%)
Other real estate owned - commercial
-
Appraisals
Discount to reflect current market
— % ( — )
(In Thousands)
Range
Fair Value at
(Weighted
December 31, 2019
Valuation Technique
Unobservable Inputs
Average)
State and local government
$
1,490
Discounted Cash Flow
Credit strength of underlying project or entity / Discount rate
0-5% (2.52%)
Collateral dependent impaired loans
444
Collateral based measurements
Discount to reflect current market conditions and ultimate collectability
0-50% (30.73%)
Other real estate owned - commercial
164
Appraisals
Discount to reflect current market
0-20% (23.31% )</t>
        </is>
      </c>
    </row>
    <row r="8">
      <c r="A8" s="4" t="inlineStr">
        <is>
          <t>Impaired Loans and Other Real Estate</t>
        </is>
      </c>
      <c r="B8" s="4" t="inlineStr">
        <is>
          <t>The following table presents impaired loans and other real estate owned as recorded at fair value on September 30, 2020 and December 31, 2019 :
Assets Measured at Fair Value on a Nonrecurring Basis at September 30, 2020
(In Thousands)
Balance at September 30, 2020
Quoted Prices in Active Markets for Identical Assets (Level 1)
Significant Observable Inputs (Level 2)
Significant Unobservable Inputs (Level 3)
Collateral dependent impaired loans
$
8,144
$
-
$
-
$
8,144
Other real estate owned - commercial
-
-
-
-
Assets Measured at Fair Value on a Nonrecurring Basis at December 31, 2019
(In Thousands)
Balance at December 31, 2019
Quoted Prices in Active Markets for Identical Assets (Level 1)
Significant Observable Inputs (Level 2)
Significant Unobservable Inputs (Level 3)
Collateral dependent impaired loans
$
444
$
-
$
-
$
444
Other real estate owned - commercial
164
-
-
1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9 Months Ended</t>
        </is>
      </c>
    </row>
    <row r="2">
      <c r="B2" s="2" t="inlineStr">
        <is>
          <t>Sep. 30, 2020</t>
        </is>
      </c>
    </row>
    <row r="3">
      <c r="A3" s="3" t="inlineStr">
        <is>
          <t>Brokers And Dealers [Abstract]</t>
        </is>
      </c>
    </row>
    <row r="4">
      <c r="A4" s="4" t="inlineStr">
        <is>
          <t>Schedule of Remaining Contractual Maturity in Repurchase Agreements</t>
        </is>
      </c>
      <c r="B4" s="4" t="inlineStr">
        <is>
          <t>September 30, 2020
Remaining Contractual Maturity of the Agreements (In Thousands)
Overnight &amp; Continuous
Up to 30 days
30-90 days
Greater Than 90 days
Total
Federal funds purchased
$
-
$
-
$
-
$
-
$
-
Repurchase agreements
US Treasury &amp; agency securities
1,540
-
-
28,319
29,859
$
1,540
$
-
$
-
$
28,319
$
29,859
December 31, 2019
Remaining Contractual Maturity of the Agreements (In Thousands)
Overnight &amp; Continuous
Up to 30 days
30-90 days
Greater Than 90 days
Total
Federal funds purchased
$
17,843
$
-
$
-
$
-
$
17,843
Repurchase agreements
US Treasury &amp; agency securities
1,814
-
3,965
24,451
30,230
$
19,657
$
-
$
3,965
$
24,451
$
48,0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43" customWidth="1" min="2" max="2"/>
    <col width="21" customWidth="1" min="3" max="3"/>
    <col width="27" customWidth="1" min="4" max="4"/>
    <col width="21" customWidth="1" min="5" max="5"/>
    <col width="27" customWidth="1" min="6" max="6"/>
  </cols>
  <sheetData>
    <row r="1">
      <c r="A1" s="1" t="inlineStr">
        <is>
          <t>Business Combination and Asset Purchase - Additional Information (Detail)</t>
        </is>
      </c>
      <c r="B1" s="2" t="inlineStr">
        <is>
          <t>Jan. 01, 2019USD ($)Office$ / sharesshares</t>
        </is>
      </c>
      <c r="C1" s="2" t="inlineStr">
        <is>
          <t>Dec. 13, 2013USD ($)</t>
        </is>
      </c>
      <c r="D1" s="2" t="inlineStr">
        <is>
          <t>Sep. 30, 2020USD ($)shares</t>
        </is>
      </c>
      <c r="E1" s="2" t="inlineStr">
        <is>
          <t>Sep. 30, 2019USD ($)</t>
        </is>
      </c>
      <c r="F1" s="2" t="inlineStr">
        <is>
          <t>Dec. 31, 2019USD ($)shares</t>
        </is>
      </c>
    </row>
    <row r="2">
      <c r="A2" s="3" t="inlineStr">
        <is>
          <t>Business Acquisition [Line Items]</t>
        </is>
      </c>
    </row>
    <row r="3">
      <c r="A3" s="4" t="inlineStr">
        <is>
          <t>Common stock, shares outstanding | shares</t>
        </is>
      </c>
      <c r="D3" s="5" t="n">
        <v>12230000</v>
      </c>
      <c r="F3" s="5" t="n">
        <v>12230000</v>
      </c>
    </row>
    <row r="4">
      <c r="A4" s="4" t="inlineStr">
        <is>
          <t>Recognition of core deposit intangible asset with acquired purchase</t>
        </is>
      </c>
      <c r="D4" s="6" t="n">
        <v>3900000</v>
      </c>
    </row>
    <row r="5">
      <c r="A5" s="4" t="inlineStr">
        <is>
          <t>Remaining economic useful life</t>
        </is>
      </c>
      <c r="D5" s="4" t="inlineStr">
        <is>
          <t>7 years</t>
        </is>
      </c>
    </row>
    <row r="6">
      <c r="A6" s="4" t="inlineStr">
        <is>
          <t>Goodwill</t>
        </is>
      </c>
      <c r="D6" s="6" t="n">
        <v>47340000</v>
      </c>
      <c r="F6" s="6" t="n">
        <v>47340000</v>
      </c>
    </row>
    <row r="7">
      <c r="A7" s="4" t="inlineStr">
        <is>
          <t>Fair value adjustment of loans acquired and accounted</t>
        </is>
      </c>
      <c r="B7" s="6" t="n">
        <v>2118000</v>
      </c>
      <c r="D7" s="5" t="n">
        <v>0</v>
      </c>
      <c r="F7" s="6" t="n">
        <v>62000</v>
      </c>
    </row>
    <row r="8">
      <c r="A8" s="4" t="inlineStr">
        <is>
          <t>Amortization expense</t>
        </is>
      </c>
      <c r="D8" s="5" t="n">
        <v>546000</v>
      </c>
      <c r="E8" s="6" t="n">
        <v>546000</v>
      </c>
    </row>
    <row r="9">
      <c r="A9" s="4" t="inlineStr">
        <is>
          <t>Amortization expense</t>
        </is>
      </c>
      <c r="D9" s="6" t="n">
        <v>721000</v>
      </c>
    </row>
    <row r="10">
      <c r="A10" s="4" t="inlineStr">
        <is>
          <t>Core Deposits [Member] | Custar [Member]</t>
        </is>
      </c>
    </row>
    <row r="11">
      <c r="A11" s="3" t="inlineStr">
        <is>
          <t>Business Acquisition [Line Items]</t>
        </is>
      </c>
    </row>
    <row r="12">
      <c r="A12" s="4" t="inlineStr">
        <is>
          <t>Recognition of core deposit intangible asset with acquired purchase</t>
        </is>
      </c>
      <c r="C12" s="6" t="n">
        <v>1170000</v>
      </c>
    </row>
    <row r="13">
      <c r="A13" s="4" t="inlineStr">
        <is>
          <t>Remaining economic useful life</t>
        </is>
      </c>
      <c r="D13" s="4" t="inlineStr">
        <is>
          <t>7 years</t>
        </is>
      </c>
    </row>
    <row r="14">
      <c r="A14" s="4" t="inlineStr">
        <is>
          <t>Limberlost Bancshares, Inc. [Member]</t>
        </is>
      </c>
    </row>
    <row r="15">
      <c r="A15" s="3" t="inlineStr">
        <is>
          <t>Business Acquisition [Line Items]</t>
        </is>
      </c>
    </row>
    <row r="16">
      <c r="A16" s="4" t="inlineStr">
        <is>
          <t>Common stock issued in exchange of each outstanding share | shares</t>
        </is>
      </c>
      <c r="B16" s="5" t="n">
        <v>1830000</v>
      </c>
    </row>
    <row r="17">
      <c r="A17" s="4" t="inlineStr">
        <is>
          <t>Total consideration for acquisition</t>
        </is>
      </c>
      <c r="B17" s="6" t="n">
        <v>78902000</v>
      </c>
      <c r="D17" s="6" t="n">
        <v>78902000</v>
      </c>
    </row>
    <row r="18">
      <c r="A18" s="4" t="inlineStr">
        <is>
          <t>Cash paid for acquisition</t>
        </is>
      </c>
      <c r="B18" s="5" t="n">
        <v>8465000</v>
      </c>
    </row>
    <row r="19">
      <c r="A19" s="4" t="inlineStr">
        <is>
          <t>Stock issued for acquisition</t>
        </is>
      </c>
      <c r="B19" s="5" t="n">
        <v>70437000</v>
      </c>
    </row>
    <row r="20">
      <c r="A20" s="4" t="inlineStr">
        <is>
          <t>Goodwill</t>
        </is>
      </c>
      <c r="B20" s="5" t="n">
        <v>43266000</v>
      </c>
    </row>
    <row r="21">
      <c r="A21" s="4" t="inlineStr">
        <is>
          <t>Limberlost Bancshares, Inc. [Member] | Core Deposits [Member]</t>
        </is>
      </c>
    </row>
    <row r="22">
      <c r="A22" s="3" t="inlineStr">
        <is>
          <t>Business Acquisition [Line Items]</t>
        </is>
      </c>
    </row>
    <row r="23">
      <c r="A23" s="4" t="inlineStr">
        <is>
          <t>Recognition of core deposit intangible asset with acquired purchase</t>
        </is>
      </c>
      <c r="B23" s="6" t="n">
        <v>3900000</v>
      </c>
    </row>
    <row r="24">
      <c r="A24" s="4" t="inlineStr">
        <is>
          <t>Remaining economic useful life</t>
        </is>
      </c>
      <c r="B24" s="4" t="inlineStr">
        <is>
          <t>7 years</t>
        </is>
      </c>
    </row>
    <row r="25">
      <c r="A25" s="4" t="inlineStr">
        <is>
          <t>Bank of Geneva [Member]</t>
        </is>
      </c>
    </row>
    <row r="26">
      <c r="A26" s="3" t="inlineStr">
        <is>
          <t>Business Acquisition [Line Items]</t>
        </is>
      </c>
    </row>
    <row r="27">
      <c r="A27" s="4" t="inlineStr">
        <is>
          <t>Number of full-service offices | Office</t>
        </is>
      </c>
      <c r="B27" s="5" t="n">
        <v>6</v>
      </c>
    </row>
    <row r="28">
      <c r="A28" s="4" t="inlineStr">
        <is>
          <t>Limberlost Bancshares, Inc. [Member]</t>
        </is>
      </c>
    </row>
    <row r="29">
      <c r="A29" s="3" t="inlineStr">
        <is>
          <t>Business Acquisition [Line Items]</t>
        </is>
      </c>
    </row>
    <row r="30">
      <c r="A30" s="4" t="inlineStr">
        <is>
          <t>Common stock issued in exchange of each outstanding share | shares</t>
        </is>
      </c>
      <c r="B30" s="5" t="n">
        <v>1830</v>
      </c>
    </row>
    <row r="31">
      <c r="A31" s="4" t="inlineStr">
        <is>
          <t>Cash payment for exchange of each share | $ / shares</t>
        </is>
      </c>
      <c r="B31" s="6" t="n">
        <v>8465</v>
      </c>
    </row>
    <row r="32">
      <c r="A32" s="4" t="inlineStr">
        <is>
          <t>Common stock, shares outstanding | shares</t>
        </is>
      </c>
      <c r="B32" s="5" t="n">
        <v>1000</v>
      </c>
    </row>
    <row r="33">
      <c r="A33" s="4" t="inlineStr">
        <is>
          <t>Share price | $ / shares</t>
        </is>
      </c>
      <c r="B33" s="7" t="n">
        <v>38.49</v>
      </c>
    </row>
    <row r="34">
      <c r="A34" s="4" t="inlineStr">
        <is>
          <t>Total consideration for acquisition</t>
        </is>
      </c>
      <c r="B34" s="6" t="n">
        <v>78900000</v>
      </c>
    </row>
    <row r="35">
      <c r="A35" s="4" t="inlineStr">
        <is>
          <t>Cash paid for acquisition</t>
        </is>
      </c>
      <c r="B35" s="5" t="n">
        <v>8500000</v>
      </c>
      <c r="E35" s="6" t="n">
        <v>8465000</v>
      </c>
    </row>
    <row r="36">
      <c r="A36" s="4" t="inlineStr">
        <is>
          <t>Stock issued for acquisition</t>
        </is>
      </c>
      <c r="B36" s="6" t="n">
        <v>704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Asset Purchase - Summary of Consideration Paid and Amounts of Assets Acquired and Liabilities Assumed Recognized (Detail) - USD ($) $ in Thousands</t>
        </is>
      </c>
      <c r="B1" s="2" t="inlineStr">
        <is>
          <t>Jan. 01, 2019</t>
        </is>
      </c>
      <c r="C1" s="2" t="inlineStr">
        <is>
          <t>Sep. 30, 2020</t>
        </is>
      </c>
      <c r="D1" s="2" t="inlineStr">
        <is>
          <t>Dec. 31, 2019</t>
        </is>
      </c>
    </row>
    <row r="2">
      <c r="A2" s="3" t="inlineStr">
        <is>
          <t>Assets</t>
        </is>
      </c>
    </row>
    <row r="3">
      <c r="A3" s="4" t="inlineStr">
        <is>
          <t>Goodwill</t>
        </is>
      </c>
      <c r="C3" s="6" t="n">
        <v>47340</v>
      </c>
      <c r="D3" s="6" t="n">
        <v>47340</v>
      </c>
    </row>
    <row r="4">
      <c r="A4" s="4" t="inlineStr">
        <is>
          <t>Limberlost Bancshares, Inc. [Member]</t>
        </is>
      </c>
    </row>
    <row r="5">
      <c r="A5" s="3" t="inlineStr">
        <is>
          <t>Business Acquisition [Line Items]</t>
        </is>
      </c>
    </row>
    <row r="6">
      <c r="A6" s="4" t="inlineStr">
        <is>
          <t>Cash</t>
        </is>
      </c>
      <c r="B6" s="6" t="n">
        <v>8465</v>
      </c>
    </row>
    <row r="7">
      <c r="A7" s="4" t="inlineStr">
        <is>
          <t>Common Shares (1,830,000 shares)</t>
        </is>
      </c>
      <c r="B7" s="5" t="n">
        <v>70437</v>
      </c>
    </row>
    <row r="8">
      <c r="A8" s="4" t="inlineStr">
        <is>
          <t>Total</t>
        </is>
      </c>
      <c r="B8" s="5" t="n">
        <v>78902</v>
      </c>
      <c r="C8" s="6" t="n">
        <v>78902</v>
      </c>
    </row>
    <row r="9">
      <c r="A9" s="3" t="inlineStr">
        <is>
          <t>Assets</t>
        </is>
      </c>
    </row>
    <row r="10">
      <c r="A10" s="4" t="inlineStr">
        <is>
          <t>Cash and cash equivalents</t>
        </is>
      </c>
      <c r="B10" s="5" t="n">
        <v>6376</v>
      </c>
    </row>
    <row r="11">
      <c r="A11" s="4" t="inlineStr">
        <is>
          <t>Securities - available-for-sale</t>
        </is>
      </c>
      <c r="B11" s="5" t="n">
        <v>17494</v>
      </c>
    </row>
    <row r="12">
      <c r="A12" s="4" t="inlineStr">
        <is>
          <t>Other securities, at cost</t>
        </is>
      </c>
      <c r="B12" s="5" t="n">
        <v>2347</v>
      </c>
    </row>
    <row r="13">
      <c r="A13" s="4" t="inlineStr">
        <is>
          <t>Loans, net</t>
        </is>
      </c>
      <c r="B13" s="5" t="n">
        <v>257183</v>
      </c>
    </row>
    <row r="14">
      <c r="A14" s="4" t="inlineStr">
        <is>
          <t>Premises and equipment</t>
        </is>
      </c>
      <c r="B14" s="5" t="n">
        <v>2538</v>
      </c>
    </row>
    <row r="15">
      <c r="A15" s="4" t="inlineStr">
        <is>
          <t>Goodwill</t>
        </is>
      </c>
      <c r="B15" s="5" t="n">
        <v>43266</v>
      </c>
    </row>
    <row r="16">
      <c r="A16" s="4" t="inlineStr">
        <is>
          <t>Other assets</t>
        </is>
      </c>
      <c r="B16" s="5" t="n">
        <v>7176</v>
      </c>
    </row>
    <row r="17">
      <c r="A17" s="4" t="inlineStr">
        <is>
          <t>Total Assets Purchased</t>
        </is>
      </c>
      <c r="B17" s="5" t="n">
        <v>336380</v>
      </c>
    </row>
    <row r="18">
      <c r="A18" s="3" t="inlineStr">
        <is>
          <t>Deposits</t>
        </is>
      </c>
    </row>
    <row r="19">
      <c r="A19" s="4" t="inlineStr">
        <is>
          <t>Noninterest bearing</t>
        </is>
      </c>
      <c r="B19" s="5" t="n">
        <v>37822</v>
      </c>
    </row>
    <row r="20">
      <c r="A20" s="4" t="inlineStr">
        <is>
          <t>Interest bearing</t>
        </is>
      </c>
      <c r="B20" s="5" t="n">
        <v>168312</v>
      </c>
    </row>
    <row r="21">
      <c r="A21" s="4" t="inlineStr">
        <is>
          <t>Total deposits</t>
        </is>
      </c>
      <c r="B21" s="5" t="n">
        <v>206134</v>
      </c>
    </row>
    <row r="22">
      <c r="A22" s="4" t="inlineStr">
        <is>
          <t>Federal Home Loan Bank (FHLB) advances</t>
        </is>
      </c>
      <c r="B22" s="5" t="n">
        <v>48196</v>
      </c>
    </row>
    <row r="23">
      <c r="A23" s="4" t="inlineStr">
        <is>
          <t>Accrued expenses and other liabilities</t>
        </is>
      </c>
      <c r="B23" s="5" t="n">
        <v>3148</v>
      </c>
    </row>
    <row r="24">
      <c r="A24" s="4" t="inlineStr">
        <is>
          <t>Total Liabilities Assumed</t>
        </is>
      </c>
      <c r="B24" s="6" t="n">
        <v>2574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 and Asset Purchase - Summary of Consideration Paid and Amounts of Assets Acquired and Liabilities Assumed Recognized (Parenthetical) (Detail)</t>
        </is>
      </c>
      <c r="B1" s="2" t="inlineStr">
        <is>
          <t>Jan. 01, 2019shares</t>
        </is>
      </c>
    </row>
    <row r="2">
      <c r="A2" s="4" t="inlineStr">
        <is>
          <t>Limberlost Bancshares, Inc. [Member]</t>
        </is>
      </c>
    </row>
    <row r="3">
      <c r="A3" s="3" t="inlineStr">
        <is>
          <t>Business Acquisition [Line Items]</t>
        </is>
      </c>
    </row>
    <row r="4">
      <c r="A4" s="4" t="inlineStr">
        <is>
          <t>Common stock issued in exchange of each outstanding share</t>
        </is>
      </c>
      <c r="B4" s="5" t="n">
        <v>18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Asset Purchase - Summary of Carrying Amount of Loans (Detail) - USD ($) $ in Thousands</t>
        </is>
      </c>
      <c r="B1" s="2" t="inlineStr">
        <is>
          <t>Dec. 31, 2019</t>
        </is>
      </c>
      <c r="C1" s="2" t="inlineStr">
        <is>
          <t>Jan. 01, 2019</t>
        </is>
      </c>
    </row>
    <row r="2">
      <c r="A2" s="3" t="inlineStr">
        <is>
          <t>Business Acquisition [Line Items]</t>
        </is>
      </c>
    </row>
    <row r="3">
      <c r="A3" s="4" t="inlineStr">
        <is>
          <t>Carrying amount, net of fair value adjustment</t>
        </is>
      </c>
      <c r="B3" s="6" t="n">
        <v>44</v>
      </c>
      <c r="C3" s="6" t="n">
        <v>2278</v>
      </c>
    </row>
    <row r="4">
      <c r="A4" s="4" t="inlineStr">
        <is>
          <t>Commercial [Member]</t>
        </is>
      </c>
    </row>
    <row r="5">
      <c r="A5" s="3" t="inlineStr">
        <is>
          <t>Business Acquisition [Line Items]</t>
        </is>
      </c>
    </row>
    <row r="6">
      <c r="A6" s="4" t="inlineStr">
        <is>
          <t>Carrying amount, net of fair value adjustment</t>
        </is>
      </c>
      <c r="B6" s="6" t="n">
        <v>106</v>
      </c>
      <c r="C6" s="5" t="n">
        <v>4094</v>
      </c>
    </row>
    <row r="7">
      <c r="A7" s="4" t="inlineStr">
        <is>
          <t>Consumer RE [Member]</t>
        </is>
      </c>
    </row>
    <row r="8">
      <c r="A8" s="3" t="inlineStr">
        <is>
          <t>Business Acquisition [Line Items]</t>
        </is>
      </c>
    </row>
    <row r="9">
      <c r="A9" s="4" t="inlineStr">
        <is>
          <t>Carrying amount, net of fair value adjustment</t>
        </is>
      </c>
      <c r="C9" s="5" t="n">
        <v>231</v>
      </c>
    </row>
    <row r="10">
      <c r="A10" s="4" t="inlineStr">
        <is>
          <t>Consumer [Member]</t>
        </is>
      </c>
    </row>
    <row r="11">
      <c r="A11" s="3" t="inlineStr">
        <is>
          <t>Business Acquisition [Line Items]</t>
        </is>
      </c>
    </row>
    <row r="12">
      <c r="A12" s="4" t="inlineStr">
        <is>
          <t>Carrying amount, net of fair value adjustment</t>
        </is>
      </c>
      <c r="C12" s="6" t="n">
        <v>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Asset Purchase - Summary of Carrying Amount of Loans (Parenthetical) (Detail) - USD ($)</t>
        </is>
      </c>
      <c r="B1" s="2" t="inlineStr">
        <is>
          <t>Sep. 30, 2020</t>
        </is>
      </c>
      <c r="C1" s="2" t="inlineStr">
        <is>
          <t>Dec. 31, 2019</t>
        </is>
      </c>
      <c r="D1" s="2" t="inlineStr">
        <is>
          <t>Jan. 01, 2019</t>
        </is>
      </c>
    </row>
    <row r="2">
      <c r="A2" s="3" t="inlineStr">
        <is>
          <t>Business Combinations [Abstract]</t>
        </is>
      </c>
    </row>
    <row r="3">
      <c r="A3" s="4" t="inlineStr">
        <is>
          <t>Fair value adjustment</t>
        </is>
      </c>
      <c r="B3" s="6" t="n">
        <v>0</v>
      </c>
      <c r="C3" s="6" t="n">
        <v>62000</v>
      </c>
      <c r="D3" s="6" t="n">
        <v>211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no par value</t>
        </is>
      </c>
      <c r="B3" s="4" t="inlineStr">
        <is>
          <t xml:space="preserve"> </t>
        </is>
      </c>
      <c r="C3" s="4" t="inlineStr">
        <is>
          <t xml:space="preserve"> </t>
        </is>
      </c>
    </row>
    <row r="4">
      <c r="A4" s="4" t="inlineStr">
        <is>
          <t>Common stock, shares authorized</t>
        </is>
      </c>
      <c r="B4" s="5" t="n">
        <v>20000000</v>
      </c>
      <c r="C4" s="5" t="n">
        <v>20000000</v>
      </c>
    </row>
    <row r="5">
      <c r="A5" s="4" t="inlineStr">
        <is>
          <t>Common stock, shares issued</t>
        </is>
      </c>
      <c r="B5" s="5" t="n">
        <v>12230000</v>
      </c>
      <c r="C5" s="5" t="n">
        <v>12230000</v>
      </c>
    </row>
    <row r="6">
      <c r="A6" s="4" t="inlineStr">
        <is>
          <t>Common stock, shares outstanding</t>
        </is>
      </c>
      <c r="B6" s="5" t="n">
        <v>12230000</v>
      </c>
      <c r="C6" s="5" t="n">
        <v>12230000</v>
      </c>
    </row>
    <row r="7">
      <c r="A7" s="4" t="inlineStr">
        <is>
          <t>Treasury Stock, shares</t>
        </is>
      </c>
      <c r="B7" s="5" t="n">
        <v>1071299</v>
      </c>
      <c r="C7" s="5" t="n">
        <v>1093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sset Purchase - Summary of Loans Acquired and Contractually Required Payments Receivable (Detail) $ in Thousands</t>
        </is>
      </c>
      <c r="B1" s="2" t="inlineStr">
        <is>
          <t>Sep. 30, 2020USD ($)</t>
        </is>
      </c>
    </row>
    <row r="2">
      <c r="A2" s="3" t="inlineStr">
        <is>
          <t>Business Acquisition [Line Items]</t>
        </is>
      </c>
    </row>
    <row r="3">
      <c r="A3" s="4" t="inlineStr">
        <is>
          <t>Total required payments receivable</t>
        </is>
      </c>
      <c r="B3" s="6" t="n">
        <v>4570</v>
      </c>
    </row>
    <row r="4">
      <c r="A4" s="4" t="inlineStr">
        <is>
          <t>Cash flows expected to be collected at acquisition</t>
        </is>
      </c>
      <c r="B4" s="5" t="n">
        <v>2788</v>
      </c>
    </row>
    <row r="5">
      <c r="A5" s="4" t="inlineStr">
        <is>
          <t>Basis in acquired loans at acquisition</t>
        </is>
      </c>
      <c r="B5" s="5" t="n">
        <v>4396</v>
      </c>
    </row>
    <row r="6">
      <c r="A6" s="4" t="inlineStr">
        <is>
          <t>Commercial [Member]</t>
        </is>
      </c>
    </row>
    <row r="7">
      <c r="A7" s="3" t="inlineStr">
        <is>
          <t>Business Acquisition [Line Items]</t>
        </is>
      </c>
    </row>
    <row r="8">
      <c r="A8" s="4" t="inlineStr">
        <is>
          <t>Total required payments receivable</t>
        </is>
      </c>
      <c r="B8" s="5" t="n">
        <v>4215</v>
      </c>
    </row>
    <row r="9">
      <c r="A9" s="4" t="inlineStr">
        <is>
          <t>Consumer RE [Member]</t>
        </is>
      </c>
    </row>
    <row r="10">
      <c r="A10" s="3" t="inlineStr">
        <is>
          <t>Business Acquisition [Line Items]</t>
        </is>
      </c>
    </row>
    <row r="11">
      <c r="A11" s="4" t="inlineStr">
        <is>
          <t>Total required payments receivable</t>
        </is>
      </c>
      <c r="B11" s="5" t="n">
        <v>261</v>
      </c>
    </row>
    <row r="12">
      <c r="A12" s="4" t="inlineStr">
        <is>
          <t>Consumer [Member]</t>
        </is>
      </c>
    </row>
    <row r="13">
      <c r="A13" s="3" t="inlineStr">
        <is>
          <t>Business Acquisition [Line Items]</t>
        </is>
      </c>
    </row>
    <row r="14">
      <c r="A14" s="4" t="inlineStr">
        <is>
          <t>Total required payments receivable</t>
        </is>
      </c>
      <c r="B14" s="6" t="n">
        <v>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Asset Purchase - Summary of Changes in Accretable Yield or Income Expected to be Collect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Beginning Balance</t>
        </is>
      </c>
      <c r="B4" s="6" t="n">
        <v>1871</v>
      </c>
      <c r="C4" s="6" t="n">
        <v>2329</v>
      </c>
      <c r="D4" s="6" t="n">
        <v>2021</v>
      </c>
      <c r="E4" s="6" t="n">
        <v>2544</v>
      </c>
    </row>
    <row r="5">
      <c r="A5" s="4" t="inlineStr">
        <is>
          <t>Additions</t>
        </is>
      </c>
      <c r="D5" s="5" t="n">
        <v>2</v>
      </c>
      <c r="E5" s="5" t="n">
        <v>6</v>
      </c>
    </row>
    <row r="6">
      <c r="A6" s="4" t="inlineStr">
        <is>
          <t>Accretion</t>
        </is>
      </c>
      <c r="B6" s="5" t="n">
        <v>-107</v>
      </c>
      <c r="C6" s="5" t="n">
        <v>-112</v>
      </c>
      <c r="D6" s="5" t="n">
        <v>-321</v>
      </c>
      <c r="E6" s="5" t="n">
        <v>-2316</v>
      </c>
    </row>
    <row r="7">
      <c r="A7" s="4" t="inlineStr">
        <is>
          <t>Reclassification from nonaccretable difference</t>
        </is>
      </c>
      <c r="C7" s="5" t="n">
        <v>34</v>
      </c>
      <c r="D7" s="5" t="n">
        <v>62</v>
      </c>
      <c r="E7" s="5" t="n">
        <v>2019</v>
      </c>
    </row>
    <row r="8">
      <c r="A8" s="4" t="inlineStr">
        <is>
          <t>Disposals</t>
        </is>
      </c>
      <c r="B8" s="5" t="n">
        <v>-5</v>
      </c>
      <c r="C8" s="5" t="n">
        <v>-6</v>
      </c>
      <c r="D8" s="5" t="n">
        <v>-5</v>
      </c>
      <c r="E8" s="5" t="n">
        <v>-8</v>
      </c>
    </row>
    <row r="9">
      <c r="A9" s="4" t="inlineStr">
        <is>
          <t>Ending Balance</t>
        </is>
      </c>
      <c r="B9" s="6" t="n">
        <v>1759</v>
      </c>
      <c r="C9" s="6" t="n">
        <v>2245</v>
      </c>
      <c r="D9" s="6" t="n">
        <v>1759</v>
      </c>
      <c r="E9" s="6" t="n">
        <v>22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sset Purchase - Schedule of Annual Amortization of Core Deposit Intangible Assets (Detail) $ in Thousands</t>
        </is>
      </c>
      <c r="B1" s="2" t="inlineStr">
        <is>
          <t>Sep. 30, 2020USD ($)</t>
        </is>
      </c>
    </row>
    <row r="2">
      <c r="A2" s="3" t="inlineStr">
        <is>
          <t>Business Acquisition [Line Items]</t>
        </is>
      </c>
    </row>
    <row r="3">
      <c r="A3" s="4" t="inlineStr">
        <is>
          <t>2020</t>
        </is>
      </c>
      <c r="B3" s="6" t="n">
        <v>721</v>
      </c>
    </row>
    <row r="4">
      <c r="A4" s="4" t="inlineStr">
        <is>
          <t>2021</t>
        </is>
      </c>
      <c r="B4" s="5" t="n">
        <v>560</v>
      </c>
    </row>
    <row r="5">
      <c r="A5" s="4" t="inlineStr">
        <is>
          <t>2022</t>
        </is>
      </c>
      <c r="B5" s="5" t="n">
        <v>560</v>
      </c>
    </row>
    <row r="6">
      <c r="A6" s="4" t="inlineStr">
        <is>
          <t>2023</t>
        </is>
      </c>
      <c r="B6" s="5" t="n">
        <v>560</v>
      </c>
    </row>
    <row r="7">
      <c r="A7" s="4" t="inlineStr">
        <is>
          <t>2024</t>
        </is>
      </c>
      <c r="B7" s="5" t="n">
        <v>560</v>
      </c>
    </row>
    <row r="8">
      <c r="A8" s="4" t="inlineStr">
        <is>
          <t>2025</t>
        </is>
      </c>
      <c r="B8" s="5" t="n">
        <v>560</v>
      </c>
    </row>
    <row r="9">
      <c r="A9" s="4" t="inlineStr">
        <is>
          <t>Finite-Lived Intangible Assets, Net</t>
        </is>
      </c>
      <c r="B9" s="5" t="n">
        <v>3521</v>
      </c>
    </row>
    <row r="10">
      <c r="A10" s="4" t="inlineStr">
        <is>
          <t>Custar [Member]</t>
        </is>
      </c>
    </row>
    <row r="11">
      <c r="A11" s="3" t="inlineStr">
        <is>
          <t>Business Acquisition [Line Items]</t>
        </is>
      </c>
    </row>
    <row r="12">
      <c r="A12" s="4" t="inlineStr">
        <is>
          <t>2020</t>
        </is>
      </c>
      <c r="B12" s="5" t="n">
        <v>161</v>
      </c>
    </row>
    <row r="13">
      <c r="A13" s="4" t="inlineStr">
        <is>
          <t>Finite-Lived Intangible Assets, Net</t>
        </is>
      </c>
      <c r="B13" s="5" t="n">
        <v>161</v>
      </c>
    </row>
    <row r="14">
      <c r="A14" s="4" t="inlineStr">
        <is>
          <t>Geneva [Member]</t>
        </is>
      </c>
    </row>
    <row r="15">
      <c r="A15" s="3" t="inlineStr">
        <is>
          <t>Business Acquisition [Line Items]</t>
        </is>
      </c>
    </row>
    <row r="16">
      <c r="A16" s="4" t="inlineStr">
        <is>
          <t>2020</t>
        </is>
      </c>
      <c r="B16" s="5" t="n">
        <v>560</v>
      </c>
    </row>
    <row r="17">
      <c r="A17" s="4" t="inlineStr">
        <is>
          <t>2021</t>
        </is>
      </c>
      <c r="B17" s="5" t="n">
        <v>560</v>
      </c>
    </row>
    <row r="18">
      <c r="A18" s="4" t="inlineStr">
        <is>
          <t>2022</t>
        </is>
      </c>
      <c r="B18" s="5" t="n">
        <v>560</v>
      </c>
    </row>
    <row r="19">
      <c r="A19" s="4" t="inlineStr">
        <is>
          <t>2023</t>
        </is>
      </c>
      <c r="B19" s="5" t="n">
        <v>560</v>
      </c>
    </row>
    <row r="20">
      <c r="A20" s="4" t="inlineStr">
        <is>
          <t>2024</t>
        </is>
      </c>
      <c r="B20" s="5" t="n">
        <v>560</v>
      </c>
    </row>
    <row r="21">
      <c r="A21" s="4" t="inlineStr">
        <is>
          <t>2025</t>
        </is>
      </c>
      <c r="B21" s="5" t="n">
        <v>560</v>
      </c>
    </row>
    <row r="22">
      <c r="A22" s="4" t="inlineStr">
        <is>
          <t>Finite-Lived Intangible Assets, Net</t>
        </is>
      </c>
      <c r="B22" s="6" t="n">
        <v>33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with Gross Unrealized Gains and Losses (Detail) - USD ($) $ in Thousands</t>
        </is>
      </c>
      <c r="B1" s="2" t="inlineStr">
        <is>
          <t>Sep. 30, 2020</t>
        </is>
      </c>
      <c r="C1" s="2" t="inlineStr">
        <is>
          <t>Dec. 31, 2019</t>
        </is>
      </c>
    </row>
    <row r="2">
      <c r="A2" s="3" t="inlineStr">
        <is>
          <t>Schedule of Available-for-sale Securities [Line Items]</t>
        </is>
      </c>
    </row>
    <row r="3">
      <c r="A3" s="4" t="inlineStr">
        <is>
          <t>Amortized Cost</t>
        </is>
      </c>
      <c r="B3" s="6" t="n">
        <v>251624</v>
      </c>
      <c r="C3" s="6" t="n">
        <v>220904</v>
      </c>
    </row>
    <row r="4">
      <c r="A4" s="4" t="inlineStr">
        <is>
          <t>Gross Unrealized Gains</t>
        </is>
      </c>
      <c r="B4" s="5" t="n">
        <v>7464</v>
      </c>
      <c r="C4" s="5" t="n">
        <v>1769</v>
      </c>
    </row>
    <row r="5">
      <c r="A5" s="4" t="inlineStr">
        <is>
          <t>Gross Unrealized Losses</t>
        </is>
      </c>
      <c r="B5" s="5" t="n">
        <v>-47</v>
      </c>
      <c r="C5" s="5" t="n">
        <v>-380</v>
      </c>
    </row>
    <row r="6">
      <c r="A6" s="4" t="inlineStr">
        <is>
          <t>Fair Value</t>
        </is>
      </c>
      <c r="B6" s="5" t="n">
        <v>259041</v>
      </c>
      <c r="C6" s="5" t="n">
        <v>222293</v>
      </c>
    </row>
    <row r="7">
      <c r="A7" s="4" t="inlineStr">
        <is>
          <t>U.S. Treasury [Member]</t>
        </is>
      </c>
    </row>
    <row r="8">
      <c r="A8" s="3" t="inlineStr">
        <is>
          <t>Schedule of Available-for-sale Securities [Line Items]</t>
        </is>
      </c>
    </row>
    <row r="9">
      <c r="A9" s="4" t="inlineStr">
        <is>
          <t>Amortized Cost</t>
        </is>
      </c>
      <c r="B9" s="5" t="n">
        <v>3000</v>
      </c>
      <c r="C9" s="5" t="n">
        <v>10023</v>
      </c>
    </row>
    <row r="10">
      <c r="A10" s="4" t="inlineStr">
        <is>
          <t>Gross Unrealized Gains</t>
        </is>
      </c>
      <c r="B10" s="5" t="n">
        <v>4</v>
      </c>
      <c r="C10" s="5" t="n">
        <v>10</v>
      </c>
    </row>
    <row r="11">
      <c r="A11" s="4" t="inlineStr">
        <is>
          <t>Gross Unrealized Losses</t>
        </is>
      </c>
      <c r="C11" s="5" t="n">
        <v>-12</v>
      </c>
    </row>
    <row r="12">
      <c r="A12" s="4" t="inlineStr">
        <is>
          <t>Fair Value</t>
        </is>
      </c>
      <c r="B12" s="5" t="n">
        <v>3004</v>
      </c>
      <c r="C12" s="5" t="n">
        <v>10021</v>
      </c>
    </row>
    <row r="13">
      <c r="A13" s="4" t="inlineStr">
        <is>
          <t>U.S. Government Agencies [Member]</t>
        </is>
      </c>
    </row>
    <row r="14">
      <c r="A14" s="3" t="inlineStr">
        <is>
          <t>Schedule of Available-for-sale Securities [Line Items]</t>
        </is>
      </c>
    </row>
    <row r="15">
      <c r="A15" s="4" t="inlineStr">
        <is>
          <t>Amortized Cost</t>
        </is>
      </c>
      <c r="B15" s="5" t="n">
        <v>88120</v>
      </c>
      <c r="C15" s="5" t="n">
        <v>61882</v>
      </c>
    </row>
    <row r="16">
      <c r="A16" s="4" t="inlineStr">
        <is>
          <t>Gross Unrealized Gains</t>
        </is>
      </c>
      <c r="B16" s="5" t="n">
        <v>1952</v>
      </c>
      <c r="C16" s="5" t="n">
        <v>584</v>
      </c>
    </row>
    <row r="17">
      <c r="A17" s="4" t="inlineStr">
        <is>
          <t>Gross Unrealized Losses</t>
        </is>
      </c>
      <c r="B17" s="5" t="n">
        <v>-10</v>
      </c>
      <c r="C17" s="5" t="n">
        <v>-21</v>
      </c>
    </row>
    <row r="18">
      <c r="A18" s="4" t="inlineStr">
        <is>
          <t>Fair Value</t>
        </is>
      </c>
      <c r="B18" s="5" t="n">
        <v>90062</v>
      </c>
      <c r="C18" s="5" t="n">
        <v>62445</v>
      </c>
    </row>
    <row r="19">
      <c r="A19" s="4" t="inlineStr">
        <is>
          <t>Mortgage-backed Securities [Member]</t>
        </is>
      </c>
    </row>
    <row r="20">
      <c r="A20" s="3" t="inlineStr">
        <is>
          <t>Schedule of Available-for-sale Securities [Line Items]</t>
        </is>
      </c>
    </row>
    <row r="21">
      <c r="A21" s="4" t="inlineStr">
        <is>
          <t>Amortized Cost</t>
        </is>
      </c>
      <c r="B21" s="5" t="n">
        <v>100858</v>
      </c>
      <c r="C21" s="5" t="n">
        <v>94998</v>
      </c>
    </row>
    <row r="22">
      <c r="A22" s="4" t="inlineStr">
        <is>
          <t>Gross Unrealized Gains</t>
        </is>
      </c>
      <c r="B22" s="5" t="n">
        <v>2153</v>
      </c>
      <c r="C22" s="5" t="n">
        <v>426</v>
      </c>
    </row>
    <row r="23">
      <c r="A23" s="4" t="inlineStr">
        <is>
          <t>Gross Unrealized Losses</t>
        </is>
      </c>
      <c r="B23" s="5" t="n">
        <v>-31</v>
      </c>
      <c r="C23" s="5" t="n">
        <v>-227</v>
      </c>
    </row>
    <row r="24">
      <c r="A24" s="4" t="inlineStr">
        <is>
          <t>Fair Value</t>
        </is>
      </c>
      <c r="B24" s="5" t="n">
        <v>102980</v>
      </c>
      <c r="C24" s="5" t="n">
        <v>95197</v>
      </c>
    </row>
    <row r="25">
      <c r="A25" s="4" t="inlineStr">
        <is>
          <t>State and Local Governments [Member]</t>
        </is>
      </c>
    </row>
    <row r="26">
      <c r="A26" s="3" t="inlineStr">
        <is>
          <t>Schedule of Available-for-sale Securities [Line Items]</t>
        </is>
      </c>
    </row>
    <row r="27">
      <c r="A27" s="4" t="inlineStr">
        <is>
          <t>Amortized Cost</t>
        </is>
      </c>
      <c r="B27" s="5" t="n">
        <v>59646</v>
      </c>
      <c r="C27" s="5" t="n">
        <v>54001</v>
      </c>
    </row>
    <row r="28">
      <c r="A28" s="4" t="inlineStr">
        <is>
          <t>Gross Unrealized Gains</t>
        </is>
      </c>
      <c r="B28" s="5" t="n">
        <v>3355</v>
      </c>
      <c r="C28" s="5" t="n">
        <v>749</v>
      </c>
    </row>
    <row r="29">
      <c r="A29" s="4" t="inlineStr">
        <is>
          <t>Gross Unrealized Losses</t>
        </is>
      </c>
      <c r="B29" s="5" t="n">
        <v>-6</v>
      </c>
      <c r="C29" s="5" t="n">
        <v>-120</v>
      </c>
    </row>
    <row r="30">
      <c r="A30" s="4" t="inlineStr">
        <is>
          <t>Fair Value</t>
        </is>
      </c>
      <c r="B30" s="6" t="n">
        <v>62995</v>
      </c>
      <c r="C30" s="6" t="n">
        <v>546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curities - Additional Information (Detail) - USD ($) $ in Thousands</t>
        </is>
      </c>
      <c r="B1" s="2" t="inlineStr">
        <is>
          <t>9 Months Ended</t>
        </is>
      </c>
    </row>
    <row r="2">
      <c r="B2" s="2" t="inlineStr">
        <is>
          <t>Sep. 30, 2020</t>
        </is>
      </c>
      <c r="C2" s="2" t="inlineStr">
        <is>
          <t>Dec. 31, 2019</t>
        </is>
      </c>
    </row>
    <row r="3">
      <c r="A3" s="3" t="inlineStr">
        <is>
          <t>Schedule of Available-for-sale Securities [Line Items]</t>
        </is>
      </c>
    </row>
    <row r="4">
      <c r="A4" s="4" t="inlineStr">
        <is>
          <t>Investments pledged, carrying value</t>
        </is>
      </c>
      <c r="B4" s="6" t="n">
        <v>87100</v>
      </c>
      <c r="C4" s="6" t="n">
        <v>88800</v>
      </c>
    </row>
    <row r="5">
      <c r="A5" s="4" t="inlineStr">
        <is>
          <t>Other securities</t>
        </is>
      </c>
      <c r="B5" s="5" t="n">
        <v>5827</v>
      </c>
      <c r="C5" s="5" t="n">
        <v>5810</v>
      </c>
    </row>
    <row r="6">
      <c r="A6" s="4" t="inlineStr">
        <is>
          <t>Federal Home Loan Bank of Cincinnati and Indianapolis Stock [Member]</t>
        </is>
      </c>
    </row>
    <row r="7">
      <c r="A7" s="3" t="inlineStr">
        <is>
          <t>Schedule of Available-for-sale Securities [Line Items]</t>
        </is>
      </c>
    </row>
    <row r="8">
      <c r="A8" s="4" t="inlineStr">
        <is>
          <t>Other securities</t>
        </is>
      </c>
      <c r="B8" s="5" t="n">
        <v>5800</v>
      </c>
      <c r="C8" s="5" t="n">
        <v>5800</v>
      </c>
    </row>
    <row r="9">
      <c r="A9" s="4" t="inlineStr">
        <is>
          <t>Ohio Equity Fund for Housing Limited Partnership [Member]</t>
        </is>
      </c>
    </row>
    <row r="10">
      <c r="A10" s="3" t="inlineStr">
        <is>
          <t>Schedule of Available-for-sale Securities [Line Items]</t>
        </is>
      </c>
    </row>
    <row r="11">
      <c r="A11" s="4" t="inlineStr">
        <is>
          <t>Other securities</t>
        </is>
      </c>
      <c r="B11" s="6" t="n">
        <v>38</v>
      </c>
      <c r="C11" s="6" t="n">
        <v>21</v>
      </c>
    </row>
    <row r="12">
      <c r="A12" s="4" t="inlineStr">
        <is>
          <t>Minimum [Member]</t>
        </is>
      </c>
    </row>
    <row r="13">
      <c r="A13" s="3" t="inlineStr">
        <is>
          <t>Schedule of Available-for-sale Securities [Line Items]</t>
        </is>
      </c>
    </row>
    <row r="14">
      <c r="A14" s="4" t="inlineStr">
        <is>
          <t>Underwater security</t>
        </is>
      </c>
      <c r="B14" s="4" t="inlineStr">
        <is>
          <t>10 years</t>
        </is>
      </c>
    </row>
    <row r="15">
      <c r="A15" s="4" t="inlineStr">
        <is>
          <t>Loss position existed</t>
        </is>
      </c>
      <c r="B15"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ggregated by Investment Category and Length of Time (Detail) - USD ($) $ in Thousands</t>
        </is>
      </c>
      <c r="B1" s="2" t="inlineStr">
        <is>
          <t>Sep. 30, 2020</t>
        </is>
      </c>
      <c r="C1" s="2" t="inlineStr">
        <is>
          <t>Dec. 31, 2019</t>
        </is>
      </c>
    </row>
    <row r="2">
      <c r="A2" s="3" t="inlineStr">
        <is>
          <t>Schedule of Available-for-sale Securities [Line Items]</t>
        </is>
      </c>
    </row>
    <row r="3">
      <c r="A3" s="4" t="inlineStr">
        <is>
          <t>Gross Unrealized Losses, Less Than Twelve Months</t>
        </is>
      </c>
      <c r="B3" s="6" t="n">
        <v>-47</v>
      </c>
      <c r="C3" s="6" t="n">
        <v>-238</v>
      </c>
    </row>
    <row r="4">
      <c r="A4" s="4" t="inlineStr">
        <is>
          <t>Fair Value, Less Than Twelve Months</t>
        </is>
      </c>
      <c r="B4" s="5" t="n">
        <v>26369</v>
      </c>
      <c r="C4" s="5" t="n">
        <v>55090</v>
      </c>
    </row>
    <row r="5">
      <c r="A5" s="4" t="inlineStr">
        <is>
          <t>Gross Unrealized Losses, Twelve Months and Over</t>
        </is>
      </c>
      <c r="C5" s="5" t="n">
        <v>-142</v>
      </c>
    </row>
    <row r="6">
      <c r="A6" s="4" t="inlineStr">
        <is>
          <t>Fair Value, Twelve Months and Over</t>
        </is>
      </c>
      <c r="C6" s="5" t="n">
        <v>27107</v>
      </c>
    </row>
    <row r="7">
      <c r="A7" s="4" t="inlineStr">
        <is>
          <t>Gross Unrealized Losses, Total</t>
        </is>
      </c>
      <c r="B7" s="5" t="n">
        <v>-47</v>
      </c>
      <c r="C7" s="5" t="n">
        <v>-380</v>
      </c>
    </row>
    <row r="8">
      <c r="A8" s="4" t="inlineStr">
        <is>
          <t>Fair Value, Total</t>
        </is>
      </c>
      <c r="B8" s="5" t="n">
        <v>26369</v>
      </c>
      <c r="C8" s="5" t="n">
        <v>82197</v>
      </c>
    </row>
    <row r="9">
      <c r="A9" s="4" t="inlineStr">
        <is>
          <t>U.S. Treasury [Member]</t>
        </is>
      </c>
    </row>
    <row r="10">
      <c r="A10" s="3" t="inlineStr">
        <is>
          <t>Schedule of Available-for-sale Securities [Line Items]</t>
        </is>
      </c>
    </row>
    <row r="11">
      <c r="A11" s="4" t="inlineStr">
        <is>
          <t>Gross Unrealized Losses, Twelve Months and Over</t>
        </is>
      </c>
      <c r="C11" s="5" t="n">
        <v>-12</v>
      </c>
    </row>
    <row r="12">
      <c r="A12" s="4" t="inlineStr">
        <is>
          <t>Fair Value, Twelve Months and Over</t>
        </is>
      </c>
      <c r="C12" s="5" t="n">
        <v>5030</v>
      </c>
    </row>
    <row r="13">
      <c r="A13" s="4" t="inlineStr">
        <is>
          <t>Gross Unrealized Losses, Total</t>
        </is>
      </c>
      <c r="C13" s="5" t="n">
        <v>-12</v>
      </c>
    </row>
    <row r="14">
      <c r="A14" s="4" t="inlineStr">
        <is>
          <t>Fair Value, Total</t>
        </is>
      </c>
      <c r="C14" s="5" t="n">
        <v>5030</v>
      </c>
    </row>
    <row r="15">
      <c r="A15" s="4" t="inlineStr">
        <is>
          <t>U.S. Government Agencies [Member]</t>
        </is>
      </c>
    </row>
    <row r="16">
      <c r="A16" s="3" t="inlineStr">
        <is>
          <t>Schedule of Available-for-sale Securities [Line Items]</t>
        </is>
      </c>
    </row>
    <row r="17">
      <c r="A17" s="4" t="inlineStr">
        <is>
          <t>Gross Unrealized Losses, Less Than Twelve Months</t>
        </is>
      </c>
      <c r="B17" s="5" t="n">
        <v>-10</v>
      </c>
      <c r="C17" s="5" t="n">
        <v>-16</v>
      </c>
    </row>
    <row r="18">
      <c r="A18" s="4" t="inlineStr">
        <is>
          <t>Fair Value, Less Than Twelve Months</t>
        </is>
      </c>
      <c r="B18" s="5" t="n">
        <v>14010</v>
      </c>
      <c r="C18" s="5" t="n">
        <v>10549</v>
      </c>
    </row>
    <row r="19">
      <c r="A19" s="4" t="inlineStr">
        <is>
          <t>Gross Unrealized Losses, Twelve Months and Over</t>
        </is>
      </c>
      <c r="C19" s="5" t="n">
        <v>-5</v>
      </c>
    </row>
    <row r="20">
      <c r="A20" s="4" t="inlineStr">
        <is>
          <t>Fair Value, Twelve Months and Over</t>
        </is>
      </c>
      <c r="C20" s="5" t="n">
        <v>10745</v>
      </c>
    </row>
    <row r="21">
      <c r="A21" s="4" t="inlineStr">
        <is>
          <t>Gross Unrealized Losses, Total</t>
        </is>
      </c>
      <c r="B21" s="5" t="n">
        <v>-10</v>
      </c>
      <c r="C21" s="5" t="n">
        <v>-21</v>
      </c>
    </row>
    <row r="22">
      <c r="A22" s="4" t="inlineStr">
        <is>
          <t>Fair Value, Total</t>
        </is>
      </c>
      <c r="B22" s="5" t="n">
        <v>14010</v>
      </c>
      <c r="C22" s="5" t="n">
        <v>21294</v>
      </c>
    </row>
    <row r="23">
      <c r="A23" s="4" t="inlineStr">
        <is>
          <t>Mortgage-backed Securities [Member]</t>
        </is>
      </c>
    </row>
    <row r="24">
      <c r="A24" s="3" t="inlineStr">
        <is>
          <t>Schedule of Available-for-sale Securities [Line Items]</t>
        </is>
      </c>
    </row>
    <row r="25">
      <c r="A25" s="4" t="inlineStr">
        <is>
          <t>Gross Unrealized Losses, Less Than Twelve Months</t>
        </is>
      </c>
      <c r="B25" s="5" t="n">
        <v>-31</v>
      </c>
      <c r="C25" s="5" t="n">
        <v>-102</v>
      </c>
    </row>
    <row r="26">
      <c r="A26" s="4" t="inlineStr">
        <is>
          <t>Fair Value, Less Than Twelve Months</t>
        </is>
      </c>
      <c r="B26" s="5" t="n">
        <v>11298</v>
      </c>
      <c r="C26" s="5" t="n">
        <v>27696</v>
      </c>
    </row>
    <row r="27">
      <c r="A27" s="4" t="inlineStr">
        <is>
          <t>Gross Unrealized Losses, Twelve Months and Over</t>
        </is>
      </c>
      <c r="C27" s="5" t="n">
        <v>-125</v>
      </c>
    </row>
    <row r="28">
      <c r="A28" s="4" t="inlineStr">
        <is>
          <t>Fair Value, Twelve Months and Over</t>
        </is>
      </c>
      <c r="C28" s="5" t="n">
        <v>11332</v>
      </c>
    </row>
    <row r="29">
      <c r="A29" s="4" t="inlineStr">
        <is>
          <t>Gross Unrealized Losses, Total</t>
        </is>
      </c>
      <c r="B29" s="5" t="n">
        <v>-31</v>
      </c>
      <c r="C29" s="5" t="n">
        <v>-227</v>
      </c>
    </row>
    <row r="30">
      <c r="A30" s="4" t="inlineStr">
        <is>
          <t>Fair Value, Total</t>
        </is>
      </c>
      <c r="B30" s="5" t="n">
        <v>11298</v>
      </c>
      <c r="C30" s="5" t="n">
        <v>39028</v>
      </c>
    </row>
    <row r="31">
      <c r="A31" s="4" t="inlineStr">
        <is>
          <t>State and Local Governments [Member]</t>
        </is>
      </c>
    </row>
    <row r="32">
      <c r="A32" s="3" t="inlineStr">
        <is>
          <t>Schedule of Available-for-sale Securities [Line Items]</t>
        </is>
      </c>
    </row>
    <row r="33">
      <c r="A33" s="4" t="inlineStr">
        <is>
          <t>Gross Unrealized Losses, Less Than Twelve Months</t>
        </is>
      </c>
      <c r="B33" s="5" t="n">
        <v>-6</v>
      </c>
      <c r="C33" s="5" t="n">
        <v>-120</v>
      </c>
    </row>
    <row r="34">
      <c r="A34" s="4" t="inlineStr">
        <is>
          <t>Fair Value, Less Than Twelve Months</t>
        </is>
      </c>
      <c r="B34" s="5" t="n">
        <v>1061</v>
      </c>
      <c r="C34" s="5" t="n">
        <v>16845</v>
      </c>
    </row>
    <row r="35">
      <c r="A35" s="4" t="inlineStr">
        <is>
          <t>Gross Unrealized Losses, Total</t>
        </is>
      </c>
      <c r="B35" s="5" t="n">
        <v>-6</v>
      </c>
      <c r="C35" s="5" t="n">
        <v>-120</v>
      </c>
    </row>
    <row r="36">
      <c r="A36" s="4" t="inlineStr">
        <is>
          <t>Fair Value, Total</t>
        </is>
      </c>
      <c r="B36" s="6" t="n">
        <v>1061</v>
      </c>
      <c r="C36" s="6" t="n">
        <v>168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curities - Gross Realized Gains and Losses (Detail) - USD ($) $ in Thousands</t>
        </is>
      </c>
      <c r="B1" s="2" t="inlineStr">
        <is>
          <t>9 Months Ended</t>
        </is>
      </c>
    </row>
    <row r="2">
      <c r="B2" s="2" t="inlineStr">
        <is>
          <t>Sep. 30, 2020</t>
        </is>
      </c>
      <c r="C2" s="2" t="inlineStr">
        <is>
          <t>Sep. 30, 2019</t>
        </is>
      </c>
    </row>
    <row r="3">
      <c r="A3" s="3" t="inlineStr">
        <is>
          <t>Available For Sale Securities Gross Realized Gain Loss [Abstract]</t>
        </is>
      </c>
    </row>
    <row r="4">
      <c r="A4" s="4" t="inlineStr">
        <is>
          <t>Gross realized gains</t>
        </is>
      </c>
      <c r="B4" s="6" t="n">
        <v>270</v>
      </c>
      <c r="C4" s="6" t="n">
        <v>16</v>
      </c>
    </row>
    <row r="5">
      <c r="A5" s="4" t="inlineStr">
        <is>
          <t>Gross realized losses</t>
        </is>
      </c>
      <c r="C5" s="5" t="n">
        <v>-42</v>
      </c>
    </row>
    <row r="6">
      <c r="A6" s="4" t="inlineStr">
        <is>
          <t>Net realized gains (losses)</t>
        </is>
      </c>
      <c r="B6" s="5" t="n">
        <v>270</v>
      </c>
      <c r="C6" s="5" t="n">
        <v>-26</v>
      </c>
    </row>
    <row r="7">
      <c r="A7" s="4" t="inlineStr">
        <is>
          <t>Tax expense (benefit) related to net realized gains (losses)</t>
        </is>
      </c>
      <c r="B7" s="6" t="n">
        <v>57</v>
      </c>
      <c r="C7" s="6" t="n">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Detail) - USD ($) $ in Thousands</t>
        </is>
      </c>
      <c r="B1" s="2" t="inlineStr">
        <is>
          <t>Sep. 30, 2020</t>
        </is>
      </c>
      <c r="C1" s="2" t="inlineStr">
        <is>
          <t>Dec. 31, 2019</t>
        </is>
      </c>
    </row>
    <row r="2">
      <c r="A2" s="3" t="inlineStr">
        <is>
          <t>Available For Sale Securities Debt Maturities [Abstract]</t>
        </is>
      </c>
    </row>
    <row r="3">
      <c r="A3" s="4" t="inlineStr">
        <is>
          <t>Amortized Cost, One year or less</t>
        </is>
      </c>
      <c r="B3" s="6" t="n">
        <v>9390</v>
      </c>
    </row>
    <row r="4">
      <c r="A4" s="4" t="inlineStr">
        <is>
          <t>Amortized Cost, After one year through five years</t>
        </is>
      </c>
      <c r="B4" s="5" t="n">
        <v>49534</v>
      </c>
    </row>
    <row r="5">
      <c r="A5" s="4" t="inlineStr">
        <is>
          <t>Amortized Cost, After five years through ten years</t>
        </is>
      </c>
      <c r="B5" s="5" t="n">
        <v>84035</v>
      </c>
    </row>
    <row r="6">
      <c r="A6" s="4" t="inlineStr">
        <is>
          <t>Amortized Cost, After ten years</t>
        </is>
      </c>
      <c r="B6" s="5" t="n">
        <v>7807</v>
      </c>
    </row>
    <row r="7">
      <c r="A7" s="4" t="inlineStr">
        <is>
          <t>Amortized Cost, Total</t>
        </is>
      </c>
      <c r="B7" s="5" t="n">
        <v>150766</v>
      </c>
    </row>
    <row r="8">
      <c r="A8" s="4" t="inlineStr">
        <is>
          <t>Amortized Cost, Mortgage-backed securities</t>
        </is>
      </c>
      <c r="B8" s="5" t="n">
        <v>100858</v>
      </c>
    </row>
    <row r="9">
      <c r="A9" s="4" t="inlineStr">
        <is>
          <t>Amortized Cost</t>
        </is>
      </c>
      <c r="B9" s="5" t="n">
        <v>251624</v>
      </c>
      <c r="C9" s="6" t="n">
        <v>220904</v>
      </c>
    </row>
    <row r="10">
      <c r="A10" s="4" t="inlineStr">
        <is>
          <t>Fair Value, One year or less</t>
        </is>
      </c>
      <c r="B10" s="5" t="n">
        <v>9410</v>
      </c>
    </row>
    <row r="11">
      <c r="A11" s="4" t="inlineStr">
        <is>
          <t>Fair Value, After one year through five years</t>
        </is>
      </c>
      <c r="B11" s="5" t="n">
        <v>50784</v>
      </c>
    </row>
    <row r="12">
      <c r="A12" s="4" t="inlineStr">
        <is>
          <t>Fair Value, After five years through ten years</t>
        </is>
      </c>
      <c r="B12" s="5" t="n">
        <v>87646</v>
      </c>
    </row>
    <row r="13">
      <c r="A13" s="4" t="inlineStr">
        <is>
          <t>Fair Value, After ten years</t>
        </is>
      </c>
      <c r="B13" s="5" t="n">
        <v>8221</v>
      </c>
    </row>
    <row r="14">
      <c r="A14" s="4" t="inlineStr">
        <is>
          <t>Fair Value, Total</t>
        </is>
      </c>
      <c r="B14" s="5" t="n">
        <v>156061</v>
      </c>
    </row>
    <row r="15">
      <c r="A15" s="4" t="inlineStr">
        <is>
          <t>Fair Value, Mortgage-backed securities</t>
        </is>
      </c>
      <c r="B15" s="5" t="n">
        <v>102980</v>
      </c>
    </row>
    <row r="16">
      <c r="A16" s="4" t="inlineStr">
        <is>
          <t>Total, Fair Value</t>
        </is>
      </c>
      <c r="B16" s="6" t="n">
        <v>259041</v>
      </c>
      <c r="C16" s="6" t="n">
        <v>2222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Loans - Loans (Detail) - USD ($) $ in Thousands</t>
        </is>
      </c>
      <c r="B1" s="2" t="inlineStr">
        <is>
          <t>Sep. 30, 2020</t>
        </is>
      </c>
      <c r="C1" s="2" t="inlineStr">
        <is>
          <t>Dec. 31, 2019</t>
        </is>
      </c>
      <c r="D1" s="2" t="inlineStr">
        <is>
          <t>Sep. 30, 2019</t>
        </is>
      </c>
      <c r="E1" s="2" t="inlineStr">
        <is>
          <t>Dec. 31, 2018</t>
        </is>
      </c>
    </row>
    <row r="2">
      <c r="A2" s="3" t="inlineStr">
        <is>
          <t>Loans:</t>
        </is>
      </c>
    </row>
    <row r="3">
      <c r="A3" s="4" t="inlineStr">
        <is>
          <t>Loans - Gross</t>
        </is>
      </c>
      <c r="B3" s="6" t="n">
        <v>1367847</v>
      </c>
      <c r="C3" s="6" t="n">
        <v>1220765</v>
      </c>
    </row>
    <row r="4">
      <c r="A4" s="4" t="inlineStr">
        <is>
          <t>Less: Net deferred loan fees and costs</t>
        </is>
      </c>
      <c r="B4" s="5" t="n">
        <v>-3985</v>
      </c>
      <c r="C4" s="5" t="n">
        <v>-1766</v>
      </c>
    </row>
    <row r="5">
      <c r="A5" s="4" t="inlineStr">
        <is>
          <t>Loans after net deferred loan fees and costs</t>
        </is>
      </c>
      <c r="B5" s="5" t="n">
        <v>1363862</v>
      </c>
      <c r="C5" s="5" t="n">
        <v>1218999</v>
      </c>
      <c r="D5" s="6" t="n">
        <v>1158696</v>
      </c>
    </row>
    <row r="6">
      <c r="A6" s="4" t="inlineStr">
        <is>
          <t>Less: Allowance for loan losses</t>
        </is>
      </c>
      <c r="B6" s="5" t="n">
        <v>-11883</v>
      </c>
      <c r="C6" s="5" t="n">
        <v>-7228</v>
      </c>
      <c r="E6" s="6" t="n">
        <v>-6775</v>
      </c>
    </row>
    <row r="7">
      <c r="A7" s="4" t="inlineStr">
        <is>
          <t>Loans - Net</t>
        </is>
      </c>
      <c r="B7" s="5" t="n">
        <v>1351979</v>
      </c>
      <c r="C7" s="5" t="n">
        <v>1211771</v>
      </c>
    </row>
    <row r="8">
      <c r="A8" s="4" t="inlineStr">
        <is>
          <t>Consumer Real Estate [Member]</t>
        </is>
      </c>
    </row>
    <row r="9">
      <c r="A9" s="3" t="inlineStr">
        <is>
          <t>Loans:</t>
        </is>
      </c>
    </row>
    <row r="10">
      <c r="A10" s="4" t="inlineStr">
        <is>
          <t>Loans - Gross</t>
        </is>
      </c>
      <c r="B10" s="5" t="n">
        <v>175963</v>
      </c>
      <c r="C10" s="5" t="n">
        <v>165349</v>
      </c>
    </row>
    <row r="11">
      <c r="A11" s="4" t="inlineStr">
        <is>
          <t>Loans after net deferred loan fees and costs</t>
        </is>
      </c>
      <c r="B11" s="5" t="n">
        <v>175595</v>
      </c>
      <c r="C11" s="5" t="n">
        <v>164691</v>
      </c>
      <c r="D11" s="5" t="n">
        <v>158458</v>
      </c>
    </row>
    <row r="12">
      <c r="A12" s="4" t="inlineStr">
        <is>
          <t>Agricultural Real Estate [Member]</t>
        </is>
      </c>
    </row>
    <row r="13">
      <c r="A13" s="3" t="inlineStr">
        <is>
          <t>Loans:</t>
        </is>
      </c>
    </row>
    <row r="14">
      <c r="A14" s="4" t="inlineStr">
        <is>
          <t>Loans - Gross</t>
        </is>
      </c>
      <c r="B14" s="5" t="n">
        <v>192883</v>
      </c>
      <c r="C14" s="5" t="n">
        <v>199105</v>
      </c>
    </row>
    <row r="15">
      <c r="A15" s="4" t="inlineStr">
        <is>
          <t>Loans after net deferred loan fees and costs</t>
        </is>
      </c>
      <c r="B15" s="5" t="n">
        <v>192577</v>
      </c>
      <c r="C15" s="5" t="n">
        <v>198859</v>
      </c>
      <c r="D15" s="5" t="n">
        <v>200625</v>
      </c>
    </row>
    <row r="16">
      <c r="A16" s="4" t="inlineStr">
        <is>
          <t>Agricultural [Member]</t>
        </is>
      </c>
    </row>
    <row r="17">
      <c r="A17" s="3" t="inlineStr">
        <is>
          <t>Loans:</t>
        </is>
      </c>
    </row>
    <row r="18">
      <c r="A18" s="4" t="inlineStr">
        <is>
          <t>Loans - Gross</t>
        </is>
      </c>
      <c r="B18" s="5" t="n">
        <v>103330</v>
      </c>
      <c r="C18" s="5" t="n">
        <v>111820</v>
      </c>
    </row>
    <row r="19">
      <c r="A19" s="4" t="inlineStr">
        <is>
          <t>Loans after net deferred loan fees and costs</t>
        </is>
      </c>
      <c r="B19" s="5" t="n">
        <v>103476</v>
      </c>
      <c r="C19" s="5" t="n">
        <v>111949</v>
      </c>
      <c r="D19" s="5" t="n">
        <v>110405</v>
      </c>
    </row>
    <row r="20">
      <c r="A20" s="4" t="inlineStr">
        <is>
          <t>Commercial Real Estate [Member]</t>
        </is>
      </c>
    </row>
    <row r="21">
      <c r="A21" s="3" t="inlineStr">
        <is>
          <t>Loans:</t>
        </is>
      </c>
    </row>
    <row r="22">
      <c r="A22" s="4" t="inlineStr">
        <is>
          <t>Loans - Gross</t>
        </is>
      </c>
      <c r="B22" s="5" t="n">
        <v>595146</v>
      </c>
      <c r="C22" s="5" t="n">
        <v>551309</v>
      </c>
    </row>
    <row r="23">
      <c r="A23" s="4" t="inlineStr">
        <is>
          <t>Loans after net deferred loan fees and costs</t>
        </is>
      </c>
      <c r="B23" s="5" t="n">
        <v>593936</v>
      </c>
      <c r="C23" s="5" t="n">
        <v>550082</v>
      </c>
      <c r="D23" s="5" t="n">
        <v>501095</v>
      </c>
    </row>
    <row r="24">
      <c r="A24" s="4" t="inlineStr">
        <is>
          <t>Commercial and Industrial [Member]</t>
        </is>
      </c>
    </row>
    <row r="25">
      <c r="A25" s="3" t="inlineStr">
        <is>
          <t>Loans:</t>
        </is>
      </c>
    </row>
    <row r="26">
      <c r="A26" s="4" t="inlineStr">
        <is>
          <t>Loans - Gross</t>
        </is>
      </c>
      <c r="B26" s="5" t="n">
        <v>238175</v>
      </c>
      <c r="C26" s="5" t="n">
        <v>135631</v>
      </c>
    </row>
    <row r="27">
      <c r="A27" s="4" t="inlineStr">
        <is>
          <t>Loans after net deferred loan fees and costs</t>
        </is>
      </c>
      <c r="B27" s="5" t="n">
        <v>235793</v>
      </c>
      <c r="C27" s="5" t="n">
        <v>135695</v>
      </c>
    </row>
    <row r="28">
      <c r="A28" s="4" t="inlineStr">
        <is>
          <t>Consumer [Member]</t>
        </is>
      </c>
    </row>
    <row r="29">
      <c r="A29" s="3" t="inlineStr">
        <is>
          <t>Loans:</t>
        </is>
      </c>
    </row>
    <row r="30">
      <c r="A30" s="4" t="inlineStr">
        <is>
          <t>Loans - Gross</t>
        </is>
      </c>
      <c r="B30" s="5" t="n">
        <v>53320</v>
      </c>
      <c r="C30" s="5" t="n">
        <v>49237</v>
      </c>
    </row>
    <row r="31">
      <c r="A31" s="4" t="inlineStr">
        <is>
          <t>Loans after net deferred loan fees and costs</t>
        </is>
      </c>
      <c r="B31" s="5" t="n">
        <v>53455</v>
      </c>
      <c r="C31" s="5" t="n">
        <v>49409</v>
      </c>
      <c r="D31" s="6" t="n">
        <v>49718</v>
      </c>
    </row>
    <row r="32">
      <c r="A32" s="4" t="inlineStr">
        <is>
          <t>Other Loan [Member]</t>
        </is>
      </c>
    </row>
    <row r="33">
      <c r="A33" s="3" t="inlineStr">
        <is>
          <t>Loans:</t>
        </is>
      </c>
    </row>
    <row r="34">
      <c r="A34" s="4" t="inlineStr">
        <is>
          <t>Loans - Gross</t>
        </is>
      </c>
      <c r="B34" s="5" t="n">
        <v>9030</v>
      </c>
      <c r="C34" s="5" t="n">
        <v>8314</v>
      </c>
    </row>
    <row r="35">
      <c r="A35" s="4" t="inlineStr">
        <is>
          <t>Loans after net deferred loan fees and costs</t>
        </is>
      </c>
      <c r="B35" s="6" t="n">
        <v>9030</v>
      </c>
      <c r="C35" s="6" t="n">
        <v>83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oans - Distribution of Fixed Rate Loans and Variable Rate Loans by Major Loan Category (Detail) $ in Thousands</t>
        </is>
      </c>
      <c r="B1" s="2" t="inlineStr">
        <is>
          <t>Sep. 30, 2020USD ($)</t>
        </is>
      </c>
    </row>
    <row r="2">
      <c r="A2" s="4" t="inlineStr">
        <is>
          <t>Consumer Real Estate [Member]</t>
        </is>
      </c>
    </row>
    <row r="3">
      <c r="A3" s="3" t="inlineStr">
        <is>
          <t>Accounts, Notes, Loans and Financing Receivable [Line Items]</t>
        </is>
      </c>
    </row>
    <row r="4">
      <c r="A4" s="4" t="inlineStr">
        <is>
          <t>Distribution of fixed rate loans by major loan category, Fixed Rate</t>
        </is>
      </c>
      <c r="B4" s="6" t="n">
        <v>128976</v>
      </c>
    </row>
    <row r="5">
      <c r="A5" s="4" t="inlineStr">
        <is>
          <t>Distribution of variable rate loans by major loan category, Variable Rate</t>
        </is>
      </c>
      <c r="B5" s="5" t="n">
        <v>46987</v>
      </c>
    </row>
    <row r="6">
      <c r="A6" s="4" t="inlineStr">
        <is>
          <t>Agricultural Real Estate [Member]</t>
        </is>
      </c>
    </row>
    <row r="7">
      <c r="A7" s="3" t="inlineStr">
        <is>
          <t>Accounts, Notes, Loans and Financing Receivable [Line Items]</t>
        </is>
      </c>
    </row>
    <row r="8">
      <c r="A8" s="4" t="inlineStr">
        <is>
          <t>Distribution of fixed rate loans by major loan category, Fixed Rate</t>
        </is>
      </c>
      <c r="B8" s="5" t="n">
        <v>101191</v>
      </c>
    </row>
    <row r="9">
      <c r="A9" s="4" t="inlineStr">
        <is>
          <t>Distribution of variable rate loans by major loan category, Variable Rate</t>
        </is>
      </c>
      <c r="B9" s="5" t="n">
        <v>91692</v>
      </c>
    </row>
    <row r="10">
      <c r="A10" s="4" t="inlineStr">
        <is>
          <t>Agricultural [Member]</t>
        </is>
      </c>
    </row>
    <row r="11">
      <c r="A11" s="3" t="inlineStr">
        <is>
          <t>Accounts, Notes, Loans and Financing Receivable [Line Items]</t>
        </is>
      </c>
    </row>
    <row r="12">
      <c r="A12" s="4" t="inlineStr">
        <is>
          <t>Distribution of fixed rate loans by major loan category, Fixed Rate</t>
        </is>
      </c>
      <c r="B12" s="5" t="n">
        <v>89810</v>
      </c>
    </row>
    <row r="13">
      <c r="A13" s="4" t="inlineStr">
        <is>
          <t>Distribution of variable rate loans by major loan category, Variable Rate</t>
        </is>
      </c>
      <c r="B13" s="5" t="n">
        <v>13520</v>
      </c>
    </row>
    <row r="14">
      <c r="A14" s="4" t="inlineStr">
        <is>
          <t>Commercial Real Estate [Member]</t>
        </is>
      </c>
    </row>
    <row r="15">
      <c r="A15" s="3" t="inlineStr">
        <is>
          <t>Accounts, Notes, Loans and Financing Receivable [Line Items]</t>
        </is>
      </c>
    </row>
    <row r="16">
      <c r="A16" s="4" t="inlineStr">
        <is>
          <t>Distribution of fixed rate loans by major loan category, Fixed Rate</t>
        </is>
      </c>
      <c r="B16" s="5" t="n">
        <v>446886</v>
      </c>
    </row>
    <row r="17">
      <c r="A17" s="4" t="inlineStr">
        <is>
          <t>Distribution of variable rate loans by major loan category, Variable Rate</t>
        </is>
      </c>
      <c r="B17" s="5" t="n">
        <v>148260</v>
      </c>
    </row>
    <row r="18">
      <c r="A18" s="4" t="inlineStr">
        <is>
          <t>Commercial and Industrial [Member]</t>
        </is>
      </c>
    </row>
    <row r="19">
      <c r="A19" s="3" t="inlineStr">
        <is>
          <t>Accounts, Notes, Loans and Financing Receivable [Line Items]</t>
        </is>
      </c>
    </row>
    <row r="20">
      <c r="A20" s="4" t="inlineStr">
        <is>
          <t>Distribution of fixed rate loans by major loan category, Fixed Rate</t>
        </is>
      </c>
      <c r="B20" s="5" t="n">
        <v>210588</v>
      </c>
    </row>
    <row r="21">
      <c r="A21" s="4" t="inlineStr">
        <is>
          <t>Distribution of variable rate loans by major loan category, Variable Rate</t>
        </is>
      </c>
      <c r="B21" s="5" t="n">
        <v>27587</v>
      </c>
    </row>
    <row r="22">
      <c r="A22" s="4" t="inlineStr">
        <is>
          <t>Consumer [Member]</t>
        </is>
      </c>
    </row>
    <row r="23">
      <c r="A23" s="3" t="inlineStr">
        <is>
          <t>Accounts, Notes, Loans and Financing Receivable [Line Items]</t>
        </is>
      </c>
    </row>
    <row r="24">
      <c r="A24" s="4" t="inlineStr">
        <is>
          <t>Distribution of fixed rate loans by major loan category, Fixed Rate</t>
        </is>
      </c>
      <c r="B24" s="5" t="n">
        <v>49050</v>
      </c>
    </row>
    <row r="25">
      <c r="A25" s="4" t="inlineStr">
        <is>
          <t>Distribution of variable rate loans by major loan category, Variable Rate</t>
        </is>
      </c>
      <c r="B25" s="5" t="n">
        <v>4270</v>
      </c>
    </row>
    <row r="26">
      <c r="A26" s="4" t="inlineStr">
        <is>
          <t>Other Loan [Member]</t>
        </is>
      </c>
    </row>
    <row r="27">
      <c r="A27" s="3" t="inlineStr">
        <is>
          <t>Accounts, Notes, Loans and Financing Receivable [Line Items]</t>
        </is>
      </c>
    </row>
    <row r="28">
      <c r="A28" s="4" t="inlineStr">
        <is>
          <t>Distribution of fixed rate loans by major loan category, Fixed Rate</t>
        </is>
      </c>
      <c r="B28" s="5" t="n">
        <v>8976</v>
      </c>
    </row>
    <row r="29">
      <c r="A29" s="4" t="inlineStr">
        <is>
          <t>Distribution of variable rate loans by major loan category, Variable Rate</t>
        </is>
      </c>
      <c r="B29" s="6" t="n">
        <v>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16181</v>
      </c>
      <c r="C4" s="6" t="n">
        <v>15202</v>
      </c>
      <c r="D4" s="6" t="n">
        <v>48256</v>
      </c>
      <c r="E4" s="6" t="n">
        <v>46605</v>
      </c>
    </row>
    <row r="5">
      <c r="A5" s="3" t="inlineStr">
        <is>
          <t>Debt securities:</t>
        </is>
      </c>
    </row>
    <row r="6">
      <c r="A6" s="4" t="inlineStr">
        <is>
          <t>U.S. Treasury and government agencies</t>
        </is>
      </c>
      <c r="B6" s="5" t="n">
        <v>761</v>
      </c>
      <c r="C6" s="5" t="n">
        <v>972</v>
      </c>
      <c r="D6" s="5" t="n">
        <v>2674</v>
      </c>
      <c r="E6" s="5" t="n">
        <v>2501</v>
      </c>
    </row>
    <row r="7">
      <c r="A7" s="4" t="inlineStr">
        <is>
          <t>Municipalities</t>
        </is>
      </c>
      <c r="B7" s="5" t="n">
        <v>279</v>
      </c>
      <c r="C7" s="5" t="n">
        <v>190</v>
      </c>
      <c r="D7" s="5" t="n">
        <v>784</v>
      </c>
      <c r="E7" s="5" t="n">
        <v>612</v>
      </c>
    </row>
    <row r="8">
      <c r="A8" s="4" t="inlineStr">
        <is>
          <t>Dividends</t>
        </is>
      </c>
      <c r="B8" s="5" t="n">
        <v>36</v>
      </c>
      <c r="C8" s="5" t="n">
        <v>69</v>
      </c>
      <c r="D8" s="5" t="n">
        <v>107</v>
      </c>
      <c r="E8" s="5" t="n">
        <v>233</v>
      </c>
    </row>
    <row r="9">
      <c r="A9" s="4" t="inlineStr">
        <is>
          <t>Federal funds sold</t>
        </is>
      </c>
      <c r="B9" s="5" t="n">
        <v>4</v>
      </c>
      <c r="C9" s="5" t="n">
        <v>120</v>
      </c>
      <c r="D9" s="5" t="n">
        <v>15</v>
      </c>
      <c r="E9" s="5" t="n">
        <v>319</v>
      </c>
    </row>
    <row r="10">
      <c r="A10" s="4" t="inlineStr">
        <is>
          <t>Other</t>
        </is>
      </c>
      <c r="B10" s="5" t="n">
        <v>32</v>
      </c>
      <c r="C10" s="5" t="n">
        <v>459</v>
      </c>
      <c r="D10" s="5" t="n">
        <v>194</v>
      </c>
      <c r="E10" s="5" t="n">
        <v>887</v>
      </c>
    </row>
    <row r="11">
      <c r="A11" s="4" t="inlineStr">
        <is>
          <t>Total interest income</t>
        </is>
      </c>
      <c r="B11" s="5" t="n">
        <v>17293</v>
      </c>
      <c r="C11" s="5" t="n">
        <v>17012</v>
      </c>
      <c r="D11" s="5" t="n">
        <v>52030</v>
      </c>
      <c r="E11" s="5" t="n">
        <v>51157</v>
      </c>
    </row>
    <row r="12">
      <c r="A12" s="3" t="inlineStr">
        <is>
          <t>Interest Expense</t>
        </is>
      </c>
    </row>
    <row r="13">
      <c r="A13" s="4" t="inlineStr">
        <is>
          <t>Deposits</t>
        </is>
      </c>
      <c r="B13" s="5" t="n">
        <v>1864</v>
      </c>
      <c r="C13" s="5" t="n">
        <v>3654</v>
      </c>
      <c r="D13" s="5" t="n">
        <v>7019</v>
      </c>
      <c r="E13" s="5" t="n">
        <v>9606</v>
      </c>
    </row>
    <row r="14">
      <c r="A14" s="4" t="inlineStr">
        <is>
          <t>Federal funds purchased and securities sold under agreements to repurchase</t>
        </is>
      </c>
      <c r="B14" s="5" t="n">
        <v>174</v>
      </c>
      <c r="C14" s="5" t="n">
        <v>201</v>
      </c>
      <c r="D14" s="5" t="n">
        <v>605</v>
      </c>
      <c r="E14" s="5" t="n">
        <v>527</v>
      </c>
    </row>
    <row r="15">
      <c r="A15" s="4" t="inlineStr">
        <is>
          <t>Borrowed funds</t>
        </is>
      </c>
      <c r="B15" s="5" t="n">
        <v>231</v>
      </c>
      <c r="C15" s="5" t="n">
        <v>257</v>
      </c>
      <c r="D15" s="5" t="n">
        <v>754</v>
      </c>
      <c r="E15" s="5" t="n">
        <v>813</v>
      </c>
    </row>
    <row r="16">
      <c r="A16" s="4" t="inlineStr">
        <is>
          <t>Total interest expense</t>
        </is>
      </c>
      <c r="B16" s="5" t="n">
        <v>2269</v>
      </c>
      <c r="C16" s="5" t="n">
        <v>4112</v>
      </c>
      <c r="D16" s="5" t="n">
        <v>8378</v>
      </c>
      <c r="E16" s="5" t="n">
        <v>10946</v>
      </c>
    </row>
    <row r="17">
      <c r="A17" s="4" t="inlineStr">
        <is>
          <t>Net Interest Income - Before Provision for Loan Losses</t>
        </is>
      </c>
      <c r="B17" s="5" t="n">
        <v>15024</v>
      </c>
      <c r="C17" s="5" t="n">
        <v>12900</v>
      </c>
      <c r="D17" s="5" t="n">
        <v>43652</v>
      </c>
      <c r="E17" s="5" t="n">
        <v>40211</v>
      </c>
    </row>
    <row r="18">
      <c r="A18" s="4" t="inlineStr">
        <is>
          <t>Provision for Loan Losses</t>
        </is>
      </c>
      <c r="B18" s="5" t="n">
        <v>1987</v>
      </c>
      <c r="C18" s="5" t="n">
        <v>247</v>
      </c>
      <c r="D18" s="5" t="n">
        <v>4986</v>
      </c>
      <c r="E18" s="5" t="n">
        <v>410</v>
      </c>
    </row>
    <row r="19">
      <c r="A19" s="4" t="inlineStr">
        <is>
          <t>Net Interest Income After Provision for Loan Losses</t>
        </is>
      </c>
      <c r="B19" s="5" t="n">
        <v>13037</v>
      </c>
      <c r="C19" s="5" t="n">
        <v>12653</v>
      </c>
      <c r="D19" s="5" t="n">
        <v>38666</v>
      </c>
      <c r="E19" s="5" t="n">
        <v>39801</v>
      </c>
    </row>
    <row r="20">
      <c r="A20" s="3" t="inlineStr">
        <is>
          <t>Noninterest Income</t>
        </is>
      </c>
    </row>
    <row r="21">
      <c r="A21" s="4" t="inlineStr">
        <is>
          <t>Net gain on sale of loans</t>
        </is>
      </c>
      <c r="B21" s="5" t="n">
        <v>1537</v>
      </c>
      <c r="C21" s="5" t="n">
        <v>260</v>
      </c>
      <c r="D21" s="5" t="n">
        <v>2128</v>
      </c>
      <c r="E21" s="5" t="n">
        <v>558</v>
      </c>
    </row>
    <row r="22">
      <c r="A22" s="4" t="inlineStr">
        <is>
          <t>Net gain (loss) on sale of available-for-sale securities</t>
        </is>
      </c>
      <c r="D22" s="5" t="n">
        <v>270</v>
      </c>
      <c r="E22" s="5" t="n">
        <v>-26</v>
      </c>
    </row>
    <row r="23">
      <c r="A23" s="4" t="inlineStr">
        <is>
          <t>Total noninterest income</t>
        </is>
      </c>
      <c r="B23" s="5" t="n">
        <v>4715</v>
      </c>
      <c r="C23" s="5" t="n">
        <v>3161</v>
      </c>
      <c r="D23" s="5" t="n">
        <v>11163</v>
      </c>
      <c r="E23" s="5" t="n">
        <v>8837</v>
      </c>
    </row>
    <row r="24">
      <c r="A24" s="3" t="inlineStr">
        <is>
          <t>Noninterest Expense</t>
        </is>
      </c>
    </row>
    <row r="25">
      <c r="A25" s="4" t="inlineStr">
        <is>
          <t>Salaries and wages</t>
        </is>
      </c>
      <c r="B25" s="5" t="n">
        <v>5102</v>
      </c>
      <c r="C25" s="5" t="n">
        <v>4158</v>
      </c>
      <c r="D25" s="5" t="n">
        <v>13420</v>
      </c>
      <c r="E25" s="5" t="n">
        <v>12300</v>
      </c>
    </row>
    <row r="26">
      <c r="A26" s="4" t="inlineStr">
        <is>
          <t>Employee benefits</t>
        </is>
      </c>
      <c r="B26" s="5" t="n">
        <v>1566</v>
      </c>
      <c r="C26" s="5" t="n">
        <v>1331</v>
      </c>
      <c r="D26" s="5" t="n">
        <v>4461</v>
      </c>
      <c r="E26" s="5" t="n">
        <v>4148</v>
      </c>
    </row>
    <row r="27">
      <c r="A27" s="4" t="inlineStr">
        <is>
          <t>Net occupancy expense</t>
        </is>
      </c>
      <c r="B27" s="5" t="n">
        <v>558</v>
      </c>
      <c r="C27" s="5" t="n">
        <v>630</v>
      </c>
      <c r="D27" s="5" t="n">
        <v>1686</v>
      </c>
      <c r="E27" s="5" t="n">
        <v>1911</v>
      </c>
    </row>
    <row r="28">
      <c r="A28" s="4" t="inlineStr">
        <is>
          <t>Furniture and equipment</t>
        </is>
      </c>
      <c r="B28" s="5" t="n">
        <v>875</v>
      </c>
      <c r="C28" s="5" t="n">
        <v>720</v>
      </c>
      <c r="D28" s="5" t="n">
        <v>2383</v>
      </c>
      <c r="E28" s="5" t="n">
        <v>2179</v>
      </c>
    </row>
    <row r="29">
      <c r="A29" s="4" t="inlineStr">
        <is>
          <t>Data processing</t>
        </is>
      </c>
      <c r="B29" s="5" t="n">
        <v>490</v>
      </c>
      <c r="C29" s="5" t="n">
        <v>482</v>
      </c>
      <c r="D29" s="5" t="n">
        <v>1340</v>
      </c>
      <c r="E29" s="5" t="n">
        <v>2157</v>
      </c>
    </row>
    <row r="30">
      <c r="A30" s="4" t="inlineStr">
        <is>
          <t>Franchise taxes</t>
        </is>
      </c>
      <c r="B30" s="5" t="n">
        <v>368</v>
      </c>
      <c r="C30" s="5" t="n">
        <v>248</v>
      </c>
      <c r="D30" s="5" t="n">
        <v>1105</v>
      </c>
      <c r="E30" s="5" t="n">
        <v>735</v>
      </c>
    </row>
    <row r="31">
      <c r="A31" s="4" t="inlineStr">
        <is>
          <t>ATM expense</t>
        </is>
      </c>
      <c r="B31" s="5" t="n">
        <v>444</v>
      </c>
      <c r="C31" s="5" t="n">
        <v>416</v>
      </c>
      <c r="D31" s="5" t="n">
        <v>1234</v>
      </c>
      <c r="E31" s="5" t="n">
        <v>1281</v>
      </c>
    </row>
    <row r="32">
      <c r="A32" s="4" t="inlineStr">
        <is>
          <t>Advertising</t>
        </is>
      </c>
      <c r="B32" s="5" t="n">
        <v>411</v>
      </c>
      <c r="C32" s="5" t="n">
        <v>587</v>
      </c>
      <c r="D32" s="5" t="n">
        <v>979</v>
      </c>
      <c r="E32" s="5" t="n">
        <v>1229</v>
      </c>
    </row>
    <row r="33">
      <c r="A33" s="4" t="inlineStr">
        <is>
          <t>Net (gain) loss on sale of other assets owned</t>
        </is>
      </c>
      <c r="B33" s="5" t="n">
        <v>-7</v>
      </c>
      <c r="C33" s="5" t="n">
        <v>22</v>
      </c>
      <c r="D33" s="5" t="n">
        <v>-13</v>
      </c>
      <c r="E33" s="5" t="n">
        <v>65</v>
      </c>
    </row>
    <row r="34">
      <c r="A34" s="4" t="inlineStr">
        <is>
          <t>FDIC assessment</t>
        </is>
      </c>
      <c r="B34" s="5" t="n">
        <v>194</v>
      </c>
      <c r="D34" s="5" t="n">
        <v>410</v>
      </c>
      <c r="E34" s="5" t="n">
        <v>194</v>
      </c>
    </row>
    <row r="35">
      <c r="A35" s="4" t="inlineStr">
        <is>
          <t>Mortgage servicing rights amortization</t>
        </is>
      </c>
      <c r="B35" s="5" t="n">
        <v>296</v>
      </c>
      <c r="C35" s="5" t="n">
        <v>149</v>
      </c>
      <c r="D35" s="5" t="n">
        <v>784</v>
      </c>
      <c r="E35" s="5" t="n">
        <v>329</v>
      </c>
    </row>
    <row r="36">
      <c r="A36" s="4" t="inlineStr">
        <is>
          <t>Consulting fees</t>
        </is>
      </c>
      <c r="B36" s="5" t="n">
        <v>205</v>
      </c>
      <c r="C36" s="5" t="n">
        <v>196</v>
      </c>
      <c r="D36" s="5" t="n">
        <v>561</v>
      </c>
      <c r="E36" s="5" t="n">
        <v>404</v>
      </c>
    </row>
    <row r="37">
      <c r="A37" s="4" t="inlineStr">
        <is>
          <t>Other general and administrative</t>
        </is>
      </c>
      <c r="B37" s="5" t="n">
        <v>1786</v>
      </c>
      <c r="C37" s="5" t="n">
        <v>1667</v>
      </c>
      <c r="D37" s="5" t="n">
        <v>5027</v>
      </c>
      <c r="E37" s="5" t="n">
        <v>4897</v>
      </c>
    </row>
    <row r="38">
      <c r="A38" s="4" t="inlineStr">
        <is>
          <t>Total noninterest expense</t>
        </is>
      </c>
      <c r="B38" s="5" t="n">
        <v>12288</v>
      </c>
      <c r="C38" s="5" t="n">
        <v>10606</v>
      </c>
      <c r="D38" s="5" t="n">
        <v>33377</v>
      </c>
      <c r="E38" s="5" t="n">
        <v>31829</v>
      </c>
    </row>
    <row r="39">
      <c r="A39" s="4" t="inlineStr">
        <is>
          <t>Income Before Income Taxes</t>
        </is>
      </c>
      <c r="B39" s="5" t="n">
        <v>5464</v>
      </c>
      <c r="C39" s="5" t="n">
        <v>5208</v>
      </c>
      <c r="D39" s="5" t="n">
        <v>16452</v>
      </c>
      <c r="E39" s="5" t="n">
        <v>16809</v>
      </c>
    </row>
    <row r="40">
      <c r="A40" s="4" t="inlineStr">
        <is>
          <t>Income Taxes</t>
        </is>
      </c>
      <c r="B40" s="5" t="n">
        <v>1054</v>
      </c>
      <c r="C40" s="5" t="n">
        <v>933</v>
      </c>
      <c r="D40" s="5" t="n">
        <v>3133</v>
      </c>
      <c r="E40" s="5" t="n">
        <v>3130</v>
      </c>
    </row>
    <row r="41">
      <c r="A41" s="4" t="inlineStr">
        <is>
          <t>Net Income</t>
        </is>
      </c>
      <c r="B41" s="6" t="n">
        <v>4410</v>
      </c>
      <c r="C41" s="6" t="n">
        <v>4275</v>
      </c>
      <c r="D41" s="6" t="n">
        <v>13319</v>
      </c>
      <c r="E41" s="6" t="n">
        <v>13679</v>
      </c>
    </row>
    <row r="42">
      <c r="A42" s="4" t="inlineStr">
        <is>
          <t>Basic and Diluted Earnings Per Share</t>
        </is>
      </c>
      <c r="B42" s="7" t="n">
        <v>0.4</v>
      </c>
      <c r="C42" s="7" t="n">
        <v>0.38</v>
      </c>
      <c r="D42" s="7" t="n">
        <v>1.2</v>
      </c>
      <c r="E42" s="7" t="n">
        <v>1.23</v>
      </c>
    </row>
    <row r="43">
      <c r="A43" s="4" t="inlineStr">
        <is>
          <t>Dividends Declared</t>
        </is>
      </c>
      <c r="B43" s="7" t="n">
        <v>0.17</v>
      </c>
      <c r="C43" s="7" t="n">
        <v>0.15</v>
      </c>
      <c r="D43" s="7" t="n">
        <v>0.49</v>
      </c>
      <c r="E43" s="7" t="n">
        <v>0.45</v>
      </c>
    </row>
    <row r="44">
      <c r="A44" s="4" t="inlineStr">
        <is>
          <t>Customer Service Fees [Member]</t>
        </is>
      </c>
    </row>
    <row r="45">
      <c r="A45" s="3" t="inlineStr">
        <is>
          <t>Noninterest Income</t>
        </is>
      </c>
    </row>
    <row r="46">
      <c r="A46" s="4" t="inlineStr">
        <is>
          <t>Noninterest income</t>
        </is>
      </c>
      <c r="B46" s="6" t="n">
        <v>2299</v>
      </c>
      <c r="C46" s="6" t="n">
        <v>1722</v>
      </c>
      <c r="D46" s="6" t="n">
        <v>6143</v>
      </c>
      <c r="E46" s="6" t="n">
        <v>4994</v>
      </c>
    </row>
    <row r="47">
      <c r="A47" s="4" t="inlineStr">
        <is>
          <t>Other Service Charges and Fees [Member]</t>
        </is>
      </c>
    </row>
    <row r="48">
      <c r="A48" s="3" t="inlineStr">
        <is>
          <t>Noninterest Income</t>
        </is>
      </c>
    </row>
    <row r="49">
      <c r="A49" s="4" t="inlineStr">
        <is>
          <t>Noninterest income</t>
        </is>
      </c>
      <c r="B49" s="6" t="n">
        <v>879</v>
      </c>
      <c r="C49" s="6" t="n">
        <v>1179</v>
      </c>
      <c r="D49" s="6" t="n">
        <v>2622</v>
      </c>
      <c r="E49" s="6" t="n">
        <v>33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Additional Information (Detail) - USD ($) $ in Millions</t>
        </is>
      </c>
      <c r="B1" s="2" t="inlineStr">
        <is>
          <t>Sep. 30, 2020</t>
        </is>
      </c>
      <c r="C1" s="2" t="inlineStr">
        <is>
          <t>Dec. 31, 2019</t>
        </is>
      </c>
    </row>
    <row r="2">
      <c r="A2" s="3" t="inlineStr">
        <is>
          <t>Receivables [Abstract]</t>
        </is>
      </c>
    </row>
    <row r="3">
      <c r="A3" s="4" t="inlineStr">
        <is>
          <t>Residential mortgage loan</t>
        </is>
      </c>
      <c r="B3" s="8" t="n">
        <v>40.5</v>
      </c>
      <c r="C3" s="8" t="n">
        <v>4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tractual Aging of Recorded Investment in Past Due Loans by Portfolio Classification of Loans (Detail) - USD ($) $ in Thousands</t>
        </is>
      </c>
      <c r="B1" s="2" t="inlineStr">
        <is>
          <t>Sep. 30, 2020</t>
        </is>
      </c>
      <c r="C1" s="2" t="inlineStr">
        <is>
          <t>Dec. 31, 2019</t>
        </is>
      </c>
      <c r="D1" s="2" t="inlineStr">
        <is>
          <t>Sep. 30, 2019</t>
        </is>
      </c>
    </row>
    <row r="2">
      <c r="A2" s="3" t="inlineStr">
        <is>
          <t>Accounts, Notes, Loans and Financing Receivable [Line Items]</t>
        </is>
      </c>
    </row>
    <row r="3">
      <c r="A3" s="4" t="inlineStr">
        <is>
          <t>Total Past Due</t>
        </is>
      </c>
      <c r="B3" s="6" t="n">
        <v>324</v>
      </c>
      <c r="C3" s="6" t="n">
        <v>1139</v>
      </c>
    </row>
    <row r="4">
      <c r="A4" s="4" t="inlineStr">
        <is>
          <t>Current</t>
        </is>
      </c>
      <c r="B4" s="5" t="n">
        <v>1363538</v>
      </c>
      <c r="C4" s="5" t="n">
        <v>1217860</v>
      </c>
    </row>
    <row r="5">
      <c r="A5" s="4" t="inlineStr">
        <is>
          <t>Loans after net deferred loan fees and costs</t>
        </is>
      </c>
      <c r="B5" s="5" t="n">
        <v>1363862</v>
      </c>
      <c r="C5" s="5" t="n">
        <v>1218999</v>
      </c>
      <c r="D5" s="6" t="n">
        <v>1158696</v>
      </c>
    </row>
    <row r="6">
      <c r="A6" s="4" t="inlineStr">
        <is>
          <t>Recorded Investment &gt; 90 Days and Accruing</t>
        </is>
      </c>
      <c r="B6" s="5" t="n">
        <v>408</v>
      </c>
      <c r="C6" s="5" t="n">
        <v>0</v>
      </c>
      <c r="D6" s="5" t="n">
        <v>0</v>
      </c>
    </row>
    <row r="7">
      <c r="A7" s="4" t="inlineStr">
        <is>
          <t>30 to 59 Days Past Due [Member]</t>
        </is>
      </c>
    </row>
    <row r="8">
      <c r="A8" s="3" t="inlineStr">
        <is>
          <t>Accounts, Notes, Loans and Financing Receivable [Line Items]</t>
        </is>
      </c>
    </row>
    <row r="9">
      <c r="A9" s="4" t="inlineStr">
        <is>
          <t>Total Past Due</t>
        </is>
      </c>
      <c r="B9" s="5" t="n">
        <v>283</v>
      </c>
      <c r="C9" s="5" t="n">
        <v>688</v>
      </c>
    </row>
    <row r="10">
      <c r="A10" s="4" t="inlineStr">
        <is>
          <t>60 to 89 Days Past Due [Member]</t>
        </is>
      </c>
    </row>
    <row r="11">
      <c r="A11" s="3" t="inlineStr">
        <is>
          <t>Accounts, Notes, Loans and Financing Receivable [Line Items]</t>
        </is>
      </c>
    </row>
    <row r="12">
      <c r="A12" s="4" t="inlineStr">
        <is>
          <t>Total Past Due</t>
        </is>
      </c>
      <c r="B12" s="5" t="n">
        <v>41</v>
      </c>
      <c r="C12" s="5" t="n">
        <v>451</v>
      </c>
    </row>
    <row r="13">
      <c r="A13" s="4" t="inlineStr">
        <is>
          <t>Consumer Real Estate [Member]</t>
        </is>
      </c>
    </row>
    <row r="14">
      <c r="A14" s="3" t="inlineStr">
        <is>
          <t>Accounts, Notes, Loans and Financing Receivable [Line Items]</t>
        </is>
      </c>
    </row>
    <row r="15">
      <c r="A15" s="4" t="inlineStr">
        <is>
          <t>Total Past Due</t>
        </is>
      </c>
      <c r="B15" s="5" t="n">
        <v>113</v>
      </c>
      <c r="C15" s="5" t="n">
        <v>425</v>
      </c>
    </row>
    <row r="16">
      <c r="A16" s="4" t="inlineStr">
        <is>
          <t>Current</t>
        </is>
      </c>
      <c r="B16" s="5" t="n">
        <v>175482</v>
      </c>
      <c r="C16" s="5" t="n">
        <v>164266</v>
      </c>
    </row>
    <row r="17">
      <c r="A17" s="4" t="inlineStr">
        <is>
          <t>Loans after net deferred loan fees and costs</t>
        </is>
      </c>
      <c r="B17" s="5" t="n">
        <v>175595</v>
      </c>
      <c r="C17" s="5" t="n">
        <v>164691</v>
      </c>
      <c r="D17" s="5" t="n">
        <v>158458</v>
      </c>
    </row>
    <row r="18">
      <c r="A18" s="4" t="inlineStr">
        <is>
          <t>Consumer Real Estate [Member] | 30 to 59 Days Past Due [Member]</t>
        </is>
      </c>
    </row>
    <row r="19">
      <c r="A19" s="3" t="inlineStr">
        <is>
          <t>Accounts, Notes, Loans and Financing Receivable [Line Items]</t>
        </is>
      </c>
    </row>
    <row r="20">
      <c r="A20" s="4" t="inlineStr">
        <is>
          <t>Total Past Due</t>
        </is>
      </c>
      <c r="B20" s="5" t="n">
        <v>80</v>
      </c>
      <c r="C20" s="5" t="n">
        <v>355</v>
      </c>
    </row>
    <row r="21">
      <c r="A21" s="4" t="inlineStr">
        <is>
          <t>Consumer Real Estate [Member] | 60 to 89 Days Past Due [Member]</t>
        </is>
      </c>
    </row>
    <row r="22">
      <c r="A22" s="3" t="inlineStr">
        <is>
          <t>Accounts, Notes, Loans and Financing Receivable [Line Items]</t>
        </is>
      </c>
    </row>
    <row r="23">
      <c r="A23" s="4" t="inlineStr">
        <is>
          <t>Total Past Due</t>
        </is>
      </c>
      <c r="B23" s="5" t="n">
        <v>33</v>
      </c>
      <c r="C23" s="5" t="n">
        <v>70</v>
      </c>
    </row>
    <row r="24">
      <c r="A24" s="4" t="inlineStr">
        <is>
          <t>Agricultural Real Estate [Member]</t>
        </is>
      </c>
    </row>
    <row r="25">
      <c r="A25" s="3" t="inlineStr">
        <is>
          <t>Accounts, Notes, Loans and Financing Receivable [Line Items]</t>
        </is>
      </c>
    </row>
    <row r="26">
      <c r="A26" s="4" t="inlineStr">
        <is>
          <t>Total Past Due</t>
        </is>
      </c>
      <c r="C26" s="5" t="n">
        <v>107</v>
      </c>
    </row>
    <row r="27">
      <c r="A27" s="4" t="inlineStr">
        <is>
          <t>Current</t>
        </is>
      </c>
      <c r="B27" s="5" t="n">
        <v>192577</v>
      </c>
      <c r="C27" s="5" t="n">
        <v>198752</v>
      </c>
    </row>
    <row r="28">
      <c r="A28" s="4" t="inlineStr">
        <is>
          <t>Loans after net deferred loan fees and costs</t>
        </is>
      </c>
      <c r="B28" s="5" t="n">
        <v>192577</v>
      </c>
      <c r="C28" s="5" t="n">
        <v>198859</v>
      </c>
      <c r="D28" s="5" t="n">
        <v>200625</v>
      </c>
    </row>
    <row r="29">
      <c r="A29" s="4" t="inlineStr">
        <is>
          <t>Agricultural Real Estate [Member] | 60 to 89 Days Past Due [Member]</t>
        </is>
      </c>
    </row>
    <row r="30">
      <c r="A30" s="3" t="inlineStr">
        <is>
          <t>Accounts, Notes, Loans and Financing Receivable [Line Items]</t>
        </is>
      </c>
    </row>
    <row r="31">
      <c r="A31" s="4" t="inlineStr">
        <is>
          <t>Total Past Due</t>
        </is>
      </c>
      <c r="C31" s="5" t="n">
        <v>107</v>
      </c>
    </row>
    <row r="32">
      <c r="A32" s="4" t="inlineStr">
        <is>
          <t>Agricultural [Member]</t>
        </is>
      </c>
    </row>
    <row r="33">
      <c r="A33" s="3" t="inlineStr">
        <is>
          <t>Accounts, Notes, Loans and Financing Receivable [Line Items]</t>
        </is>
      </c>
    </row>
    <row r="34">
      <c r="A34" s="4" t="inlineStr">
        <is>
          <t>Total Past Due</t>
        </is>
      </c>
      <c r="C34" s="5" t="n">
        <v>85</v>
      </c>
    </row>
    <row r="35">
      <c r="A35" s="4" t="inlineStr">
        <is>
          <t>Current</t>
        </is>
      </c>
      <c r="B35" s="5" t="n">
        <v>103476</v>
      </c>
      <c r="C35" s="5" t="n">
        <v>111864</v>
      </c>
    </row>
    <row r="36">
      <c r="A36" s="4" t="inlineStr">
        <is>
          <t>Loans after net deferred loan fees and costs</t>
        </is>
      </c>
      <c r="B36" s="5" t="n">
        <v>103476</v>
      </c>
      <c r="C36" s="5" t="n">
        <v>111949</v>
      </c>
      <c r="D36" s="5" t="n">
        <v>110405</v>
      </c>
    </row>
    <row r="37">
      <c r="A37" s="4" t="inlineStr">
        <is>
          <t>Agricultural [Member] | 30 to 59 Days Past Due [Member]</t>
        </is>
      </c>
    </row>
    <row r="38">
      <c r="A38" s="3" t="inlineStr">
        <is>
          <t>Accounts, Notes, Loans and Financing Receivable [Line Items]</t>
        </is>
      </c>
    </row>
    <row r="39">
      <c r="A39" s="4" t="inlineStr">
        <is>
          <t>Total Past Due</t>
        </is>
      </c>
      <c r="C39" s="5" t="n">
        <v>78</v>
      </c>
    </row>
    <row r="40">
      <c r="A40" s="4" t="inlineStr">
        <is>
          <t>Agricultural [Member] | 60 to 89 Days Past Due [Member]</t>
        </is>
      </c>
    </row>
    <row r="41">
      <c r="A41" s="3" t="inlineStr">
        <is>
          <t>Accounts, Notes, Loans and Financing Receivable [Line Items]</t>
        </is>
      </c>
    </row>
    <row r="42">
      <c r="A42" s="4" t="inlineStr">
        <is>
          <t>Total Past Due</t>
        </is>
      </c>
      <c r="C42" s="5" t="n">
        <v>7</v>
      </c>
    </row>
    <row r="43">
      <c r="A43" s="4" t="inlineStr">
        <is>
          <t>Commercial Real Estate [Member]</t>
        </is>
      </c>
    </row>
    <row r="44">
      <c r="A44" s="3" t="inlineStr">
        <is>
          <t>Accounts, Notes, Loans and Financing Receivable [Line Items]</t>
        </is>
      </c>
    </row>
    <row r="45">
      <c r="A45" s="4" t="inlineStr">
        <is>
          <t>Total Past Due</t>
        </is>
      </c>
      <c r="B45" s="5" t="n">
        <v>169</v>
      </c>
    </row>
    <row r="46">
      <c r="A46" s="4" t="inlineStr">
        <is>
          <t>Current</t>
        </is>
      </c>
      <c r="B46" s="5" t="n">
        <v>593767</v>
      </c>
      <c r="C46" s="5" t="n">
        <v>550082</v>
      </c>
    </row>
    <row r="47">
      <c r="A47" s="4" t="inlineStr">
        <is>
          <t>Loans after net deferred loan fees and costs</t>
        </is>
      </c>
      <c r="B47" s="5" t="n">
        <v>593936</v>
      </c>
      <c r="C47" s="5" t="n">
        <v>550082</v>
      </c>
      <c r="D47" s="5" t="n">
        <v>501095</v>
      </c>
    </row>
    <row r="48">
      <c r="A48" s="4" t="inlineStr">
        <is>
          <t>Commercial Real Estate [Member] | 30 to 59 Days Past Due [Member]</t>
        </is>
      </c>
    </row>
    <row r="49">
      <c r="A49" s="3" t="inlineStr">
        <is>
          <t>Accounts, Notes, Loans and Financing Receivable [Line Items]</t>
        </is>
      </c>
    </row>
    <row r="50">
      <c r="A50" s="4" t="inlineStr">
        <is>
          <t>Total Past Due</t>
        </is>
      </c>
      <c r="B50" s="5" t="n">
        <v>169</v>
      </c>
    </row>
    <row r="51">
      <c r="A51" s="4" t="inlineStr">
        <is>
          <t>Commercial and Industrial [Member]</t>
        </is>
      </c>
    </row>
    <row r="52">
      <c r="A52" s="3" t="inlineStr">
        <is>
          <t>Accounts, Notes, Loans and Financing Receivable [Line Items]</t>
        </is>
      </c>
    </row>
    <row r="53">
      <c r="A53" s="4" t="inlineStr">
        <is>
          <t>Total Past Due</t>
        </is>
      </c>
      <c r="C53" s="5" t="n">
        <v>468</v>
      </c>
    </row>
    <row r="54">
      <c r="A54" s="4" t="inlineStr">
        <is>
          <t>Current</t>
        </is>
      </c>
      <c r="B54" s="5" t="n">
        <v>244823</v>
      </c>
      <c r="C54" s="5" t="n">
        <v>143541</v>
      </c>
    </row>
    <row r="55">
      <c r="A55" s="4" t="inlineStr">
        <is>
          <t>Loans after net deferred loan fees and costs</t>
        </is>
      </c>
      <c r="B55" s="5" t="n">
        <v>244823</v>
      </c>
      <c r="C55" s="5" t="n">
        <v>144009</v>
      </c>
      <c r="D55" s="5" t="n">
        <v>138395</v>
      </c>
    </row>
    <row r="56">
      <c r="A56" s="4" t="inlineStr">
        <is>
          <t>Commercial and Industrial [Member] | 30 to 59 Days Past Due [Member]</t>
        </is>
      </c>
    </row>
    <row r="57">
      <c r="A57" s="3" t="inlineStr">
        <is>
          <t>Accounts, Notes, Loans and Financing Receivable [Line Items]</t>
        </is>
      </c>
    </row>
    <row r="58">
      <c r="A58" s="4" t="inlineStr">
        <is>
          <t>Total Past Due</t>
        </is>
      </c>
      <c r="C58" s="5" t="n">
        <v>201</v>
      </c>
    </row>
    <row r="59">
      <c r="A59" s="4" t="inlineStr">
        <is>
          <t>Commercial and Industrial [Member] | 60 to 89 Days Past Due [Member]</t>
        </is>
      </c>
    </row>
    <row r="60">
      <c r="A60" s="3" t="inlineStr">
        <is>
          <t>Accounts, Notes, Loans and Financing Receivable [Line Items]</t>
        </is>
      </c>
    </row>
    <row r="61">
      <c r="A61" s="4" t="inlineStr">
        <is>
          <t>Total Past Due</t>
        </is>
      </c>
      <c r="C61" s="5" t="n">
        <v>267</v>
      </c>
    </row>
    <row r="62">
      <c r="A62" s="4" t="inlineStr">
        <is>
          <t>Consumer [Member]</t>
        </is>
      </c>
    </row>
    <row r="63">
      <c r="A63" s="3" t="inlineStr">
        <is>
          <t>Accounts, Notes, Loans and Financing Receivable [Line Items]</t>
        </is>
      </c>
    </row>
    <row r="64">
      <c r="A64" s="4" t="inlineStr">
        <is>
          <t>Total Past Due</t>
        </is>
      </c>
      <c r="B64" s="5" t="n">
        <v>42</v>
      </c>
      <c r="C64" s="5" t="n">
        <v>54</v>
      </c>
    </row>
    <row r="65">
      <c r="A65" s="4" t="inlineStr">
        <is>
          <t>Current</t>
        </is>
      </c>
      <c r="B65" s="5" t="n">
        <v>53413</v>
      </c>
      <c r="C65" s="5" t="n">
        <v>49355</v>
      </c>
    </row>
    <row r="66">
      <c r="A66" s="4" t="inlineStr">
        <is>
          <t>Loans after net deferred loan fees and costs</t>
        </is>
      </c>
      <c r="B66" s="5" t="n">
        <v>53455</v>
      </c>
      <c r="C66" s="5" t="n">
        <v>49409</v>
      </c>
      <c r="D66" s="6" t="n">
        <v>49718</v>
      </c>
    </row>
    <row r="67">
      <c r="A67" s="4" t="inlineStr">
        <is>
          <t>Consumer [Member] | 30 to 59 Days Past Due [Member]</t>
        </is>
      </c>
    </row>
    <row r="68">
      <c r="A68" s="3" t="inlineStr">
        <is>
          <t>Accounts, Notes, Loans and Financing Receivable [Line Items]</t>
        </is>
      </c>
    </row>
    <row r="69">
      <c r="A69" s="4" t="inlineStr">
        <is>
          <t>Total Past Due</t>
        </is>
      </c>
      <c r="B69" s="5" t="n">
        <v>34</v>
      </c>
      <c r="C69" s="6" t="n">
        <v>54</v>
      </c>
    </row>
    <row r="70">
      <c r="A70" s="4" t="inlineStr">
        <is>
          <t>Consumer [Member] | 60 to 89 Days Past Due [Member]</t>
        </is>
      </c>
    </row>
    <row r="71">
      <c r="A71" s="3" t="inlineStr">
        <is>
          <t>Accounts, Notes, Loans and Financing Receivable [Line Items]</t>
        </is>
      </c>
    </row>
    <row r="72">
      <c r="A72" s="4" t="inlineStr">
        <is>
          <t>Total Past Due</t>
        </is>
      </c>
      <c r="B72" s="6" t="n">
        <v>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ecorded Investment in Nonaccrual Loans by Portfolio Class of Loans (Detail) - USD ($) $ in Thousands</t>
        </is>
      </c>
      <c r="B1" s="2" t="inlineStr">
        <is>
          <t>Sep. 30, 2020</t>
        </is>
      </c>
      <c r="C1" s="2" t="inlineStr">
        <is>
          <t>Dec. 31, 2019</t>
        </is>
      </c>
      <c r="D1" s="2" t="inlineStr">
        <is>
          <t>Sep. 30, 2019</t>
        </is>
      </c>
    </row>
    <row r="2">
      <c r="A2" s="3" t="inlineStr">
        <is>
          <t>Accounts, Notes, Loans and Financing Receivable [Line Items]</t>
        </is>
      </c>
    </row>
    <row r="3">
      <c r="A3" s="4" t="inlineStr">
        <is>
          <t>Investment in nonaccrual loans</t>
        </is>
      </c>
      <c r="B3" s="6" t="n">
        <v>7870</v>
      </c>
      <c r="C3" s="6" t="n">
        <v>3400</v>
      </c>
      <c r="D3" s="6" t="n">
        <v>3275</v>
      </c>
    </row>
    <row r="4">
      <c r="A4" s="4" t="inlineStr">
        <is>
          <t>Consumer Real Estate [Member]</t>
        </is>
      </c>
    </row>
    <row r="5">
      <c r="A5" s="3" t="inlineStr">
        <is>
          <t>Accounts, Notes, Loans and Financing Receivable [Line Items]</t>
        </is>
      </c>
    </row>
    <row r="6">
      <c r="A6" s="4" t="inlineStr">
        <is>
          <t>Investment in nonaccrual loans</t>
        </is>
      </c>
      <c r="B6" s="5" t="n">
        <v>1523</v>
      </c>
      <c r="C6" s="5" t="n">
        <v>1209</v>
      </c>
    </row>
    <row r="7">
      <c r="A7" s="4" t="inlineStr">
        <is>
          <t>Agricultural Real Estate [Member]</t>
        </is>
      </c>
    </row>
    <row r="8">
      <c r="A8" s="3" t="inlineStr">
        <is>
          <t>Accounts, Notes, Loans and Financing Receivable [Line Items]</t>
        </is>
      </c>
    </row>
    <row r="9">
      <c r="A9" s="4" t="inlineStr">
        <is>
          <t>Investment in nonaccrual loans</t>
        </is>
      </c>
      <c r="B9" s="5" t="n">
        <v>3775</v>
      </c>
      <c r="C9" s="5" t="n">
        <v>88</v>
      </c>
    </row>
    <row r="10">
      <c r="A10" s="4" t="inlineStr">
        <is>
          <t>Agricultural [Member]</t>
        </is>
      </c>
    </row>
    <row r="11">
      <c r="A11" s="3" t="inlineStr">
        <is>
          <t>Accounts, Notes, Loans and Financing Receivable [Line Items]</t>
        </is>
      </c>
    </row>
    <row r="12">
      <c r="A12" s="4" t="inlineStr">
        <is>
          <t>Investment in nonaccrual loans</t>
        </is>
      </c>
      <c r="B12" s="5" t="n">
        <v>517</v>
      </c>
      <c r="C12" s="5" t="n">
        <v>1769</v>
      </c>
    </row>
    <row r="13">
      <c r="A13" s="4" t="inlineStr">
        <is>
          <t>Commercial Real Estate [Member]</t>
        </is>
      </c>
    </row>
    <row r="14">
      <c r="A14" s="3" t="inlineStr">
        <is>
          <t>Accounts, Notes, Loans and Financing Receivable [Line Items]</t>
        </is>
      </c>
    </row>
    <row r="15">
      <c r="A15" s="4" t="inlineStr">
        <is>
          <t>Investment in nonaccrual loans</t>
        </is>
      </c>
      <c r="B15" s="5" t="n">
        <v>685</v>
      </c>
      <c r="C15" s="5" t="n">
        <v>37</v>
      </c>
    </row>
    <row r="16">
      <c r="A16" s="4" t="inlineStr">
        <is>
          <t>Commercial and Industrial [Member]</t>
        </is>
      </c>
    </row>
    <row r="17">
      <c r="A17" s="3" t="inlineStr">
        <is>
          <t>Accounts, Notes, Loans and Financing Receivable [Line Items]</t>
        </is>
      </c>
    </row>
    <row r="18">
      <c r="A18" s="4" t="inlineStr">
        <is>
          <t>Investment in nonaccrual loans</t>
        </is>
      </c>
      <c r="B18" s="5" t="n">
        <v>1328</v>
      </c>
      <c r="C18" s="5" t="n">
        <v>288</v>
      </c>
    </row>
    <row r="19">
      <c r="A19" s="4" t="inlineStr">
        <is>
          <t>Consumer [Member]</t>
        </is>
      </c>
    </row>
    <row r="20">
      <c r="A20" s="3" t="inlineStr">
        <is>
          <t>Accounts, Notes, Loans and Financing Receivable [Line Items]</t>
        </is>
      </c>
    </row>
    <row r="21">
      <c r="A21" s="4" t="inlineStr">
        <is>
          <t>Investment in nonaccrual loans</t>
        </is>
      </c>
      <c r="B21" s="6" t="n">
        <v>42</v>
      </c>
      <c r="C21" s="6"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5" customWidth="1" min="2" max="2"/>
  </cols>
  <sheetData>
    <row r="1">
      <c r="A1" s="1" t="inlineStr">
        <is>
          <t>Loans (Tier Risk Rating System) - Additional Information (Detail)</t>
        </is>
      </c>
      <c r="B1" s="2" t="inlineStr">
        <is>
          <t>9 Months Ended</t>
        </is>
      </c>
    </row>
    <row r="2">
      <c r="B2" s="2" t="inlineStr">
        <is>
          <t>Sep. 30, 2020</t>
        </is>
      </c>
    </row>
    <row r="3">
      <c r="A3" s="4" t="inlineStr">
        <is>
          <t>Minimum [Member]</t>
        </is>
      </c>
    </row>
    <row r="4">
      <c r="A4" s="3" t="inlineStr">
        <is>
          <t>Accounts, Notes, Loans and Financing Receivable [Line Items]</t>
        </is>
      </c>
    </row>
    <row r="5">
      <c r="A5" s="4" t="inlineStr">
        <is>
          <t>Repayment period of loan with a reasonable reduction of principal balance</t>
        </is>
      </c>
      <c r="B5" s="4" t="inlineStr">
        <is>
          <t>2 years</t>
        </is>
      </c>
    </row>
    <row r="6">
      <c r="A6" s="4" t="inlineStr">
        <is>
          <t>Good [Member] | Maximum [Member]</t>
        </is>
      </c>
    </row>
    <row r="7">
      <c r="A7" s="3" t="inlineStr">
        <is>
          <t>Accounts, Notes, Loans and Financing Receivable [Line Items]</t>
        </is>
      </c>
    </row>
    <row r="8">
      <c r="A8" s="4" t="inlineStr">
        <is>
          <t>Leverage position</t>
        </is>
      </c>
      <c r="B8" s="4" t="inlineStr">
        <is>
          <t>1.50%</t>
        </is>
      </c>
    </row>
    <row r="9">
      <c r="A9" s="4" t="inlineStr">
        <is>
          <t>Satisfactory [Member] | Maximum [Member]</t>
        </is>
      </c>
    </row>
    <row r="10">
      <c r="A10" s="3" t="inlineStr">
        <is>
          <t>Accounts, Notes, Loans and Financing Receivable [Line Items]</t>
        </is>
      </c>
    </row>
    <row r="11">
      <c r="A11" s="4" t="inlineStr">
        <is>
          <t>Leverage position</t>
        </is>
      </c>
      <c r="B11" s="4" t="inlineStr">
        <is>
          <t>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isk Category of Loans by Portfolio Class (Detail) - USD ($) $ in Thousands</t>
        </is>
      </c>
      <c r="B1" s="2" t="inlineStr">
        <is>
          <t>Sep. 30, 2020</t>
        </is>
      </c>
      <c r="C1" s="2" t="inlineStr">
        <is>
          <t>Dec. 31, 2019</t>
        </is>
      </c>
      <c r="D1" s="2" t="inlineStr">
        <is>
          <t>Sep. 30, 2019</t>
        </is>
      </c>
    </row>
    <row r="2">
      <c r="A2" s="3" t="inlineStr">
        <is>
          <t>Accounts, Notes, Loans and Financing Receivable [Line Items]</t>
        </is>
      </c>
    </row>
    <row r="3">
      <c r="A3" s="4" t="inlineStr">
        <is>
          <t>Loans after net deferred loan fees and costs</t>
        </is>
      </c>
      <c r="B3" s="6" t="n">
        <v>1363862</v>
      </c>
      <c r="C3" s="6" t="n">
        <v>1218999</v>
      </c>
      <c r="D3" s="6" t="n">
        <v>1158696</v>
      </c>
    </row>
    <row r="4">
      <c r="A4" s="4" t="inlineStr">
        <is>
          <t>Agricultural Real Estate [Member]</t>
        </is>
      </c>
    </row>
    <row r="5">
      <c r="A5" s="3" t="inlineStr">
        <is>
          <t>Accounts, Notes, Loans and Financing Receivable [Line Items]</t>
        </is>
      </c>
    </row>
    <row r="6">
      <c r="A6" s="4" t="inlineStr">
        <is>
          <t>Loans after net deferred loan fees and costs</t>
        </is>
      </c>
      <c r="B6" s="5" t="n">
        <v>192577</v>
      </c>
      <c r="C6" s="5" t="n">
        <v>198859</v>
      </c>
      <c r="D6" s="5" t="n">
        <v>200625</v>
      </c>
    </row>
    <row r="7">
      <c r="A7" s="4" t="inlineStr">
        <is>
          <t>Agricultural [Member]</t>
        </is>
      </c>
    </row>
    <row r="8">
      <c r="A8" s="3" t="inlineStr">
        <is>
          <t>Accounts, Notes, Loans and Financing Receivable [Line Items]</t>
        </is>
      </c>
    </row>
    <row r="9">
      <c r="A9" s="4" t="inlineStr">
        <is>
          <t>Loans after net deferred loan fees and costs</t>
        </is>
      </c>
      <c r="B9" s="5" t="n">
        <v>103476</v>
      </c>
      <c r="C9" s="5" t="n">
        <v>111949</v>
      </c>
      <c r="D9" s="5" t="n">
        <v>110405</v>
      </c>
    </row>
    <row r="10">
      <c r="A10" s="4" t="inlineStr">
        <is>
          <t>Commercial Real Estate [Member]</t>
        </is>
      </c>
    </row>
    <row r="11">
      <c r="A11" s="3" t="inlineStr">
        <is>
          <t>Accounts, Notes, Loans and Financing Receivable [Line Items]</t>
        </is>
      </c>
    </row>
    <row r="12">
      <c r="A12" s="4" t="inlineStr">
        <is>
          <t>Loans after net deferred loan fees and costs</t>
        </is>
      </c>
      <c r="B12" s="5" t="n">
        <v>593936</v>
      </c>
      <c r="C12" s="5" t="n">
        <v>550082</v>
      </c>
      <c r="D12" s="6" t="n">
        <v>501095</v>
      </c>
    </row>
    <row r="13">
      <c r="A13" s="4" t="inlineStr">
        <is>
          <t>Commercial and Industrial [Member]</t>
        </is>
      </c>
    </row>
    <row r="14">
      <c r="A14" s="3" t="inlineStr">
        <is>
          <t>Accounts, Notes, Loans and Financing Receivable [Line Items]</t>
        </is>
      </c>
    </row>
    <row r="15">
      <c r="A15" s="4" t="inlineStr">
        <is>
          <t>Loans after net deferred loan fees and costs</t>
        </is>
      </c>
      <c r="B15" s="5" t="n">
        <v>235793</v>
      </c>
      <c r="C15" s="5" t="n">
        <v>135695</v>
      </c>
    </row>
    <row r="16">
      <c r="A16" s="4" t="inlineStr">
        <is>
          <t>Other Loan [Member]</t>
        </is>
      </c>
    </row>
    <row r="17">
      <c r="A17" s="3" t="inlineStr">
        <is>
          <t>Accounts, Notes, Loans and Financing Receivable [Line Items]</t>
        </is>
      </c>
    </row>
    <row r="18">
      <c r="A18" s="4" t="inlineStr">
        <is>
          <t>Loans after net deferred loan fees and costs</t>
        </is>
      </c>
      <c r="B18" s="5" t="n">
        <v>9030</v>
      </c>
      <c r="C18" s="5" t="n">
        <v>8314</v>
      </c>
    </row>
    <row r="19">
      <c r="A19" s="4" t="inlineStr">
        <is>
          <t>1-2 [Member] | Agricultural Real Estate [Member]</t>
        </is>
      </c>
    </row>
    <row r="20">
      <c r="A20" s="3" t="inlineStr">
        <is>
          <t>Accounts, Notes, Loans and Financing Receivable [Line Items]</t>
        </is>
      </c>
    </row>
    <row r="21">
      <c r="A21" s="4" t="inlineStr">
        <is>
          <t>Loans after net deferred loan fees and costs</t>
        </is>
      </c>
      <c r="B21" s="5" t="n">
        <v>12929</v>
      </c>
      <c r="C21" s="5" t="n">
        <v>14655</v>
      </c>
    </row>
    <row r="22">
      <c r="A22" s="4" t="inlineStr">
        <is>
          <t>1-2 [Member] | Agricultural [Member]</t>
        </is>
      </c>
    </row>
    <row r="23">
      <c r="A23" s="3" t="inlineStr">
        <is>
          <t>Accounts, Notes, Loans and Financing Receivable [Line Items]</t>
        </is>
      </c>
    </row>
    <row r="24">
      <c r="A24" s="4" t="inlineStr">
        <is>
          <t>Loans after net deferred loan fees and costs</t>
        </is>
      </c>
      <c r="B24" s="5" t="n">
        <v>4631</v>
      </c>
      <c r="C24" s="5" t="n">
        <v>4093</v>
      </c>
    </row>
    <row r="25">
      <c r="A25" s="4" t="inlineStr">
        <is>
          <t>1-2 [Member] | Commercial Real Estate [Member]</t>
        </is>
      </c>
    </row>
    <row r="26">
      <c r="A26" s="3" t="inlineStr">
        <is>
          <t>Accounts, Notes, Loans and Financing Receivable [Line Items]</t>
        </is>
      </c>
    </row>
    <row r="27">
      <c r="A27" s="4" t="inlineStr">
        <is>
          <t>Loans after net deferred loan fees and costs</t>
        </is>
      </c>
      <c r="B27" s="5" t="n">
        <v>11389</v>
      </c>
      <c r="C27" s="5" t="n">
        <v>7860</v>
      </c>
    </row>
    <row r="28">
      <c r="A28" s="4" t="inlineStr">
        <is>
          <t>1-2 [Member] | Commercial and Industrial [Member]</t>
        </is>
      </c>
    </row>
    <row r="29">
      <c r="A29" s="3" t="inlineStr">
        <is>
          <t>Accounts, Notes, Loans and Financing Receivable [Line Items]</t>
        </is>
      </c>
    </row>
    <row r="30">
      <c r="A30" s="4" t="inlineStr">
        <is>
          <t>Loans after net deferred loan fees and costs</t>
        </is>
      </c>
      <c r="B30" s="5" t="n">
        <v>89381</v>
      </c>
      <c r="C30" s="5" t="n">
        <v>3844</v>
      </c>
    </row>
    <row r="31">
      <c r="A31" s="4" t="inlineStr">
        <is>
          <t>3 [Member] | Agricultural Real Estate [Member]</t>
        </is>
      </c>
    </row>
    <row r="32">
      <c r="A32" s="3" t="inlineStr">
        <is>
          <t>Accounts, Notes, Loans and Financing Receivable [Line Items]</t>
        </is>
      </c>
    </row>
    <row r="33">
      <c r="A33" s="4" t="inlineStr">
        <is>
          <t>Loans after net deferred loan fees and costs</t>
        </is>
      </c>
      <c r="B33" s="5" t="n">
        <v>38127</v>
      </c>
      <c r="C33" s="5" t="n">
        <v>33951</v>
      </c>
    </row>
    <row r="34">
      <c r="A34" s="4" t="inlineStr">
        <is>
          <t>3 [Member] | Agricultural [Member]</t>
        </is>
      </c>
    </row>
    <row r="35">
      <c r="A35" s="3" t="inlineStr">
        <is>
          <t>Accounts, Notes, Loans and Financing Receivable [Line Items]</t>
        </is>
      </c>
    </row>
    <row r="36">
      <c r="A36" s="4" t="inlineStr">
        <is>
          <t>Loans after net deferred loan fees and costs</t>
        </is>
      </c>
      <c r="B36" s="5" t="n">
        <v>26818</v>
      </c>
      <c r="C36" s="5" t="n">
        <v>36913</v>
      </c>
    </row>
    <row r="37">
      <c r="A37" s="4" t="inlineStr">
        <is>
          <t>3 [Member] | Commercial Real Estate [Member]</t>
        </is>
      </c>
    </row>
    <row r="38">
      <c r="A38" s="3" t="inlineStr">
        <is>
          <t>Accounts, Notes, Loans and Financing Receivable [Line Items]</t>
        </is>
      </c>
    </row>
    <row r="39">
      <c r="A39" s="4" t="inlineStr">
        <is>
          <t>Loans after net deferred loan fees and costs</t>
        </is>
      </c>
      <c r="B39" s="5" t="n">
        <v>164410</v>
      </c>
      <c r="C39" s="5" t="n">
        <v>131780</v>
      </c>
    </row>
    <row r="40">
      <c r="A40" s="4" t="inlineStr">
        <is>
          <t>3 [Member] | Commercial and Industrial [Member]</t>
        </is>
      </c>
    </row>
    <row r="41">
      <c r="A41" s="3" t="inlineStr">
        <is>
          <t>Accounts, Notes, Loans and Financing Receivable [Line Items]</t>
        </is>
      </c>
    </row>
    <row r="42">
      <c r="A42" s="4" t="inlineStr">
        <is>
          <t>Loans after net deferred loan fees and costs</t>
        </is>
      </c>
      <c r="B42" s="5" t="n">
        <v>26846</v>
      </c>
      <c r="C42" s="5" t="n">
        <v>19790</v>
      </c>
    </row>
    <row r="43">
      <c r="A43" s="4" t="inlineStr">
        <is>
          <t>3 [Member] | Other Loan [Member]</t>
        </is>
      </c>
    </row>
    <row r="44">
      <c r="A44" s="3" t="inlineStr">
        <is>
          <t>Accounts, Notes, Loans and Financing Receivable [Line Items]</t>
        </is>
      </c>
    </row>
    <row r="45">
      <c r="A45" s="4" t="inlineStr">
        <is>
          <t>Loans after net deferred loan fees and costs</t>
        </is>
      </c>
      <c r="B45" s="5" t="n">
        <v>4716</v>
      </c>
      <c r="C45" s="5" t="n">
        <v>3168</v>
      </c>
    </row>
    <row r="46">
      <c r="A46" s="4" t="inlineStr">
        <is>
          <t>4 [Member] | Agricultural Real Estate [Member]</t>
        </is>
      </c>
    </row>
    <row r="47">
      <c r="A47" s="3" t="inlineStr">
        <is>
          <t>Accounts, Notes, Loans and Financing Receivable [Line Items]</t>
        </is>
      </c>
    </row>
    <row r="48">
      <c r="A48" s="4" t="inlineStr">
        <is>
          <t>Loans after net deferred loan fees and costs</t>
        </is>
      </c>
      <c r="B48" s="5" t="n">
        <v>112786</v>
      </c>
      <c r="C48" s="5" t="n">
        <v>116834</v>
      </c>
    </row>
    <row r="49">
      <c r="A49" s="4" t="inlineStr">
        <is>
          <t>4 [Member] | Agricultural [Member]</t>
        </is>
      </c>
    </row>
    <row r="50">
      <c r="A50" s="3" t="inlineStr">
        <is>
          <t>Accounts, Notes, Loans and Financing Receivable [Line Items]</t>
        </is>
      </c>
    </row>
    <row r="51">
      <c r="A51" s="4" t="inlineStr">
        <is>
          <t>Loans after net deferred loan fees and costs</t>
        </is>
      </c>
      <c r="B51" s="5" t="n">
        <v>69383</v>
      </c>
      <c r="C51" s="5" t="n">
        <v>65414</v>
      </c>
    </row>
    <row r="52">
      <c r="A52" s="4" t="inlineStr">
        <is>
          <t>4 [Member] | Commercial Real Estate [Member]</t>
        </is>
      </c>
    </row>
    <row r="53">
      <c r="A53" s="3" t="inlineStr">
        <is>
          <t>Accounts, Notes, Loans and Financing Receivable [Line Items]</t>
        </is>
      </c>
    </row>
    <row r="54">
      <c r="A54" s="4" t="inlineStr">
        <is>
          <t>Loans after net deferred loan fees and costs</t>
        </is>
      </c>
      <c r="B54" s="5" t="n">
        <v>402362</v>
      </c>
      <c r="C54" s="5" t="n">
        <v>401404</v>
      </c>
    </row>
    <row r="55">
      <c r="A55" s="4" t="inlineStr">
        <is>
          <t>4 [Member] | Commercial and Industrial [Member]</t>
        </is>
      </c>
    </row>
    <row r="56">
      <c r="A56" s="3" t="inlineStr">
        <is>
          <t>Accounts, Notes, Loans and Financing Receivable [Line Items]</t>
        </is>
      </c>
    </row>
    <row r="57">
      <c r="A57" s="4" t="inlineStr">
        <is>
          <t>Loans after net deferred loan fees and costs</t>
        </is>
      </c>
      <c r="B57" s="5" t="n">
        <v>110393</v>
      </c>
      <c r="C57" s="5" t="n">
        <v>103527</v>
      </c>
    </row>
    <row r="58">
      <c r="A58" s="4" t="inlineStr">
        <is>
          <t>4 [Member] | Other Loan [Member]</t>
        </is>
      </c>
    </row>
    <row r="59">
      <c r="A59" s="3" t="inlineStr">
        <is>
          <t>Accounts, Notes, Loans and Financing Receivable [Line Items]</t>
        </is>
      </c>
    </row>
    <row r="60">
      <c r="A60" s="4" t="inlineStr">
        <is>
          <t>Loans after net deferred loan fees and costs</t>
        </is>
      </c>
      <c r="B60" s="5" t="n">
        <v>4314</v>
      </c>
      <c r="C60" s="5" t="n">
        <v>5146</v>
      </c>
    </row>
    <row r="61">
      <c r="A61" s="4" t="inlineStr">
        <is>
          <t>5 [Member] | Agricultural Real Estate [Member]</t>
        </is>
      </c>
    </row>
    <row r="62">
      <c r="A62" s="3" t="inlineStr">
        <is>
          <t>Accounts, Notes, Loans and Financing Receivable [Line Items]</t>
        </is>
      </c>
    </row>
    <row r="63">
      <c r="A63" s="4" t="inlineStr">
        <is>
          <t>Loans after net deferred loan fees and costs</t>
        </is>
      </c>
      <c r="B63" s="5" t="n">
        <v>10387</v>
      </c>
      <c r="C63" s="5" t="n">
        <v>14836</v>
      </c>
    </row>
    <row r="64">
      <c r="A64" s="4" t="inlineStr">
        <is>
          <t>5 [Member] | Agricultural [Member]</t>
        </is>
      </c>
    </row>
    <row r="65">
      <c r="A65" s="3" t="inlineStr">
        <is>
          <t>Accounts, Notes, Loans and Financing Receivable [Line Items]</t>
        </is>
      </c>
    </row>
    <row r="66">
      <c r="A66" s="4" t="inlineStr">
        <is>
          <t>Loans after net deferred loan fees and costs</t>
        </is>
      </c>
      <c r="B66" s="5" t="n">
        <v>1991</v>
      </c>
      <c r="C66" s="5" t="n">
        <v>2300</v>
      </c>
    </row>
    <row r="67">
      <c r="A67" s="4" t="inlineStr">
        <is>
          <t>5 [Member] | Commercial Real Estate [Member]</t>
        </is>
      </c>
    </row>
    <row r="68">
      <c r="A68" s="3" t="inlineStr">
        <is>
          <t>Accounts, Notes, Loans and Financing Receivable [Line Items]</t>
        </is>
      </c>
    </row>
    <row r="69">
      <c r="A69" s="4" t="inlineStr">
        <is>
          <t>Loans after net deferred loan fees and costs</t>
        </is>
      </c>
      <c r="B69" s="5" t="n">
        <v>10631</v>
      </c>
      <c r="C69" s="5" t="n">
        <v>3699</v>
      </c>
    </row>
    <row r="70">
      <c r="A70" s="4" t="inlineStr">
        <is>
          <t>5 [Member] | Commercial and Industrial [Member]</t>
        </is>
      </c>
    </row>
    <row r="71">
      <c r="A71" s="3" t="inlineStr">
        <is>
          <t>Accounts, Notes, Loans and Financing Receivable [Line Items]</t>
        </is>
      </c>
    </row>
    <row r="72">
      <c r="A72" s="4" t="inlineStr">
        <is>
          <t>Loans after net deferred loan fees and costs</t>
        </is>
      </c>
      <c r="B72" s="5" t="n">
        <v>4143</v>
      </c>
      <c r="C72" s="5" t="n">
        <v>2465</v>
      </c>
    </row>
    <row r="73">
      <c r="A73" s="4" t="inlineStr">
        <is>
          <t>6 [Member] | Agricultural Real Estate [Member]</t>
        </is>
      </c>
    </row>
    <row r="74">
      <c r="A74" s="3" t="inlineStr">
        <is>
          <t>Accounts, Notes, Loans and Financing Receivable [Line Items]</t>
        </is>
      </c>
    </row>
    <row r="75">
      <c r="A75" s="4" t="inlineStr">
        <is>
          <t>Loans after net deferred loan fees and costs</t>
        </is>
      </c>
      <c r="B75" s="5" t="n">
        <v>18348</v>
      </c>
      <c r="C75" s="5" t="n">
        <v>18583</v>
      </c>
    </row>
    <row r="76">
      <c r="A76" s="4" t="inlineStr">
        <is>
          <t>6 [Member] | Agricultural [Member]</t>
        </is>
      </c>
    </row>
    <row r="77">
      <c r="A77" s="3" t="inlineStr">
        <is>
          <t>Accounts, Notes, Loans and Financing Receivable [Line Items]</t>
        </is>
      </c>
    </row>
    <row r="78">
      <c r="A78" s="4" t="inlineStr">
        <is>
          <t>Loans after net deferred loan fees and costs</t>
        </is>
      </c>
      <c r="B78" s="5" t="n">
        <v>653</v>
      </c>
      <c r="C78" s="5" t="n">
        <v>3229</v>
      </c>
    </row>
    <row r="79">
      <c r="A79" s="4" t="inlineStr">
        <is>
          <t>6 [Member] | Commercial Real Estate [Member]</t>
        </is>
      </c>
    </row>
    <row r="80">
      <c r="A80" s="3" t="inlineStr">
        <is>
          <t>Accounts, Notes, Loans and Financing Receivable [Line Items]</t>
        </is>
      </c>
    </row>
    <row r="81">
      <c r="A81" s="4" t="inlineStr">
        <is>
          <t>Loans after net deferred loan fees and costs</t>
        </is>
      </c>
      <c r="B81" s="5" t="n">
        <v>5144</v>
      </c>
      <c r="C81" s="5" t="n">
        <v>5339</v>
      </c>
    </row>
    <row r="82">
      <c r="A82" s="4" t="inlineStr">
        <is>
          <t>6 [Member] | Commercial and Industrial [Member]</t>
        </is>
      </c>
    </row>
    <row r="83">
      <c r="A83" s="3" t="inlineStr">
        <is>
          <t>Accounts, Notes, Loans and Financing Receivable [Line Items]</t>
        </is>
      </c>
    </row>
    <row r="84">
      <c r="A84" s="4" t="inlineStr">
        <is>
          <t>Loans after net deferred loan fees and costs</t>
        </is>
      </c>
      <c r="B84" s="5" t="n">
        <v>4131</v>
      </c>
      <c r="C84" s="5" t="n">
        <v>4983</v>
      </c>
    </row>
    <row r="85">
      <c r="A85" s="4" t="inlineStr">
        <is>
          <t>7 [Member] | Commercial and Industrial [Member]</t>
        </is>
      </c>
    </row>
    <row r="86">
      <c r="A86" s="3" t="inlineStr">
        <is>
          <t>Accounts, Notes, Loans and Financing Receivable [Line Items]</t>
        </is>
      </c>
    </row>
    <row r="87">
      <c r="A87" s="4" t="inlineStr">
        <is>
          <t>Loans after net deferred loan fees and costs</t>
        </is>
      </c>
      <c r="B87" s="6" t="n">
        <v>899</v>
      </c>
      <c r="C87" s="6" t="n">
        <v>10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ecorded Investment for Consumer Loans, Credit Quality based on Status of Loan and Payment Activity (Detail) - USD ($) $ in Thousands</t>
        </is>
      </c>
      <c r="B1" s="2" t="inlineStr">
        <is>
          <t>Sep. 30, 2020</t>
        </is>
      </c>
      <c r="C1" s="2" t="inlineStr">
        <is>
          <t>Dec. 31, 2019</t>
        </is>
      </c>
      <c r="D1" s="2" t="inlineStr">
        <is>
          <t>Sep. 30, 2019</t>
        </is>
      </c>
    </row>
    <row r="2">
      <c r="A2" s="3" t="inlineStr">
        <is>
          <t>Accounts, Notes, Loans and Financing Receivable [Line Items]</t>
        </is>
      </c>
    </row>
    <row r="3">
      <c r="A3" s="4" t="inlineStr">
        <is>
          <t>Loans after net deferred loan fees and costs</t>
        </is>
      </c>
      <c r="B3" s="6" t="n">
        <v>1363862</v>
      </c>
      <c r="C3" s="6" t="n">
        <v>1218999</v>
      </c>
      <c r="D3" s="6" t="n">
        <v>1158696</v>
      </c>
    </row>
    <row r="4">
      <c r="A4" s="4" t="inlineStr">
        <is>
          <t>Performing</t>
        </is>
      </c>
      <c r="B4" s="5" t="n">
        <v>134</v>
      </c>
      <c r="C4" s="5" t="n">
        <v>152</v>
      </c>
      <c r="D4" s="5" t="n">
        <v>47</v>
      </c>
    </row>
    <row r="5">
      <c r="A5" s="4" t="inlineStr">
        <is>
          <t>Consumer - Credit [Member]</t>
        </is>
      </c>
    </row>
    <row r="6">
      <c r="A6" s="3" t="inlineStr">
        <is>
          <t>Accounts, Notes, Loans and Financing Receivable [Line Items]</t>
        </is>
      </c>
    </row>
    <row r="7">
      <c r="A7" s="4" t="inlineStr">
        <is>
          <t>Performing</t>
        </is>
      </c>
      <c r="B7" s="5" t="n">
        <v>3430</v>
      </c>
      <c r="C7" s="5" t="n">
        <v>4091</v>
      </c>
    </row>
    <row r="8">
      <c r="A8" s="4" t="inlineStr">
        <is>
          <t>Consumer - Credit [Member] | Performing [Member]</t>
        </is>
      </c>
    </row>
    <row r="9">
      <c r="A9" s="3" t="inlineStr">
        <is>
          <t>Accounts, Notes, Loans and Financing Receivable [Line Items]</t>
        </is>
      </c>
    </row>
    <row r="10">
      <c r="A10" s="4" t="inlineStr">
        <is>
          <t>Performing</t>
        </is>
      </c>
      <c r="B10" s="5" t="n">
        <v>3430</v>
      </c>
      <c r="C10" s="5" t="n">
        <v>4076</v>
      </c>
    </row>
    <row r="11">
      <c r="A11" s="4" t="inlineStr">
        <is>
          <t>Consumer - Credit [Member] | Nonperforming [Member]</t>
        </is>
      </c>
    </row>
    <row r="12">
      <c r="A12" s="3" t="inlineStr">
        <is>
          <t>Accounts, Notes, Loans and Financing Receivable [Line Items]</t>
        </is>
      </c>
    </row>
    <row r="13">
      <c r="A13" s="4" t="inlineStr">
        <is>
          <t>Performing</t>
        </is>
      </c>
      <c r="C13" s="5" t="n">
        <v>15</v>
      </c>
    </row>
    <row r="14">
      <c r="A14" s="4" t="inlineStr">
        <is>
          <t>Consumer - Other [Member]</t>
        </is>
      </c>
    </row>
    <row r="15">
      <c r="A15" s="3" t="inlineStr">
        <is>
          <t>Accounts, Notes, Loans and Financing Receivable [Line Items]</t>
        </is>
      </c>
    </row>
    <row r="16">
      <c r="A16" s="4" t="inlineStr">
        <is>
          <t>Performing</t>
        </is>
      </c>
      <c r="B16" s="5" t="n">
        <v>50025</v>
      </c>
      <c r="C16" s="5" t="n">
        <v>45318</v>
      </c>
    </row>
    <row r="17">
      <c r="A17" s="4" t="inlineStr">
        <is>
          <t>Consumer - Other [Member] | Performing [Member]</t>
        </is>
      </c>
    </row>
    <row r="18">
      <c r="A18" s="3" t="inlineStr">
        <is>
          <t>Accounts, Notes, Loans and Financing Receivable [Line Items]</t>
        </is>
      </c>
    </row>
    <row r="19">
      <c r="A19" s="4" t="inlineStr">
        <is>
          <t>Performing</t>
        </is>
      </c>
      <c r="B19" s="5" t="n">
        <v>49868</v>
      </c>
      <c r="C19" s="5" t="n">
        <v>44831</v>
      </c>
    </row>
    <row r="20">
      <c r="A20" s="4" t="inlineStr">
        <is>
          <t>Consumer - Other [Member] | Nonperforming [Member]</t>
        </is>
      </c>
    </row>
    <row r="21">
      <c r="A21" s="3" t="inlineStr">
        <is>
          <t>Accounts, Notes, Loans and Financing Receivable [Line Items]</t>
        </is>
      </c>
    </row>
    <row r="22">
      <c r="A22" s="4" t="inlineStr">
        <is>
          <t>Performing</t>
        </is>
      </c>
      <c r="B22" s="5" t="n">
        <v>157</v>
      </c>
      <c r="C22" s="5" t="n">
        <v>487</v>
      </c>
    </row>
    <row r="23">
      <c r="A23" s="4" t="inlineStr">
        <is>
          <t>Consumer Real Estate [Member]</t>
        </is>
      </c>
    </row>
    <row r="24">
      <c r="A24" s="3" t="inlineStr">
        <is>
          <t>Accounts, Notes, Loans and Financing Receivable [Line Items]</t>
        </is>
      </c>
    </row>
    <row r="25">
      <c r="A25" s="4" t="inlineStr">
        <is>
          <t>Loans after net deferred loan fees and costs</t>
        </is>
      </c>
      <c r="B25" s="5" t="n">
        <v>175595</v>
      </c>
      <c r="C25" s="5" t="n">
        <v>164691</v>
      </c>
      <c r="D25" s="5" t="n">
        <v>158458</v>
      </c>
    </row>
    <row r="26">
      <c r="A26" s="4" t="inlineStr">
        <is>
          <t>Performing</t>
        </is>
      </c>
      <c r="B26" s="5" t="n">
        <v>43</v>
      </c>
      <c r="C26" s="5" t="n">
        <v>46</v>
      </c>
      <c r="D26" s="6" t="n">
        <v>47</v>
      </c>
    </row>
    <row r="27">
      <c r="A27" s="4" t="inlineStr">
        <is>
          <t>Pass [Member] | Consumer Real Estate [Member]</t>
        </is>
      </c>
    </row>
    <row r="28">
      <c r="A28" s="3" t="inlineStr">
        <is>
          <t>Accounts, Notes, Loans and Financing Receivable [Line Items]</t>
        </is>
      </c>
    </row>
    <row r="29">
      <c r="A29" s="4" t="inlineStr">
        <is>
          <t>Loans after net deferred loan fees and costs</t>
        </is>
      </c>
      <c r="B29" s="5" t="n">
        <v>172132</v>
      </c>
      <c r="C29" s="5" t="n">
        <v>160930</v>
      </c>
    </row>
    <row r="30">
      <c r="A30" s="4" t="inlineStr">
        <is>
          <t>5 [Member] | Consumer Real Estate [Member]</t>
        </is>
      </c>
    </row>
    <row r="31">
      <c r="A31" s="3" t="inlineStr">
        <is>
          <t>Accounts, Notes, Loans and Financing Receivable [Line Items]</t>
        </is>
      </c>
    </row>
    <row r="32">
      <c r="A32" s="4" t="inlineStr">
        <is>
          <t>Loans after net deferred loan fees and costs</t>
        </is>
      </c>
      <c r="B32" s="5" t="n">
        <v>1234</v>
      </c>
      <c r="C32" s="5" t="n">
        <v>415</v>
      </c>
    </row>
    <row r="33">
      <c r="A33" s="4" t="inlineStr">
        <is>
          <t>6 [Member] | Consumer Real Estate [Member]</t>
        </is>
      </c>
    </row>
    <row r="34">
      <c r="A34" s="3" t="inlineStr">
        <is>
          <t>Accounts, Notes, Loans and Financing Receivable [Line Items]</t>
        </is>
      </c>
    </row>
    <row r="35">
      <c r="A35" s="4" t="inlineStr">
        <is>
          <t>Loans after net deferred loan fees and costs</t>
        </is>
      </c>
      <c r="B35" s="6" t="n">
        <v>2229</v>
      </c>
      <c r="C35" s="6" t="n">
        <v>33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 Schedule of Impaired Loans (Detail) - USD ($) $ in Thousands</t>
        </is>
      </c>
      <c r="B1" s="2" t="inlineStr">
        <is>
          <t>3 Months Ended</t>
        </is>
      </c>
      <c r="E1" s="2" t="inlineStr">
        <is>
          <t>9 Months Ended</t>
        </is>
      </c>
      <c r="G1" s="2" t="inlineStr">
        <is>
          <t>12 Months Ended</t>
        </is>
      </c>
    </row>
    <row r="2">
      <c r="B2" s="2" t="inlineStr">
        <is>
          <t>Sep. 30, 2020</t>
        </is>
      </c>
      <c r="C2" s="2" t="inlineStr">
        <is>
          <t>Dec. 31, 2019</t>
        </is>
      </c>
      <c r="D2" s="2" t="inlineStr">
        <is>
          <t>Sep. 30, 2019</t>
        </is>
      </c>
      <c r="E2" s="2" t="inlineStr">
        <is>
          <t>Sep. 30, 2020</t>
        </is>
      </c>
      <c r="F2" s="2" t="inlineStr">
        <is>
          <t>Sep. 30, 2019</t>
        </is>
      </c>
      <c r="G2" s="2" t="inlineStr">
        <is>
          <t>Dec. 31, 2019</t>
        </is>
      </c>
    </row>
    <row r="3">
      <c r="A3" s="3" t="inlineStr">
        <is>
          <t>Receivables [Abstract]</t>
        </is>
      </c>
    </row>
    <row r="4">
      <c r="A4" s="4" t="inlineStr">
        <is>
          <t>Impaired loans without a valuation allowance</t>
        </is>
      </c>
      <c r="B4" s="6" t="n">
        <v>5134</v>
      </c>
      <c r="C4" s="6" t="n">
        <v>2420</v>
      </c>
      <c r="D4" s="6" t="n">
        <v>1914</v>
      </c>
      <c r="E4" s="6" t="n">
        <v>5134</v>
      </c>
      <c r="F4" s="6" t="n">
        <v>1914</v>
      </c>
      <c r="G4" s="6" t="n">
        <v>2420</v>
      </c>
    </row>
    <row r="5">
      <c r="A5" s="4" t="inlineStr">
        <is>
          <t>Impaired loans with a valuation allowance</t>
        </is>
      </c>
      <c r="B5" s="5" t="n">
        <v>10125</v>
      </c>
      <c r="C5" s="5" t="n">
        <v>641</v>
      </c>
      <c r="D5" s="5" t="n">
        <v>1314</v>
      </c>
      <c r="E5" s="5" t="n">
        <v>10125</v>
      </c>
      <c r="F5" s="5" t="n">
        <v>1314</v>
      </c>
      <c r="G5" s="5" t="n">
        <v>641</v>
      </c>
    </row>
    <row r="6">
      <c r="A6" s="4" t="inlineStr">
        <is>
          <t>Total impaired loans</t>
        </is>
      </c>
      <c r="B6" s="5" t="n">
        <v>15259</v>
      </c>
      <c r="C6" s="5" t="n">
        <v>3061</v>
      </c>
      <c r="D6" s="5" t="n">
        <v>3228</v>
      </c>
      <c r="E6" s="5" t="n">
        <v>15259</v>
      </c>
      <c r="F6" s="5" t="n">
        <v>3228</v>
      </c>
      <c r="G6" s="5" t="n">
        <v>3061</v>
      </c>
    </row>
    <row r="7">
      <c r="A7" s="4" t="inlineStr">
        <is>
          <t>Valuation allowance related to impaired loans</t>
        </is>
      </c>
      <c r="B7" s="5" t="n">
        <v>1198</v>
      </c>
      <c r="C7" s="5" t="n">
        <v>197</v>
      </c>
      <c r="D7" s="5" t="n">
        <v>187</v>
      </c>
      <c r="E7" s="5" t="n">
        <v>1198</v>
      </c>
      <c r="F7" s="5" t="n">
        <v>187</v>
      </c>
      <c r="G7" s="5" t="n">
        <v>197</v>
      </c>
    </row>
    <row r="8">
      <c r="A8" s="4" t="inlineStr">
        <is>
          <t>Total non-accrual loans</t>
        </is>
      </c>
      <c r="B8" s="5" t="n">
        <v>7870</v>
      </c>
      <c r="C8" s="5" t="n">
        <v>3400</v>
      </c>
      <c r="D8" s="5" t="n">
        <v>3275</v>
      </c>
      <c r="E8" s="5" t="n">
        <v>7870</v>
      </c>
      <c r="F8" s="5" t="n">
        <v>3275</v>
      </c>
      <c r="G8" s="5" t="n">
        <v>3400</v>
      </c>
    </row>
    <row r="9">
      <c r="A9" s="4" t="inlineStr">
        <is>
          <t>Total loans past-due ninety days or more and still accruing</t>
        </is>
      </c>
      <c r="B9" s="5" t="n">
        <v>408</v>
      </c>
      <c r="C9" s="5" t="n">
        <v>0</v>
      </c>
      <c r="D9" s="5" t="n">
        <v>0</v>
      </c>
      <c r="E9" s="5" t="n">
        <v>408</v>
      </c>
      <c r="F9" s="5" t="n">
        <v>0</v>
      </c>
      <c r="G9" s="5" t="n">
        <v>0</v>
      </c>
    </row>
    <row r="10">
      <c r="A10" s="4" t="inlineStr">
        <is>
          <t>Average investment in impaired loans</t>
        </is>
      </c>
      <c r="B10" s="6" t="n">
        <v>13517</v>
      </c>
      <c r="C10" s="6" t="n">
        <v>3120</v>
      </c>
      <c r="D10" s="6" t="n">
        <v>3141</v>
      </c>
      <c r="E10" s="6" t="n">
        <v>8613</v>
      </c>
      <c r="F10" s="6" t="n">
        <v>2492</v>
      </c>
      <c r="G10" s="6" t="n">
        <v>2649</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7" customWidth="1" min="2" max="2"/>
    <col width="25" customWidth="1" min="3" max="3"/>
    <col width="22" customWidth="1" min="4" max="4"/>
    <col width="29" customWidth="1" min="5" max="5"/>
    <col width="33" customWidth="1" min="6" max="6"/>
    <col width="33" customWidth="1" min="7" max="7"/>
    <col width="25" customWidth="1" min="8" max="8"/>
  </cols>
  <sheetData>
    <row r="1">
      <c r="A1" s="1" t="inlineStr">
        <is>
          <t>Loans (Impaired Loans) - Additional Information (Detail)</t>
        </is>
      </c>
      <c r="B1" s="2" t="inlineStr">
        <is>
          <t>1 Months Ended</t>
        </is>
      </c>
      <c r="C1" s="2" t="inlineStr">
        <is>
          <t>3 Months Ended</t>
        </is>
      </c>
      <c r="F1" s="2" t="inlineStr">
        <is>
          <t>9 Months Ended</t>
        </is>
      </c>
      <c r="H1" s="2" t="inlineStr">
        <is>
          <t>12 Months Ended</t>
        </is>
      </c>
    </row>
    <row r="2">
      <c r="B2" s="2" t="inlineStr">
        <is>
          <t>May 31, 2020Loan</t>
        </is>
      </c>
      <c r="C2" s="2" t="inlineStr">
        <is>
          <t>Sep. 30, 2020USD ($)Loan</t>
        </is>
      </c>
      <c r="D2" s="2" t="inlineStr">
        <is>
          <t>Jun. 30, 2020Contract</t>
        </is>
      </c>
      <c r="E2" s="2" t="inlineStr">
        <is>
          <t>Sep. 30, 2019USD ($)Contract</t>
        </is>
      </c>
      <c r="F2" s="2" t="inlineStr">
        <is>
          <t>Sep. 30, 2020USD ($)ContractLoan</t>
        </is>
      </c>
      <c r="G2" s="2" t="inlineStr">
        <is>
          <t>Sep. 30, 2019USD ($)ContractLoan</t>
        </is>
      </c>
      <c r="H2" s="2" t="inlineStr">
        <is>
          <t>Dec. 31, 2019USD ($)Loan</t>
        </is>
      </c>
    </row>
    <row r="3">
      <c r="A3" s="3" t="inlineStr">
        <is>
          <t>Accounts, Notes, Loans and Financing Receivable [Line Items]</t>
        </is>
      </c>
    </row>
    <row r="4">
      <c r="A4" s="4" t="inlineStr">
        <is>
          <t>Additional funds available to be advanced in connection with impaired loans</t>
        </is>
      </c>
      <c r="C4" s="6" t="n">
        <v>1200000</v>
      </c>
      <c r="F4" s="6" t="n">
        <v>1200000</v>
      </c>
    </row>
    <row r="5">
      <c r="A5" s="4" t="inlineStr">
        <is>
          <t>Impaired loans classified as troubled debt restructured</t>
        </is>
      </c>
      <c r="C5" s="6" t="n">
        <v>6400000</v>
      </c>
      <c r="E5" s="6" t="n">
        <v>1100000</v>
      </c>
      <c r="F5" s="6" t="n">
        <v>6400000</v>
      </c>
      <c r="G5" s="6" t="n">
        <v>1100000</v>
      </c>
      <c r="H5" s="6" t="n">
        <v>1000000</v>
      </c>
    </row>
    <row r="6">
      <c r="A6" s="4" t="inlineStr">
        <is>
          <t>Number of contracts modified | Loan</t>
        </is>
      </c>
      <c r="C6" s="5" t="n">
        <v>1</v>
      </c>
      <c r="F6" s="5" t="n">
        <v>6</v>
      </c>
      <c r="H6" s="5" t="n">
        <v>5</v>
      </c>
    </row>
    <row r="7">
      <c r="A7" s="4" t="inlineStr">
        <is>
          <t>TDR impaired loans paid off | Loan</t>
        </is>
      </c>
      <c r="B7" s="5" t="n">
        <v>1</v>
      </c>
      <c r="G7" s="5" t="n">
        <v>0</v>
      </c>
    </row>
    <row r="8">
      <c r="A8" s="4" t="inlineStr">
        <is>
          <t>TDR loans, subsequently defaulted during the period</t>
        </is>
      </c>
      <c r="C8" s="5" t="n">
        <v>0</v>
      </c>
      <c r="E8" s="5" t="n">
        <v>0</v>
      </c>
      <c r="F8" s="5" t="n">
        <v>0</v>
      </c>
      <c r="G8" s="5" t="n">
        <v>0</v>
      </c>
    </row>
    <row r="9">
      <c r="A9" s="4" t="inlineStr">
        <is>
          <t>Maximum time for re-evaluation (in months)</t>
        </is>
      </c>
      <c r="F9" s="4" t="inlineStr">
        <is>
          <t>12 months</t>
        </is>
      </c>
    </row>
    <row r="10">
      <c r="A10" s="4" t="inlineStr">
        <is>
          <t>Re-evaluation period for real estate</t>
        </is>
      </c>
      <c r="F10" s="4" t="inlineStr">
        <is>
          <t>2 years</t>
        </is>
      </c>
    </row>
    <row r="11">
      <c r="A11" s="4" t="inlineStr">
        <is>
          <t>Unsecured consumer loans, credit card credits and overdraft lines of credit reach</t>
        </is>
      </c>
      <c r="G11" s="4" t="inlineStr">
        <is>
          <t>90 days</t>
        </is>
      </c>
    </row>
    <row r="12">
      <c r="A12" s="4" t="inlineStr">
        <is>
          <t>Delinquent period for charging down consumer loans</t>
        </is>
      </c>
      <c r="G12" s="4" t="inlineStr">
        <is>
          <t>120 days</t>
        </is>
      </c>
    </row>
    <row r="13">
      <c r="A13" s="4" t="inlineStr">
        <is>
          <t>Delinquent period for charging down commercial and agricultural credits</t>
        </is>
      </c>
      <c r="G13" s="4" t="inlineStr">
        <is>
          <t>120 days</t>
        </is>
      </c>
    </row>
    <row r="14">
      <c r="A14" s="4" t="inlineStr">
        <is>
          <t>Foreclosed residential real estate property</t>
        </is>
      </c>
      <c r="C14" s="6" t="n">
        <v>206000</v>
      </c>
      <c r="F14" s="6" t="n">
        <v>206000</v>
      </c>
      <c r="H14" s="6" t="n">
        <v>214000</v>
      </c>
    </row>
    <row r="15">
      <c r="A15" s="4" t="inlineStr">
        <is>
          <t>Commercial Real Estate [Member]</t>
        </is>
      </c>
    </row>
    <row r="16">
      <c r="A16" s="3" t="inlineStr">
        <is>
          <t>Accounts, Notes, Loans and Financing Receivable [Line Items]</t>
        </is>
      </c>
    </row>
    <row r="17">
      <c r="A17" s="4" t="inlineStr">
        <is>
          <t>Impaired loans classified as troubled debt restructured</t>
        </is>
      </c>
      <c r="C17" s="5" t="n">
        <v>481000</v>
      </c>
      <c r="F17" s="6" t="n">
        <v>481000</v>
      </c>
    </row>
    <row r="18">
      <c r="A18" s="4" t="inlineStr">
        <is>
          <t>Number of contracts modified | Contract</t>
        </is>
      </c>
      <c r="F18" s="5" t="n">
        <v>2</v>
      </c>
    </row>
    <row r="19">
      <c r="A19" s="4" t="inlineStr">
        <is>
          <t>TDR impaired loans paid off | Loan</t>
        </is>
      </c>
      <c r="F19" s="5" t="n">
        <v>1</v>
      </c>
    </row>
    <row r="20">
      <c r="A20" s="4" t="inlineStr">
        <is>
          <t>Consumer Real Estate [Member]</t>
        </is>
      </c>
    </row>
    <row r="21">
      <c r="A21" s="3" t="inlineStr">
        <is>
          <t>Accounts, Notes, Loans and Financing Receivable [Line Items]</t>
        </is>
      </c>
    </row>
    <row r="22">
      <c r="A22" s="4" t="inlineStr">
        <is>
          <t>Number of contracts modified | Contract</t>
        </is>
      </c>
      <c r="E22" s="5" t="n">
        <v>1</v>
      </c>
      <c r="G22" s="5" t="n">
        <v>1</v>
      </c>
    </row>
    <row r="23">
      <c r="A23" s="4" t="inlineStr">
        <is>
          <t>Foreclosed residential real estate property</t>
        </is>
      </c>
      <c r="C23" s="5" t="n">
        <v>71000</v>
      </c>
      <c r="E23" s="6" t="n">
        <v>187000</v>
      </c>
      <c r="F23" s="6" t="n">
        <v>71000</v>
      </c>
      <c r="G23" s="6" t="n">
        <v>187000</v>
      </c>
    </row>
    <row r="24">
      <c r="A24" s="4" t="inlineStr">
        <is>
          <t>Residential real estate properties foreclosure proceedings</t>
        </is>
      </c>
      <c r="C24" s="6" t="n">
        <v>849000</v>
      </c>
      <c r="E24" s="6" t="n">
        <v>379000</v>
      </c>
      <c r="F24" s="6" t="n">
        <v>849000</v>
      </c>
      <c r="G24" s="6" t="n">
        <v>379000</v>
      </c>
    </row>
    <row r="25">
      <c r="A25" s="4" t="inlineStr">
        <is>
          <t>Principal Forgiveness [Member]</t>
        </is>
      </c>
    </row>
    <row r="26">
      <c r="A26" s="3" t="inlineStr">
        <is>
          <t>Accounts, Notes, Loans and Financing Receivable [Line Items]</t>
        </is>
      </c>
    </row>
    <row r="27">
      <c r="A27" s="4" t="inlineStr">
        <is>
          <t>Number of contracts modified | Contract</t>
        </is>
      </c>
      <c r="F27" s="5" t="n">
        <v>0</v>
      </c>
    </row>
    <row r="28">
      <c r="A28" s="4" t="inlineStr">
        <is>
          <t>Payment Changes from Monthly Payment to Principal and Interest at Maturity [Member]</t>
        </is>
      </c>
    </row>
    <row r="29">
      <c r="A29" s="3" t="inlineStr">
        <is>
          <t>Accounts, Notes, Loans and Financing Receivable [Line Items]</t>
        </is>
      </c>
    </row>
    <row r="30">
      <c r="A30" s="4" t="inlineStr">
        <is>
          <t>Number of contracts modified | Contract</t>
        </is>
      </c>
      <c r="F30" s="5" t="n">
        <v>2</v>
      </c>
    </row>
    <row r="31">
      <c r="A31" s="4" t="inlineStr">
        <is>
          <t>Loan maturity date</t>
        </is>
      </c>
      <c r="F31" s="4" t="inlineStr">
        <is>
          <t>Jun. 19,
		2020</t>
        </is>
      </c>
    </row>
    <row r="32">
      <c r="A32" s="4" t="inlineStr">
        <is>
          <t>Rate Concession Along With the Amortization Extended [Member]</t>
        </is>
      </c>
    </row>
    <row r="33">
      <c r="A33" s="3" t="inlineStr">
        <is>
          <t>Accounts, Notes, Loans and Financing Receivable [Line Items]</t>
        </is>
      </c>
    </row>
    <row r="34">
      <c r="A34" s="4" t="inlineStr">
        <is>
          <t>Number of contracts modified | Contract</t>
        </is>
      </c>
      <c r="D34" s="5" t="n">
        <v>3</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3" customWidth="1" min="2" max="2"/>
    <col width="29" customWidth="1" min="3" max="3"/>
    <col width="33" customWidth="1" min="4" max="4"/>
    <col width="29" customWidth="1" min="5" max="5"/>
    <col width="18" customWidth="1" min="6" max="6"/>
  </cols>
  <sheetData>
    <row r="1">
      <c r="A1" s="1" t="inlineStr">
        <is>
          <t>Loans - Impaired Loans Classified as Troubled Debt Restructured (Detail) $ in Thousands</t>
        </is>
      </c>
      <c r="B1" s="2" t="inlineStr">
        <is>
          <t>3 Months Ended</t>
        </is>
      </c>
      <c r="D1" s="2" t="inlineStr">
        <is>
          <t>9 Months Ended</t>
        </is>
      </c>
      <c r="F1" s="2" t="inlineStr">
        <is>
          <t>12 Months Ended</t>
        </is>
      </c>
    </row>
    <row r="2">
      <c r="B2" s="2" t="inlineStr">
        <is>
          <t>Sep. 30, 2020USD ($)ContractLoan</t>
        </is>
      </c>
      <c r="C2" s="2" t="inlineStr">
        <is>
          <t>Sep. 30, 2019USD ($)Contract</t>
        </is>
      </c>
      <c r="D2" s="2" t="inlineStr">
        <is>
          <t>Sep. 30, 2020USD ($)ContractLoan</t>
        </is>
      </c>
      <c r="E2" s="2" t="inlineStr">
        <is>
          <t>Sep. 30, 2019USD ($)Contract</t>
        </is>
      </c>
      <c r="F2" s="2" t="inlineStr">
        <is>
          <t>Dec. 31, 2019Loan</t>
        </is>
      </c>
    </row>
    <row r="3">
      <c r="A3" s="3" t="inlineStr">
        <is>
          <t>Financing Receivable Modifications [Line Items]</t>
        </is>
      </c>
    </row>
    <row r="4">
      <c r="A4" s="4" t="inlineStr">
        <is>
          <t>Number of Contracts Modified in the Last three Months | Loan</t>
        </is>
      </c>
      <c r="B4" s="5" t="n">
        <v>1</v>
      </c>
      <c r="D4" s="5" t="n">
        <v>6</v>
      </c>
      <c r="F4" s="5" t="n">
        <v>5</v>
      </c>
    </row>
    <row r="5">
      <c r="A5" s="4" t="inlineStr">
        <is>
          <t>Consumer Real Estate [Member]</t>
        </is>
      </c>
    </row>
    <row r="6">
      <c r="A6" s="3" t="inlineStr">
        <is>
          <t>Financing Receivable Modifications [Line Items]</t>
        </is>
      </c>
    </row>
    <row r="7">
      <c r="A7" s="4" t="inlineStr">
        <is>
          <t>Number of Contracts Modified in the Last three Months | Contract</t>
        </is>
      </c>
      <c r="C7" s="5" t="n">
        <v>1</v>
      </c>
      <c r="E7" s="5" t="n">
        <v>1</v>
      </c>
    </row>
    <row r="8">
      <c r="A8" s="4" t="inlineStr">
        <is>
          <t>Pre-Modification Outstanding Recorded Investment</t>
        </is>
      </c>
      <c r="C8" s="6" t="n">
        <v>74</v>
      </c>
      <c r="E8" s="6" t="n">
        <v>74</v>
      </c>
    </row>
    <row r="9">
      <c r="A9" s="4" t="inlineStr">
        <is>
          <t>Post-Modification Outstanding Recorded Investment</t>
        </is>
      </c>
      <c r="C9" s="6" t="n">
        <v>74</v>
      </c>
      <c r="E9" s="6" t="n">
        <v>74</v>
      </c>
    </row>
    <row r="10">
      <c r="A10" s="4" t="inlineStr">
        <is>
          <t>Commercial Real Estate [Member]</t>
        </is>
      </c>
    </row>
    <row r="11">
      <c r="A11" s="3" t="inlineStr">
        <is>
          <t>Financing Receivable Modifications [Line Items]</t>
        </is>
      </c>
    </row>
    <row r="12">
      <c r="A12" s="4" t="inlineStr">
        <is>
          <t>Number of Contracts Modified in the Last three Months | Contract</t>
        </is>
      </c>
      <c r="D12" s="5" t="n">
        <v>2</v>
      </c>
    </row>
    <row r="13">
      <c r="A13" s="4" t="inlineStr">
        <is>
          <t>Pre-Modification Outstanding Recorded Investment</t>
        </is>
      </c>
      <c r="D13" s="6" t="n">
        <v>981</v>
      </c>
    </row>
    <row r="14">
      <c r="A14" s="4" t="inlineStr">
        <is>
          <t>Post-Modification Outstanding Recorded Investment</t>
        </is>
      </c>
      <c r="D14" s="6" t="n">
        <v>981</v>
      </c>
    </row>
    <row r="15">
      <c r="A15" s="4" t="inlineStr">
        <is>
          <t>Ag Real Estate [Member]</t>
        </is>
      </c>
    </row>
    <row r="16">
      <c r="A16" s="3" t="inlineStr">
        <is>
          <t>Financing Receivable Modifications [Line Items]</t>
        </is>
      </c>
    </row>
    <row r="17">
      <c r="A17" s="4" t="inlineStr">
        <is>
          <t>Number of Contracts Modified in the Last three Months | Contract</t>
        </is>
      </c>
      <c r="D17" s="5" t="n">
        <v>2</v>
      </c>
    </row>
    <row r="18">
      <c r="A18" s="4" t="inlineStr">
        <is>
          <t>Pre-Modification Outstanding Recorded Investment</t>
        </is>
      </c>
      <c r="D18" s="6" t="n">
        <v>5380</v>
      </c>
    </row>
    <row r="19">
      <c r="A19" s="4" t="inlineStr">
        <is>
          <t>Post-Modification Outstanding Recorded Investment</t>
        </is>
      </c>
      <c r="D19" s="6" t="n">
        <v>5380</v>
      </c>
    </row>
    <row r="20">
      <c r="A20" s="4" t="inlineStr">
        <is>
          <t>Commercial and Industrial [Member]</t>
        </is>
      </c>
    </row>
    <row r="21">
      <c r="A21" s="3" t="inlineStr">
        <is>
          <t>Financing Receivable Modifications [Line Items]</t>
        </is>
      </c>
    </row>
    <row r="22">
      <c r="A22" s="4" t="inlineStr">
        <is>
          <t>Number of Contracts Modified in the Last three Months | Contract</t>
        </is>
      </c>
      <c r="B22" s="5" t="n">
        <v>1</v>
      </c>
      <c r="D22" s="5" t="n">
        <v>1</v>
      </c>
      <c r="E22" s="5" t="n">
        <v>4</v>
      </c>
    </row>
    <row r="23">
      <c r="A23" s="4" t="inlineStr">
        <is>
          <t>Pre-Modification Outstanding Recorded Investment</t>
        </is>
      </c>
      <c r="B23" s="6" t="n">
        <v>50</v>
      </c>
      <c r="D23" s="6" t="n">
        <v>50</v>
      </c>
      <c r="E23" s="6" t="n">
        <v>812</v>
      </c>
    </row>
    <row r="24">
      <c r="A24" s="4" t="inlineStr">
        <is>
          <t>Post-Modification Outstanding Recorded Investment</t>
        </is>
      </c>
      <c r="B24" s="6" t="n">
        <v>50</v>
      </c>
      <c r="D24" s="6" t="n">
        <v>50</v>
      </c>
      <c r="E24" s="6" t="n">
        <v>812</v>
      </c>
    </row>
    <row r="25">
      <c r="A25" s="4" t="inlineStr">
        <is>
          <t>Agricultural [Member]</t>
        </is>
      </c>
    </row>
    <row r="26">
      <c r="A26" s="3" t="inlineStr">
        <is>
          <t>Financing Receivable Modifications [Line Items]</t>
        </is>
      </c>
    </row>
    <row r="27">
      <c r="A27" s="4" t="inlineStr">
        <is>
          <t>Number of Contracts Modified in the Last three Months | Contract</t>
        </is>
      </c>
      <c r="D27" s="5" t="n">
        <v>1</v>
      </c>
    </row>
    <row r="28">
      <c r="A28" s="4" t="inlineStr">
        <is>
          <t>Pre-Modification Outstanding Recorded Investment</t>
        </is>
      </c>
      <c r="D28" s="6" t="n">
        <v>164</v>
      </c>
    </row>
    <row r="29">
      <c r="A29" s="4" t="inlineStr">
        <is>
          <t>Post-Modification Outstanding Recorded Investment</t>
        </is>
      </c>
      <c r="D29" s="6" t="n">
        <v>1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 Loans Individually Evaluated for Impairment by Portfolio Class of Loans (Detail) - USD ($) $ in Thousands</t>
        </is>
      </c>
      <c r="B1" s="2" t="inlineStr">
        <is>
          <t>3 Months Ended</t>
        </is>
      </c>
      <c r="E1" s="2" t="inlineStr">
        <is>
          <t>9 Months Ended</t>
        </is>
      </c>
      <c r="G1" s="2" t="inlineStr">
        <is>
          <t>12 Months Ended</t>
        </is>
      </c>
    </row>
    <row r="2">
      <c r="B2" s="2" t="inlineStr">
        <is>
          <t>Sep. 30, 2020</t>
        </is>
      </c>
      <c r="C2" s="2" t="inlineStr">
        <is>
          <t>Dec. 31, 2019</t>
        </is>
      </c>
      <c r="D2" s="2" t="inlineStr">
        <is>
          <t>Sep. 30, 2019</t>
        </is>
      </c>
      <c r="E2" s="2" t="inlineStr">
        <is>
          <t>Sep. 30, 2020</t>
        </is>
      </c>
      <c r="F2" s="2" t="inlineStr">
        <is>
          <t>Sep. 30, 2019</t>
        </is>
      </c>
      <c r="G2" s="2" t="inlineStr">
        <is>
          <t>Dec. 31, 2019</t>
        </is>
      </c>
    </row>
    <row r="3">
      <c r="A3" s="3" t="inlineStr">
        <is>
          <t>Financing Receivable, Impaired [Line Items]</t>
        </is>
      </c>
    </row>
    <row r="4">
      <c r="A4" s="4" t="inlineStr">
        <is>
          <t>With no related allowance recorded, Recorded Investment</t>
        </is>
      </c>
      <c r="B4" s="6" t="n">
        <v>5134</v>
      </c>
      <c r="C4" s="6" t="n">
        <v>2420</v>
      </c>
      <c r="D4" s="6" t="n">
        <v>1914</v>
      </c>
      <c r="E4" s="6" t="n">
        <v>5134</v>
      </c>
      <c r="F4" s="6" t="n">
        <v>1914</v>
      </c>
      <c r="G4" s="6" t="n">
        <v>2420</v>
      </c>
    </row>
    <row r="5">
      <c r="A5" s="4" t="inlineStr">
        <is>
          <t>With a specific allowance recorded, Recorded Investment</t>
        </is>
      </c>
      <c r="B5" s="5" t="n">
        <v>10125</v>
      </c>
      <c r="C5" s="5" t="n">
        <v>641</v>
      </c>
      <c r="D5" s="5" t="n">
        <v>1314</v>
      </c>
      <c r="E5" s="5" t="n">
        <v>10125</v>
      </c>
      <c r="F5" s="5" t="n">
        <v>1314</v>
      </c>
      <c r="G5" s="5" t="n">
        <v>641</v>
      </c>
    </row>
    <row r="6">
      <c r="A6" s="4" t="inlineStr">
        <is>
          <t>Related Allowance</t>
        </is>
      </c>
      <c r="B6" s="5" t="n">
        <v>1198</v>
      </c>
      <c r="C6" s="5" t="n">
        <v>197</v>
      </c>
      <c r="D6" s="5" t="n">
        <v>187</v>
      </c>
      <c r="E6" s="5" t="n">
        <v>1198</v>
      </c>
      <c r="F6" s="5" t="n">
        <v>187</v>
      </c>
      <c r="G6" s="5" t="n">
        <v>197</v>
      </c>
    </row>
    <row r="7">
      <c r="A7" s="4" t="inlineStr">
        <is>
          <t>Recorded Investment</t>
        </is>
      </c>
      <c r="B7" s="5" t="n">
        <v>15259</v>
      </c>
      <c r="C7" s="5" t="n">
        <v>3061</v>
      </c>
      <c r="D7" s="5" t="n">
        <v>3228</v>
      </c>
      <c r="E7" s="5" t="n">
        <v>15259</v>
      </c>
      <c r="F7" s="5" t="n">
        <v>3228</v>
      </c>
      <c r="G7" s="5" t="n">
        <v>3061</v>
      </c>
    </row>
    <row r="8">
      <c r="A8" s="4" t="inlineStr">
        <is>
          <t>Average Recorded Investment</t>
        </is>
      </c>
      <c r="B8" s="5" t="n">
        <v>13517</v>
      </c>
      <c r="C8" s="5" t="n">
        <v>3120</v>
      </c>
      <c r="D8" s="5" t="n">
        <v>3141</v>
      </c>
      <c r="E8" s="5" t="n">
        <v>8613</v>
      </c>
      <c r="F8" s="5" t="n">
        <v>2492</v>
      </c>
      <c r="G8" s="5" t="n">
        <v>2649</v>
      </c>
    </row>
    <row r="9">
      <c r="A9" s="4" t="inlineStr">
        <is>
          <t>Consumer Real Estate [Member]</t>
        </is>
      </c>
    </row>
    <row r="10">
      <c r="A10" s="3" t="inlineStr">
        <is>
          <t>Financing Receivable, Impaired [Line Items]</t>
        </is>
      </c>
    </row>
    <row r="11">
      <c r="A11" s="4" t="inlineStr">
        <is>
          <t>With no related allowance recorded, Recorded Investment</t>
        </is>
      </c>
      <c r="B11" s="5" t="n">
        <v>780</v>
      </c>
      <c r="C11" s="5" t="n">
        <v>648</v>
      </c>
      <c r="D11" s="5" t="n">
        <v>626</v>
      </c>
      <c r="E11" s="5" t="n">
        <v>780</v>
      </c>
      <c r="F11" s="5" t="n">
        <v>626</v>
      </c>
      <c r="G11" s="5" t="n">
        <v>648</v>
      </c>
    </row>
    <row r="12">
      <c r="A12" s="4" t="inlineStr">
        <is>
          <t>With no related allowance recorded, Unpaid Principal Balance</t>
        </is>
      </c>
      <c r="B12" s="5" t="n">
        <v>780</v>
      </c>
      <c r="C12" s="5" t="n">
        <v>648</v>
      </c>
      <c r="D12" s="5" t="n">
        <v>626</v>
      </c>
      <c r="E12" s="5" t="n">
        <v>780</v>
      </c>
      <c r="F12" s="5" t="n">
        <v>626</v>
      </c>
      <c r="G12" s="5" t="n">
        <v>648</v>
      </c>
    </row>
    <row r="13">
      <c r="A13" s="4" t="inlineStr">
        <is>
          <t>With no related allowance recorded, Average Recorded Investment</t>
        </is>
      </c>
      <c r="B13" s="5" t="n">
        <v>791</v>
      </c>
      <c r="D13" s="5" t="n">
        <v>628</v>
      </c>
      <c r="E13" s="5" t="n">
        <v>688</v>
      </c>
      <c r="F13" s="5" t="n">
        <v>625</v>
      </c>
      <c r="G13" s="5" t="n">
        <v>626</v>
      </c>
    </row>
    <row r="14">
      <c r="A14" s="4" t="inlineStr">
        <is>
          <t>With no related allowance recorded, Interest Income Recognized</t>
        </is>
      </c>
      <c r="B14" s="5" t="n">
        <v>41</v>
      </c>
      <c r="D14" s="5" t="n">
        <v>9</v>
      </c>
      <c r="E14" s="5" t="n">
        <v>120</v>
      </c>
      <c r="F14" s="5" t="n">
        <v>24</v>
      </c>
      <c r="G14" s="5" t="n">
        <v>32</v>
      </c>
    </row>
    <row r="15">
      <c r="A15" s="4" t="inlineStr">
        <is>
          <t>With no related allowance recorded, Interest Income Recognized Cash Basis</t>
        </is>
      </c>
      <c r="B15" s="5" t="n">
        <v>5</v>
      </c>
      <c r="D15" s="5" t="n">
        <v>3</v>
      </c>
      <c r="E15" s="5" t="n">
        <v>9</v>
      </c>
      <c r="F15" s="5" t="n">
        <v>7</v>
      </c>
      <c r="G15" s="5" t="n">
        <v>9</v>
      </c>
    </row>
    <row r="16">
      <c r="A16" s="4" t="inlineStr">
        <is>
          <t>With a specific allowance recorded, Recorded Investment</t>
        </is>
      </c>
      <c r="B16" s="5" t="n">
        <v>205</v>
      </c>
      <c r="C16" s="5" t="n">
        <v>181</v>
      </c>
      <c r="D16" s="5" t="n">
        <v>126</v>
      </c>
      <c r="E16" s="5" t="n">
        <v>205</v>
      </c>
      <c r="F16" s="5" t="n">
        <v>126</v>
      </c>
      <c r="G16" s="5" t="n">
        <v>181</v>
      </c>
    </row>
    <row r="17">
      <c r="A17" s="4" t="inlineStr">
        <is>
          <t>With a specific allowance recorded, Unpaid Principal Balance</t>
        </is>
      </c>
      <c r="B17" s="5" t="n">
        <v>205</v>
      </c>
      <c r="C17" s="5" t="n">
        <v>184</v>
      </c>
      <c r="D17" s="5" t="n">
        <v>128</v>
      </c>
      <c r="E17" s="5" t="n">
        <v>205</v>
      </c>
      <c r="F17" s="5" t="n">
        <v>128</v>
      </c>
      <c r="G17" s="5" t="n">
        <v>184</v>
      </c>
    </row>
    <row r="18">
      <c r="A18" s="4" t="inlineStr">
        <is>
          <t>Related Allowance</t>
        </is>
      </c>
      <c r="B18" s="5" t="n">
        <v>43</v>
      </c>
      <c r="C18" s="5" t="n">
        <v>30</v>
      </c>
      <c r="D18" s="5" t="n">
        <v>22</v>
      </c>
      <c r="E18" s="5" t="n">
        <v>43</v>
      </c>
      <c r="F18" s="5" t="n">
        <v>22</v>
      </c>
      <c r="G18" s="5" t="n">
        <v>30</v>
      </c>
    </row>
    <row r="19">
      <c r="A19" s="4" t="inlineStr">
        <is>
          <t>With a specific allowance recorded, Average Recorded Investment</t>
        </is>
      </c>
      <c r="B19" s="5" t="n">
        <v>119</v>
      </c>
      <c r="D19" s="5" t="n">
        <v>172</v>
      </c>
      <c r="E19" s="5" t="n">
        <v>60</v>
      </c>
      <c r="F19" s="5" t="n">
        <v>220</v>
      </c>
      <c r="G19" s="5" t="n">
        <v>211</v>
      </c>
    </row>
    <row r="20">
      <c r="A20" s="4" t="inlineStr">
        <is>
          <t>With a specific allowance recorded, Interest Income Recognized</t>
        </is>
      </c>
      <c r="B20" s="5" t="n">
        <v>8</v>
      </c>
      <c r="E20" s="5" t="n">
        <v>10</v>
      </c>
    </row>
    <row r="21">
      <c r="A21" s="4" t="inlineStr">
        <is>
          <t>Recorded Investment</t>
        </is>
      </c>
      <c r="B21" s="5" t="n">
        <v>985</v>
      </c>
      <c r="C21" s="5" t="n">
        <v>829</v>
      </c>
      <c r="D21" s="5" t="n">
        <v>752</v>
      </c>
      <c r="E21" s="5" t="n">
        <v>985</v>
      </c>
      <c r="F21" s="5" t="n">
        <v>752</v>
      </c>
      <c r="G21" s="5" t="n">
        <v>829</v>
      </c>
    </row>
    <row r="22">
      <c r="A22" s="4" t="inlineStr">
        <is>
          <t>Unpaid Principal Balance</t>
        </is>
      </c>
      <c r="B22" s="5" t="n">
        <v>985</v>
      </c>
      <c r="C22" s="5" t="n">
        <v>832</v>
      </c>
      <c r="D22" s="5" t="n">
        <v>754</v>
      </c>
      <c r="E22" s="5" t="n">
        <v>985</v>
      </c>
      <c r="F22" s="5" t="n">
        <v>754</v>
      </c>
      <c r="G22" s="5" t="n">
        <v>832</v>
      </c>
    </row>
    <row r="23">
      <c r="A23" s="4" t="inlineStr">
        <is>
          <t>Average Recorded Investment</t>
        </is>
      </c>
      <c r="B23" s="5" t="n">
        <v>910</v>
      </c>
      <c r="D23" s="5" t="n">
        <v>800</v>
      </c>
      <c r="E23" s="5" t="n">
        <v>748</v>
      </c>
      <c r="F23" s="5" t="n">
        <v>845</v>
      </c>
      <c r="G23" s="5" t="n">
        <v>837</v>
      </c>
    </row>
    <row r="24">
      <c r="A24" s="4" t="inlineStr">
        <is>
          <t>Interest Income Recognized</t>
        </is>
      </c>
      <c r="B24" s="5" t="n">
        <v>49</v>
      </c>
      <c r="D24" s="5" t="n">
        <v>9</v>
      </c>
      <c r="E24" s="5" t="n">
        <v>130</v>
      </c>
      <c r="F24" s="5" t="n">
        <v>24</v>
      </c>
      <c r="G24" s="5" t="n">
        <v>32</v>
      </c>
    </row>
    <row r="25">
      <c r="A25" s="4" t="inlineStr">
        <is>
          <t>Interest Income Recognized Cash Basis</t>
        </is>
      </c>
      <c r="B25" s="5" t="n">
        <v>5</v>
      </c>
      <c r="D25" s="5" t="n">
        <v>3</v>
      </c>
      <c r="E25" s="5" t="n">
        <v>9</v>
      </c>
      <c r="F25" s="5" t="n">
        <v>7</v>
      </c>
      <c r="G25" s="5" t="n">
        <v>9</v>
      </c>
    </row>
    <row r="26">
      <c r="A26" s="4" t="inlineStr">
        <is>
          <t>Agricultural Real Estate [Member]</t>
        </is>
      </c>
    </row>
    <row r="27">
      <c r="A27" s="3" t="inlineStr">
        <is>
          <t>Financing Receivable, Impaired [Line Items]</t>
        </is>
      </c>
    </row>
    <row r="28">
      <c r="A28" s="4" t="inlineStr">
        <is>
          <t>With no related allowance recorded, Recorded Investment</t>
        </is>
      </c>
      <c r="B28" s="5" t="n">
        <v>1589</v>
      </c>
      <c r="D28" s="5" t="n">
        <v>406</v>
      </c>
      <c r="E28" s="5" t="n">
        <v>1589</v>
      </c>
      <c r="F28" s="5" t="n">
        <v>406</v>
      </c>
    </row>
    <row r="29">
      <c r="A29" s="4" t="inlineStr">
        <is>
          <t>With no related allowance recorded, Unpaid Principal Balance</t>
        </is>
      </c>
      <c r="B29" s="5" t="n">
        <v>1589</v>
      </c>
      <c r="D29" s="5" t="n">
        <v>406</v>
      </c>
      <c r="E29" s="5" t="n">
        <v>1589</v>
      </c>
      <c r="F29" s="5" t="n">
        <v>406</v>
      </c>
    </row>
    <row r="30">
      <c r="A30" s="4" t="inlineStr">
        <is>
          <t>With no related allowance recorded, Average Recorded Investment</t>
        </is>
      </c>
      <c r="B30" s="5" t="n">
        <v>873</v>
      </c>
      <c r="D30" s="5" t="n">
        <v>406</v>
      </c>
      <c r="E30" s="5" t="n">
        <v>451</v>
      </c>
      <c r="F30" s="5" t="n">
        <v>135</v>
      </c>
      <c r="G30" s="5" t="n">
        <v>204</v>
      </c>
    </row>
    <row r="31">
      <c r="A31" s="4" t="inlineStr">
        <is>
          <t>With no related allowance recorded, Interest Income Recognized</t>
        </is>
      </c>
      <c r="B31" s="5" t="n">
        <v>2</v>
      </c>
      <c r="E31" s="5" t="n">
        <v>6</v>
      </c>
    </row>
    <row r="32">
      <c r="A32" s="4" t="inlineStr">
        <is>
          <t>With a specific allowance recorded, Recorded Investment</t>
        </is>
      </c>
      <c r="B32" s="5" t="n">
        <v>5425</v>
      </c>
      <c r="E32" s="5" t="n">
        <v>5425</v>
      </c>
    </row>
    <row r="33">
      <c r="A33" s="4" t="inlineStr">
        <is>
          <t>With a specific allowance recorded, Unpaid Principal Balance</t>
        </is>
      </c>
      <c r="B33" s="5" t="n">
        <v>5425</v>
      </c>
      <c r="E33" s="5" t="n">
        <v>5425</v>
      </c>
    </row>
    <row r="34">
      <c r="A34" s="4" t="inlineStr">
        <is>
          <t>Related Allowance</t>
        </is>
      </c>
      <c r="B34" s="5" t="n">
        <v>432</v>
      </c>
      <c r="E34" s="5" t="n">
        <v>432</v>
      </c>
    </row>
    <row r="35">
      <c r="A35" s="4" t="inlineStr">
        <is>
          <t>With a specific allowance recorded, Average Recorded Investment</t>
        </is>
      </c>
      <c r="B35" s="5" t="n">
        <v>5450</v>
      </c>
      <c r="E35" s="5" t="n">
        <v>2475</v>
      </c>
      <c r="G35" s="5" t="n">
        <v>22</v>
      </c>
    </row>
    <row r="36">
      <c r="A36" s="4" t="inlineStr">
        <is>
          <t>With a specific allowance recorded, Interest Income Recognized</t>
        </is>
      </c>
      <c r="B36" s="5" t="n">
        <v>2</v>
      </c>
      <c r="E36" s="5" t="n">
        <v>7</v>
      </c>
      <c r="G36" s="5" t="n">
        <v>1</v>
      </c>
    </row>
    <row r="37">
      <c r="A37" s="4" t="inlineStr">
        <is>
          <t>Recorded Investment</t>
        </is>
      </c>
      <c r="B37" s="5" t="n">
        <v>7014</v>
      </c>
      <c r="D37" s="5" t="n">
        <v>406</v>
      </c>
      <c r="E37" s="5" t="n">
        <v>7014</v>
      </c>
      <c r="F37" s="5" t="n">
        <v>406</v>
      </c>
    </row>
    <row r="38">
      <c r="A38" s="4" t="inlineStr">
        <is>
          <t>Unpaid Principal Balance</t>
        </is>
      </c>
      <c r="B38" s="5" t="n">
        <v>7014</v>
      </c>
      <c r="D38" s="5" t="n">
        <v>406</v>
      </c>
      <c r="E38" s="5" t="n">
        <v>7014</v>
      </c>
      <c r="F38" s="5" t="n">
        <v>406</v>
      </c>
    </row>
    <row r="39">
      <c r="A39" s="4" t="inlineStr">
        <is>
          <t>Average Recorded Investment</t>
        </is>
      </c>
      <c r="B39" s="5" t="n">
        <v>6323</v>
      </c>
      <c r="D39" s="5" t="n">
        <v>406</v>
      </c>
      <c r="E39" s="5" t="n">
        <v>2926</v>
      </c>
      <c r="F39" s="5" t="n">
        <v>135</v>
      </c>
      <c r="G39" s="5" t="n">
        <v>226</v>
      </c>
    </row>
    <row r="40">
      <c r="A40" s="4" t="inlineStr">
        <is>
          <t>Interest Income Recognized</t>
        </is>
      </c>
      <c r="B40" s="5" t="n">
        <v>4</v>
      </c>
      <c r="E40" s="5" t="n">
        <v>13</v>
      </c>
      <c r="G40" s="5" t="n">
        <v>1</v>
      </c>
    </row>
    <row r="41">
      <c r="A41" s="4" t="inlineStr">
        <is>
          <t>Agricultural [Member]</t>
        </is>
      </c>
    </row>
    <row r="42">
      <c r="A42" s="3" t="inlineStr">
        <is>
          <t>Financing Receivable, Impaired [Line Items]</t>
        </is>
      </c>
    </row>
    <row r="43">
      <c r="A43" s="4" t="inlineStr">
        <is>
          <t>With no related allowance recorded, Recorded Investment</t>
        </is>
      </c>
      <c r="B43" s="5" t="n">
        <v>533</v>
      </c>
      <c r="C43" s="5" t="n">
        <v>491</v>
      </c>
      <c r="D43" s="5" t="n">
        <v>368</v>
      </c>
      <c r="E43" s="5" t="n">
        <v>533</v>
      </c>
      <c r="F43" s="5" t="n">
        <v>368</v>
      </c>
      <c r="G43" s="5" t="n">
        <v>491</v>
      </c>
    </row>
    <row r="44">
      <c r="A44" s="4" t="inlineStr">
        <is>
          <t>With no related allowance recorded, Unpaid Principal Balance</t>
        </is>
      </c>
      <c r="B44" s="5" t="n">
        <v>533</v>
      </c>
      <c r="C44" s="5" t="n">
        <v>491</v>
      </c>
      <c r="D44" s="5" t="n">
        <v>368</v>
      </c>
      <c r="E44" s="5" t="n">
        <v>533</v>
      </c>
      <c r="F44" s="5" t="n">
        <v>368</v>
      </c>
      <c r="G44" s="5" t="n">
        <v>491</v>
      </c>
    </row>
    <row r="45">
      <c r="A45" s="4" t="inlineStr">
        <is>
          <t>With no related allowance recorded, Average Recorded Investment</t>
        </is>
      </c>
      <c r="B45" s="5" t="n">
        <v>375</v>
      </c>
      <c r="D45" s="5" t="n">
        <v>368</v>
      </c>
      <c r="E45" s="5" t="n">
        <v>367</v>
      </c>
      <c r="F45" s="5" t="n">
        <v>123</v>
      </c>
      <c r="G45" s="5" t="n">
        <v>124</v>
      </c>
    </row>
    <row r="46">
      <c r="A46" s="4" t="inlineStr">
        <is>
          <t>With no related allowance recorded, Interest Income Recognized</t>
        </is>
      </c>
      <c r="B46" s="5" t="n">
        <v>4</v>
      </c>
      <c r="E46" s="5" t="n">
        <v>9</v>
      </c>
    </row>
    <row r="47">
      <c r="A47" s="4" t="inlineStr">
        <is>
          <t>With no related allowance recorded, Interest Income Recognized Cash Basis</t>
        </is>
      </c>
      <c r="B47" s="5" t="n">
        <v>1</v>
      </c>
      <c r="E47" s="5" t="n">
        <v>1</v>
      </c>
    </row>
    <row r="48">
      <c r="A48" s="4" t="inlineStr">
        <is>
          <t>With a specific allowance recorded, Recorded Investment</t>
        </is>
      </c>
      <c r="B48" s="5" t="n">
        <v>188</v>
      </c>
      <c r="C48" s="5" t="n">
        <v>200</v>
      </c>
      <c r="E48" s="5" t="n">
        <v>188</v>
      </c>
      <c r="G48" s="5" t="n">
        <v>200</v>
      </c>
    </row>
    <row r="49">
      <c r="A49" s="4" t="inlineStr">
        <is>
          <t>With a specific allowance recorded, Unpaid Principal Balance</t>
        </is>
      </c>
      <c r="B49" s="5" t="n">
        <v>188</v>
      </c>
      <c r="C49" s="5" t="n">
        <v>200</v>
      </c>
      <c r="E49" s="5" t="n">
        <v>188</v>
      </c>
      <c r="G49" s="5" t="n">
        <v>200</v>
      </c>
    </row>
    <row r="50">
      <c r="A50" s="4" t="inlineStr">
        <is>
          <t>Related Allowance</t>
        </is>
      </c>
      <c r="B50" s="5" t="n">
        <v>28</v>
      </c>
      <c r="C50" s="5" t="n">
        <v>21</v>
      </c>
      <c r="E50" s="5" t="n">
        <v>28</v>
      </c>
      <c r="G50" s="5" t="n">
        <v>21</v>
      </c>
    </row>
    <row r="51">
      <c r="A51" s="4" t="inlineStr">
        <is>
          <t>With a specific allowance recorded, Average Recorded Investment</t>
        </is>
      </c>
      <c r="B51" s="5" t="n">
        <v>342</v>
      </c>
      <c r="E51" s="5" t="n">
        <v>208</v>
      </c>
      <c r="F51" s="5" t="n">
        <v>24</v>
      </c>
      <c r="G51" s="5" t="n">
        <v>29</v>
      </c>
    </row>
    <row r="52">
      <c r="A52" s="4" t="inlineStr">
        <is>
          <t>With a specific allowance recorded, Interest Income Recognized</t>
        </is>
      </c>
      <c r="B52" s="5" t="n">
        <v>3</v>
      </c>
      <c r="E52" s="5" t="n">
        <v>6</v>
      </c>
    </row>
    <row r="53">
      <c r="A53" s="4" t="inlineStr">
        <is>
          <t>Recorded Investment</t>
        </is>
      </c>
      <c r="B53" s="5" t="n">
        <v>721</v>
      </c>
      <c r="C53" s="5" t="n">
        <v>691</v>
      </c>
      <c r="D53" s="5" t="n">
        <v>368</v>
      </c>
      <c r="E53" s="5" t="n">
        <v>721</v>
      </c>
      <c r="F53" s="5" t="n">
        <v>368</v>
      </c>
      <c r="G53" s="5" t="n">
        <v>691</v>
      </c>
    </row>
    <row r="54">
      <c r="A54" s="4" t="inlineStr">
        <is>
          <t>Unpaid Principal Balance</t>
        </is>
      </c>
      <c r="B54" s="5" t="n">
        <v>721</v>
      </c>
      <c r="C54" s="5" t="n">
        <v>691</v>
      </c>
      <c r="D54" s="5" t="n">
        <v>368</v>
      </c>
      <c r="E54" s="5" t="n">
        <v>721</v>
      </c>
      <c r="F54" s="5" t="n">
        <v>368</v>
      </c>
      <c r="G54" s="5" t="n">
        <v>691</v>
      </c>
    </row>
    <row r="55">
      <c r="A55" s="4" t="inlineStr">
        <is>
          <t>Average Recorded Investment</t>
        </is>
      </c>
      <c r="B55" s="5" t="n">
        <v>717</v>
      </c>
      <c r="D55" s="5" t="n">
        <v>368</v>
      </c>
      <c r="E55" s="5" t="n">
        <v>575</v>
      </c>
      <c r="F55" s="5" t="n">
        <v>147</v>
      </c>
      <c r="G55" s="5" t="n">
        <v>153</v>
      </c>
    </row>
    <row r="56">
      <c r="A56" s="4" t="inlineStr">
        <is>
          <t>Interest Income Recognized</t>
        </is>
      </c>
      <c r="B56" s="5" t="n">
        <v>7</v>
      </c>
      <c r="E56" s="5" t="n">
        <v>15</v>
      </c>
    </row>
    <row r="57">
      <c r="A57" s="4" t="inlineStr">
        <is>
          <t>Interest Income Recognized Cash Basis</t>
        </is>
      </c>
      <c r="B57" s="5" t="n">
        <v>1</v>
      </c>
      <c r="E57" s="5" t="n">
        <v>1</v>
      </c>
    </row>
    <row r="58">
      <c r="A58" s="4" t="inlineStr">
        <is>
          <t>Commercial Real Estate [Member]</t>
        </is>
      </c>
    </row>
    <row r="59">
      <c r="A59" s="3" t="inlineStr">
        <is>
          <t>Financing Receivable, Impaired [Line Items]</t>
        </is>
      </c>
    </row>
    <row r="60">
      <c r="A60" s="4" t="inlineStr">
        <is>
          <t>With no related allowance recorded, Recorded Investment</t>
        </is>
      </c>
      <c r="B60" s="5" t="n">
        <v>186</v>
      </c>
      <c r="C60" s="5" t="n">
        <v>299</v>
      </c>
      <c r="D60" s="5" t="n">
        <v>304</v>
      </c>
      <c r="E60" s="5" t="n">
        <v>186</v>
      </c>
      <c r="F60" s="5" t="n">
        <v>304</v>
      </c>
      <c r="G60" s="5" t="n">
        <v>299</v>
      </c>
    </row>
    <row r="61">
      <c r="A61" s="4" t="inlineStr">
        <is>
          <t>With no related allowance recorded, Unpaid Principal Balance</t>
        </is>
      </c>
      <c r="B61" s="5" t="n">
        <v>186</v>
      </c>
      <c r="C61" s="5" t="n">
        <v>299</v>
      </c>
      <c r="D61" s="5" t="n">
        <v>304</v>
      </c>
      <c r="E61" s="5" t="n">
        <v>186</v>
      </c>
      <c r="F61" s="5" t="n">
        <v>304</v>
      </c>
      <c r="G61" s="5" t="n">
        <v>299</v>
      </c>
    </row>
    <row r="62">
      <c r="A62" s="4" t="inlineStr">
        <is>
          <t>With no related allowance recorded, Average Recorded Investment</t>
        </is>
      </c>
      <c r="B62" s="5" t="n">
        <v>186</v>
      </c>
      <c r="D62" s="5" t="n">
        <v>267</v>
      </c>
      <c r="E62" s="5" t="n">
        <v>199</v>
      </c>
      <c r="F62" s="5" t="n">
        <v>217</v>
      </c>
      <c r="G62" s="5" t="n">
        <v>238</v>
      </c>
    </row>
    <row r="63">
      <c r="A63" s="4" t="inlineStr">
        <is>
          <t>With no related allowance recorded, Interest Income Recognized</t>
        </is>
      </c>
      <c r="B63" s="5" t="n">
        <v>1</v>
      </c>
      <c r="D63" s="5" t="n">
        <v>7</v>
      </c>
      <c r="E63" s="5" t="n">
        <v>3</v>
      </c>
      <c r="F63" s="5" t="n">
        <v>14</v>
      </c>
      <c r="G63" s="5" t="n">
        <v>19</v>
      </c>
    </row>
    <row r="64">
      <c r="A64" s="4" t="inlineStr">
        <is>
          <t>With a specific allowance recorded, Recorded Investment</t>
        </is>
      </c>
      <c r="B64" s="5" t="n">
        <v>3033</v>
      </c>
      <c r="E64" s="5" t="n">
        <v>3033</v>
      </c>
    </row>
    <row r="65">
      <c r="A65" s="4" t="inlineStr">
        <is>
          <t>With a specific allowance recorded, Unpaid Principal Balance</t>
        </is>
      </c>
      <c r="B65" s="5" t="n">
        <v>3033</v>
      </c>
      <c r="E65" s="5" t="n">
        <v>3033</v>
      </c>
    </row>
    <row r="66">
      <c r="A66" s="4" t="inlineStr">
        <is>
          <t>Related Allowance</t>
        </is>
      </c>
      <c r="B66" s="5" t="n">
        <v>44</v>
      </c>
      <c r="E66" s="5" t="n">
        <v>44</v>
      </c>
    </row>
    <row r="67">
      <c r="A67" s="4" t="inlineStr">
        <is>
          <t>With a specific allowance recorded, Average Recorded Investment</t>
        </is>
      </c>
      <c r="B67" s="5" t="n">
        <v>3046</v>
      </c>
      <c r="E67" s="5" t="n">
        <v>2389</v>
      </c>
    </row>
    <row r="68">
      <c r="A68" s="4" t="inlineStr">
        <is>
          <t>With a specific allowance recorded, Interest Income Recognized</t>
        </is>
      </c>
      <c r="D68" s="5" t="n">
        <v>14</v>
      </c>
    </row>
    <row r="69">
      <c r="A69" s="4" t="inlineStr">
        <is>
          <t>Recorded Investment</t>
        </is>
      </c>
      <c r="B69" s="5" t="n">
        <v>3219</v>
      </c>
      <c r="C69" s="5" t="n">
        <v>299</v>
      </c>
      <c r="D69" s="5" t="n">
        <v>304</v>
      </c>
      <c r="E69" s="5" t="n">
        <v>3219</v>
      </c>
      <c r="F69" s="5" t="n">
        <v>304</v>
      </c>
      <c r="G69" s="5" t="n">
        <v>299</v>
      </c>
    </row>
    <row r="70">
      <c r="A70" s="4" t="inlineStr">
        <is>
          <t>Unpaid Principal Balance</t>
        </is>
      </c>
      <c r="B70" s="5" t="n">
        <v>3219</v>
      </c>
      <c r="C70" s="5" t="n">
        <v>299</v>
      </c>
      <c r="D70" s="5" t="n">
        <v>304</v>
      </c>
      <c r="E70" s="5" t="n">
        <v>3219</v>
      </c>
      <c r="F70" s="5" t="n">
        <v>304</v>
      </c>
      <c r="G70" s="5" t="n">
        <v>299</v>
      </c>
    </row>
    <row r="71">
      <c r="A71" s="4" t="inlineStr">
        <is>
          <t>Average Recorded Investment</t>
        </is>
      </c>
      <c r="B71" s="5" t="n">
        <v>3232</v>
      </c>
      <c r="D71" s="5" t="n">
        <v>267</v>
      </c>
      <c r="E71" s="5" t="n">
        <v>2588</v>
      </c>
      <c r="F71" s="5" t="n">
        <v>217</v>
      </c>
      <c r="G71" s="5" t="n">
        <v>238</v>
      </c>
    </row>
    <row r="72">
      <c r="A72" s="4" t="inlineStr">
        <is>
          <t>Interest Income Recognized</t>
        </is>
      </c>
      <c r="B72" s="5" t="n">
        <v>1</v>
      </c>
      <c r="D72" s="5" t="n">
        <v>21</v>
      </c>
      <c r="E72" s="5" t="n">
        <v>3</v>
      </c>
      <c r="F72" s="5" t="n">
        <v>14</v>
      </c>
      <c r="G72" s="5" t="n">
        <v>19</v>
      </c>
    </row>
    <row r="73">
      <c r="A73" s="4" t="inlineStr">
        <is>
          <t>Commercial and Industrial [Member]</t>
        </is>
      </c>
    </row>
    <row r="74">
      <c r="A74" s="3" t="inlineStr">
        <is>
          <t>Financing Receivable, Impaired [Line Items]</t>
        </is>
      </c>
    </row>
    <row r="75">
      <c r="A75" s="4" t="inlineStr">
        <is>
          <t>With no related allowance recorded, Recorded Investment</t>
        </is>
      </c>
      <c r="B75" s="5" t="n">
        <v>2021</v>
      </c>
      <c r="C75" s="5" t="n">
        <v>982</v>
      </c>
      <c r="D75" s="5" t="n">
        <v>210</v>
      </c>
      <c r="E75" s="5" t="n">
        <v>2021</v>
      </c>
      <c r="F75" s="5" t="n">
        <v>210</v>
      </c>
      <c r="G75" s="5" t="n">
        <v>982</v>
      </c>
    </row>
    <row r="76">
      <c r="A76" s="4" t="inlineStr">
        <is>
          <t>With no related allowance recorded, Unpaid Principal Balance</t>
        </is>
      </c>
      <c r="B76" s="5" t="n">
        <v>2021</v>
      </c>
      <c r="C76" s="5" t="n">
        <v>982</v>
      </c>
      <c r="D76" s="5" t="n">
        <v>210</v>
      </c>
      <c r="E76" s="5" t="n">
        <v>2021</v>
      </c>
      <c r="F76" s="5" t="n">
        <v>210</v>
      </c>
      <c r="G76" s="5" t="n">
        <v>982</v>
      </c>
    </row>
    <row r="77">
      <c r="A77" s="4" t="inlineStr">
        <is>
          <t>With no related allowance recorded, Average Recorded Investment</t>
        </is>
      </c>
      <c r="B77" s="5" t="n">
        <v>1190</v>
      </c>
      <c r="D77" s="5" t="n">
        <v>219</v>
      </c>
      <c r="E77" s="5" t="n">
        <v>819</v>
      </c>
      <c r="F77" s="5" t="n">
        <v>697</v>
      </c>
      <c r="G77" s="5" t="n">
        <v>637</v>
      </c>
    </row>
    <row r="78">
      <c r="A78" s="4" t="inlineStr">
        <is>
          <t>With no related allowance recorded, Interest Income Recognized</t>
        </is>
      </c>
      <c r="B78" s="5" t="n">
        <v>5</v>
      </c>
      <c r="D78" s="5" t="n">
        <v>3</v>
      </c>
      <c r="E78" s="5" t="n">
        <v>18</v>
      </c>
      <c r="F78" s="5" t="n">
        <v>9</v>
      </c>
      <c r="G78" s="5" t="n">
        <v>66</v>
      </c>
    </row>
    <row r="79">
      <c r="A79" s="4" t="inlineStr">
        <is>
          <t>With a specific allowance recorded, Recorded Investment</t>
        </is>
      </c>
      <c r="B79" s="5" t="n">
        <v>1274</v>
      </c>
      <c r="C79" s="5" t="n">
        <v>227</v>
      </c>
      <c r="D79" s="5" t="n">
        <v>1188</v>
      </c>
      <c r="E79" s="5" t="n">
        <v>1274</v>
      </c>
      <c r="F79" s="5" t="n">
        <v>1188</v>
      </c>
      <c r="G79" s="5" t="n">
        <v>227</v>
      </c>
    </row>
    <row r="80">
      <c r="A80" s="4" t="inlineStr">
        <is>
          <t>With a specific allowance recorded, Unpaid Principal Balance</t>
        </is>
      </c>
      <c r="B80" s="5" t="n">
        <v>1274</v>
      </c>
      <c r="C80" s="5" t="n">
        <v>377</v>
      </c>
      <c r="D80" s="5" t="n">
        <v>1188</v>
      </c>
      <c r="E80" s="5" t="n">
        <v>1274</v>
      </c>
      <c r="F80" s="5" t="n">
        <v>1188</v>
      </c>
      <c r="G80" s="5" t="n">
        <v>377</v>
      </c>
    </row>
    <row r="81">
      <c r="A81" s="4" t="inlineStr">
        <is>
          <t>Related Allowance</t>
        </is>
      </c>
      <c r="B81" s="5" t="n">
        <v>651</v>
      </c>
      <c r="C81" s="5" t="n">
        <v>142</v>
      </c>
      <c r="D81" s="5" t="n">
        <v>165</v>
      </c>
      <c r="E81" s="5" t="n">
        <v>651</v>
      </c>
      <c r="F81" s="5" t="n">
        <v>165</v>
      </c>
      <c r="G81" s="5" t="n">
        <v>142</v>
      </c>
    </row>
    <row r="82">
      <c r="A82" s="4" t="inlineStr">
        <is>
          <t>With a specific allowance recorded, Average Recorded Investment</t>
        </is>
      </c>
      <c r="B82" s="5" t="n">
        <v>1119</v>
      </c>
      <c r="D82" s="5" t="n">
        <v>1081</v>
      </c>
      <c r="E82" s="5" t="n">
        <v>929</v>
      </c>
      <c r="F82" s="5" t="n">
        <v>451</v>
      </c>
      <c r="G82" s="5" t="n">
        <v>555</v>
      </c>
    </row>
    <row r="83">
      <c r="A83" s="4" t="inlineStr">
        <is>
          <t>With a specific allowance recorded, Interest Income Recognized</t>
        </is>
      </c>
      <c r="B83" s="5" t="n">
        <v>3</v>
      </c>
      <c r="E83" s="5" t="n">
        <v>10</v>
      </c>
      <c r="F83" s="5" t="n">
        <v>37</v>
      </c>
    </row>
    <row r="84">
      <c r="A84" s="4" t="inlineStr">
        <is>
          <t>Recorded Investment</t>
        </is>
      </c>
      <c r="B84" s="5" t="n">
        <v>3295</v>
      </c>
      <c r="C84" s="5" t="n">
        <v>1209</v>
      </c>
      <c r="D84" s="5" t="n">
        <v>1398</v>
      </c>
      <c r="E84" s="5" t="n">
        <v>3295</v>
      </c>
      <c r="F84" s="5" t="n">
        <v>1398</v>
      </c>
      <c r="G84" s="5" t="n">
        <v>1209</v>
      </c>
    </row>
    <row r="85">
      <c r="A85" s="4" t="inlineStr">
        <is>
          <t>Unpaid Principal Balance</t>
        </is>
      </c>
      <c r="B85" s="5" t="n">
        <v>3295</v>
      </c>
      <c r="C85" s="5" t="n">
        <v>1359</v>
      </c>
      <c r="D85" s="5" t="n">
        <v>1398</v>
      </c>
      <c r="E85" s="5" t="n">
        <v>3295</v>
      </c>
      <c r="F85" s="5" t="n">
        <v>1398</v>
      </c>
      <c r="G85" s="5" t="n">
        <v>1359</v>
      </c>
    </row>
    <row r="86">
      <c r="A86" s="4" t="inlineStr">
        <is>
          <t>Average Recorded Investment</t>
        </is>
      </c>
      <c r="B86" s="5" t="n">
        <v>2309</v>
      </c>
      <c r="D86" s="5" t="n">
        <v>1300</v>
      </c>
      <c r="E86" s="5" t="n">
        <v>1748</v>
      </c>
      <c r="F86" s="5" t="n">
        <v>1148</v>
      </c>
      <c r="G86" s="5" t="n">
        <v>1192</v>
      </c>
    </row>
    <row r="87">
      <c r="A87" s="4" t="inlineStr">
        <is>
          <t>Interest Income Recognized</t>
        </is>
      </c>
      <c r="B87" s="5" t="n">
        <v>8</v>
      </c>
      <c r="D87" s="6" t="n">
        <v>3</v>
      </c>
      <c r="E87" s="5" t="n">
        <v>28</v>
      </c>
      <c r="F87" s="6" t="n">
        <v>46</v>
      </c>
      <c r="G87" s="5" t="n">
        <v>66</v>
      </c>
    </row>
    <row r="88">
      <c r="A88" s="4" t="inlineStr">
        <is>
          <t>Consumer [Member]</t>
        </is>
      </c>
    </row>
    <row r="89">
      <c r="A89" s="3" t="inlineStr">
        <is>
          <t>Financing Receivable, Impaired [Line Items]</t>
        </is>
      </c>
    </row>
    <row r="90">
      <c r="A90" s="4" t="inlineStr">
        <is>
          <t>With no related allowance recorded, Recorded Investment</t>
        </is>
      </c>
      <c r="B90" s="5" t="n">
        <v>25</v>
      </c>
      <c r="E90" s="5" t="n">
        <v>25</v>
      </c>
    </row>
    <row r="91">
      <c r="A91" s="4" t="inlineStr">
        <is>
          <t>With no related allowance recorded, Unpaid Principal Balance</t>
        </is>
      </c>
      <c r="B91" s="5" t="n">
        <v>25</v>
      </c>
      <c r="E91" s="5" t="n">
        <v>25</v>
      </c>
    </row>
    <row r="92">
      <c r="A92" s="4" t="inlineStr">
        <is>
          <t>With no related allowance recorded, Average Recorded Investment</t>
        </is>
      </c>
      <c r="B92" s="5" t="n">
        <v>26</v>
      </c>
      <c r="E92" s="5" t="n">
        <v>21</v>
      </c>
    </row>
    <row r="93">
      <c r="A93" s="4" t="inlineStr">
        <is>
          <t>With no related allowance recorded, Interest Income Recognized</t>
        </is>
      </c>
      <c r="B93" s="5" t="n">
        <v>21</v>
      </c>
      <c r="E93" s="5" t="n">
        <v>37</v>
      </c>
    </row>
    <row r="94">
      <c r="A94" s="4" t="inlineStr">
        <is>
          <t>With a specific allowance recorded, Recorded Investment</t>
        </is>
      </c>
      <c r="C94" s="5" t="n">
        <v>33</v>
      </c>
      <c r="G94" s="5" t="n">
        <v>33</v>
      </c>
    </row>
    <row r="95">
      <c r="A95" s="4" t="inlineStr">
        <is>
          <t>With a specific allowance recorded, Unpaid Principal Balance</t>
        </is>
      </c>
      <c r="C95" s="5" t="n">
        <v>33</v>
      </c>
      <c r="G95" s="5" t="n">
        <v>33</v>
      </c>
    </row>
    <row r="96">
      <c r="A96" s="4" t="inlineStr">
        <is>
          <t>Related Allowance</t>
        </is>
      </c>
      <c r="C96" s="5" t="n">
        <v>4</v>
      </c>
      <c r="G96" s="5" t="n">
        <v>4</v>
      </c>
    </row>
    <row r="97">
      <c r="A97" s="4" t="inlineStr">
        <is>
          <t>With a specific allowance recorded, Average Recorded Investment</t>
        </is>
      </c>
      <c r="E97" s="5" t="n">
        <v>7</v>
      </c>
      <c r="G97" s="5" t="n">
        <v>3</v>
      </c>
    </row>
    <row r="98">
      <c r="A98" s="4" t="inlineStr">
        <is>
          <t>Recorded Investment</t>
        </is>
      </c>
      <c r="B98" s="5" t="n">
        <v>25</v>
      </c>
      <c r="C98" s="5" t="n">
        <v>33</v>
      </c>
      <c r="E98" s="5" t="n">
        <v>25</v>
      </c>
      <c r="G98" s="5" t="n">
        <v>33</v>
      </c>
    </row>
    <row r="99">
      <c r="A99" s="4" t="inlineStr">
        <is>
          <t>Unpaid Principal Balance</t>
        </is>
      </c>
      <c r="B99" s="5" t="n">
        <v>25</v>
      </c>
      <c r="C99" s="6" t="n">
        <v>33</v>
      </c>
      <c r="E99" s="5" t="n">
        <v>25</v>
      </c>
      <c r="G99" s="5" t="n">
        <v>33</v>
      </c>
    </row>
    <row r="100">
      <c r="A100" s="4" t="inlineStr">
        <is>
          <t>Average Recorded Investment</t>
        </is>
      </c>
      <c r="B100" s="5" t="n">
        <v>26</v>
      </c>
      <c r="E100" s="5" t="n">
        <v>28</v>
      </c>
      <c r="G100" s="6" t="n">
        <v>3</v>
      </c>
    </row>
    <row r="101">
      <c r="A101" s="4" t="inlineStr">
        <is>
          <t>Interest Income Recognized</t>
        </is>
      </c>
      <c r="B101" s="6" t="n">
        <v>21</v>
      </c>
      <c r="E101" s="6" t="n">
        <v>37</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4410</v>
      </c>
      <c r="C4" s="6" t="n">
        <v>4275</v>
      </c>
      <c r="D4" s="6" t="n">
        <v>13319</v>
      </c>
      <c r="E4" s="6" t="n">
        <v>13679</v>
      </c>
    </row>
    <row r="5">
      <c r="A5" s="3" t="inlineStr">
        <is>
          <t>Other Comprehensive Income (Net of Tax):</t>
        </is>
      </c>
    </row>
    <row r="6">
      <c r="A6" s="4" t="inlineStr">
        <is>
          <t>Net unrealized gain on available-for-sale securities</t>
        </is>
      </c>
      <c r="B6" s="5" t="n">
        <v>639</v>
      </c>
      <c r="C6" s="5" t="n">
        <v>841</v>
      </c>
      <c r="D6" s="5" t="n">
        <v>6298</v>
      </c>
      <c r="E6" s="5" t="n">
        <v>5651</v>
      </c>
    </row>
    <row r="7">
      <c r="A7" s="4" t="inlineStr">
        <is>
          <t>Reclassification adjustment for realized (gain) loss on sale of available-for-sale securities</t>
        </is>
      </c>
      <c r="D7" s="5" t="n">
        <v>-270</v>
      </c>
      <c r="E7" s="5" t="n">
        <v>26</v>
      </c>
    </row>
    <row r="8">
      <c r="A8" s="4" t="inlineStr">
        <is>
          <t>Net unrealized gain on available-for-sale securities</t>
        </is>
      </c>
      <c r="B8" s="5" t="n">
        <v>639</v>
      </c>
      <c r="C8" s="5" t="n">
        <v>841</v>
      </c>
      <c r="D8" s="5" t="n">
        <v>6028</v>
      </c>
      <c r="E8" s="5" t="n">
        <v>5677</v>
      </c>
    </row>
    <row r="9">
      <c r="A9" s="4" t="inlineStr">
        <is>
          <t>Tax expense</t>
        </is>
      </c>
      <c r="B9" s="5" t="n">
        <v>134</v>
      </c>
      <c r="C9" s="5" t="n">
        <v>176</v>
      </c>
      <c r="D9" s="5" t="n">
        <v>1266</v>
      </c>
      <c r="E9" s="5" t="n">
        <v>1192</v>
      </c>
    </row>
    <row r="10">
      <c r="A10" s="4" t="inlineStr">
        <is>
          <t>Other comprehensive income</t>
        </is>
      </c>
      <c r="B10" s="5" t="n">
        <v>505</v>
      </c>
      <c r="C10" s="5" t="n">
        <v>665</v>
      </c>
      <c r="D10" s="5" t="n">
        <v>4762</v>
      </c>
      <c r="E10" s="5" t="n">
        <v>4485</v>
      </c>
    </row>
    <row r="11">
      <c r="A11" s="4" t="inlineStr">
        <is>
          <t>Comprehensive Income</t>
        </is>
      </c>
      <c r="B11" s="6" t="n">
        <v>4915</v>
      </c>
      <c r="C11" s="6" t="n">
        <v>4940</v>
      </c>
      <c r="D11" s="6" t="n">
        <v>18081</v>
      </c>
      <c r="E11" s="6" t="n">
        <v>181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s - Summary of Activities in Allowance for Credit Loss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30, 2020</t>
        </is>
      </c>
      <c r="H2" s="2" t="inlineStr">
        <is>
          <t>Jun. 30, 2019</t>
        </is>
      </c>
      <c r="I2" s="2" t="inlineStr">
        <is>
          <t>Dec. 31, 2018</t>
        </is>
      </c>
    </row>
    <row r="3">
      <c r="A3" s="3" t="inlineStr">
        <is>
          <t>Allowance for Loan Losses</t>
        </is>
      </c>
    </row>
    <row r="4">
      <c r="A4" s="4" t="inlineStr">
        <is>
          <t>Balance at beginning of year</t>
        </is>
      </c>
      <c r="D4" s="6" t="n">
        <v>7228</v>
      </c>
      <c r="E4" s="6" t="n">
        <v>6775</v>
      </c>
      <c r="F4" s="6" t="n">
        <v>6775</v>
      </c>
    </row>
    <row r="5">
      <c r="A5" s="4" t="inlineStr">
        <is>
          <t>Provision for loan loss</t>
        </is>
      </c>
      <c r="B5" s="6" t="n">
        <v>1987</v>
      </c>
      <c r="C5" s="6" t="n">
        <v>247</v>
      </c>
      <c r="D5" s="5" t="n">
        <v>4986</v>
      </c>
      <c r="E5" s="5" t="n">
        <v>410</v>
      </c>
      <c r="F5" s="5" t="n">
        <v>1138</v>
      </c>
    </row>
    <row r="6">
      <c r="A6" s="4" t="inlineStr">
        <is>
          <t>Loans charged off</t>
        </is>
      </c>
      <c r="B6" s="5" t="n">
        <v>-79</v>
      </c>
      <c r="C6" s="5" t="n">
        <v>-219</v>
      </c>
      <c r="D6" s="5" t="n">
        <v>-480</v>
      </c>
      <c r="E6" s="5" t="n">
        <v>-554</v>
      </c>
      <c r="F6" s="5" t="n">
        <v>-841</v>
      </c>
    </row>
    <row r="7">
      <c r="A7" s="4" t="inlineStr">
        <is>
          <t>Recoveries</t>
        </is>
      </c>
      <c r="B7" s="5" t="n">
        <v>42</v>
      </c>
      <c r="C7" s="5" t="n">
        <v>48</v>
      </c>
      <c r="D7" s="5" t="n">
        <v>149</v>
      </c>
      <c r="E7" s="5" t="n">
        <v>128</v>
      </c>
      <c r="F7" s="5" t="n">
        <v>156</v>
      </c>
    </row>
    <row r="8">
      <c r="A8" s="4" t="inlineStr">
        <is>
          <t>Balance at ending of year</t>
        </is>
      </c>
      <c r="B8" s="5" t="n">
        <v>11883</v>
      </c>
      <c r="D8" s="5" t="n">
        <v>11883</v>
      </c>
      <c r="F8" s="5" t="n">
        <v>7228</v>
      </c>
    </row>
    <row r="9">
      <c r="A9" s="4" t="inlineStr">
        <is>
          <t>Allowance for Unfunded Loan Commitments &amp; Letters of Credit</t>
        </is>
      </c>
      <c r="B9" s="5" t="n">
        <v>633</v>
      </c>
      <c r="D9" s="5" t="n">
        <v>633</v>
      </c>
      <c r="F9" s="5" t="n">
        <v>479</v>
      </c>
    </row>
    <row r="10">
      <c r="A10" s="4" t="inlineStr">
        <is>
          <t>Total Allowance for Credit Losses</t>
        </is>
      </c>
      <c r="B10" s="6" t="n">
        <v>12516</v>
      </c>
      <c r="C10" s="6" t="n">
        <v>7189</v>
      </c>
      <c r="D10" s="6" t="n">
        <v>12516</v>
      </c>
      <c r="E10" s="6" t="n">
        <v>7189</v>
      </c>
      <c r="F10" s="6" t="n">
        <v>7707</v>
      </c>
      <c r="G10" s="6" t="n">
        <v>10538</v>
      </c>
      <c r="H10" s="6" t="n">
        <v>7053</v>
      </c>
      <c r="I10" s="6" t="n">
        <v>70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L) - Additional Information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Accretable yield related to acquisition</t>
        </is>
      </c>
      <c r="B3" s="6" t="n">
        <v>1759</v>
      </c>
      <c r="C3" s="6" t="n">
        <v>1871</v>
      </c>
      <c r="D3" s="6" t="n">
        <v>2021</v>
      </c>
      <c r="E3" s="6" t="n">
        <v>2245</v>
      </c>
      <c r="F3" s="6" t="n">
        <v>2329</v>
      </c>
      <c r="G3" s="6" t="n">
        <v>2544</v>
      </c>
    </row>
    <row r="4">
      <c r="A4" s="4" t="inlineStr">
        <is>
          <t>Bank of Geneva [Member]</t>
        </is>
      </c>
    </row>
    <row r="5">
      <c r="A5" s="3" t="inlineStr">
        <is>
          <t>Accounts, Notes, Loans and Financing Receivable [Line Items]</t>
        </is>
      </c>
    </row>
    <row r="6">
      <c r="A6" s="4" t="inlineStr">
        <is>
          <t>Accretable yield related to acquisition</t>
        </is>
      </c>
      <c r="B6" s="6" t="n">
        <v>1700</v>
      </c>
      <c r="D6" s="6"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Analysis of Allowance for Credit Loss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CREDIT LOSSES:</t>
        </is>
      </c>
    </row>
    <row r="4">
      <c r="A4" s="4" t="inlineStr">
        <is>
          <t>Beginning balance</t>
        </is>
      </c>
      <c r="B4" s="6" t="n">
        <v>10538</v>
      </c>
      <c r="C4" s="6" t="n">
        <v>7053</v>
      </c>
      <c r="D4" s="6" t="n">
        <v>7707</v>
      </c>
      <c r="E4" s="6" t="n">
        <v>7049</v>
      </c>
      <c r="F4" s="6" t="n">
        <v>7049</v>
      </c>
    </row>
    <row r="5">
      <c r="A5" s="4" t="inlineStr">
        <is>
          <t>Charge Offs</t>
        </is>
      </c>
      <c r="B5" s="5" t="n">
        <v>-79</v>
      </c>
      <c r="C5" s="5" t="n">
        <v>-219</v>
      </c>
      <c r="D5" s="5" t="n">
        <v>-480</v>
      </c>
      <c r="E5" s="5" t="n">
        <v>-554</v>
      </c>
      <c r="F5" s="5" t="n">
        <v>-841</v>
      </c>
    </row>
    <row r="6">
      <c r="A6" s="4" t="inlineStr">
        <is>
          <t>Recoveries</t>
        </is>
      </c>
      <c r="B6" s="5" t="n">
        <v>42</v>
      </c>
      <c r="C6" s="5" t="n">
        <v>48</v>
      </c>
      <c r="D6" s="5" t="n">
        <v>149</v>
      </c>
      <c r="E6" s="5" t="n">
        <v>128</v>
      </c>
      <c r="F6" s="5" t="n">
        <v>156</v>
      </c>
    </row>
    <row r="7">
      <c r="A7" s="4" t="inlineStr">
        <is>
          <t>Provision (Credit)</t>
        </is>
      </c>
      <c r="B7" s="5" t="n">
        <v>1987</v>
      </c>
      <c r="C7" s="5" t="n">
        <v>247</v>
      </c>
      <c r="D7" s="5" t="n">
        <v>4986</v>
      </c>
      <c r="E7" s="5" t="n">
        <v>410</v>
      </c>
      <c r="F7" s="5" t="n">
        <v>1138</v>
      </c>
    </row>
    <row r="8">
      <c r="A8" s="4" t="inlineStr">
        <is>
          <t>Other Non-interest expense related to unfunded</t>
        </is>
      </c>
      <c r="B8" s="5" t="n">
        <v>28</v>
      </c>
      <c r="C8" s="5" t="n">
        <v>60</v>
      </c>
      <c r="D8" s="5" t="n">
        <v>154</v>
      </c>
      <c r="E8" s="5" t="n">
        <v>156</v>
      </c>
    </row>
    <row r="9">
      <c r="A9" s="4" t="inlineStr">
        <is>
          <t>Ending Balance</t>
        </is>
      </c>
      <c r="B9" s="5" t="n">
        <v>12516</v>
      </c>
      <c r="C9" s="5" t="n">
        <v>7189</v>
      </c>
      <c r="D9" s="5" t="n">
        <v>12516</v>
      </c>
      <c r="E9" s="5" t="n">
        <v>7189</v>
      </c>
      <c r="F9" s="5" t="n">
        <v>7707</v>
      </c>
    </row>
    <row r="10">
      <c r="A10" s="4" t="inlineStr">
        <is>
          <t>Ending balance: individually evaluated for impairment</t>
        </is>
      </c>
      <c r="B10" s="5" t="n">
        <v>1198</v>
      </c>
      <c r="C10" s="5" t="n">
        <v>187</v>
      </c>
      <c r="D10" s="5" t="n">
        <v>1198</v>
      </c>
      <c r="E10" s="5" t="n">
        <v>187</v>
      </c>
      <c r="F10" s="5" t="n">
        <v>197</v>
      </c>
    </row>
    <row r="11">
      <c r="A11" s="4" t="inlineStr">
        <is>
          <t>Ending balance: collectively evaluated for impairment</t>
        </is>
      </c>
      <c r="B11" s="5" t="n">
        <v>11318</v>
      </c>
      <c r="C11" s="5" t="n">
        <v>7002</v>
      </c>
      <c r="D11" s="5" t="n">
        <v>11318</v>
      </c>
      <c r="E11" s="5" t="n">
        <v>7002</v>
      </c>
      <c r="F11" s="5" t="n">
        <v>7510</v>
      </c>
    </row>
    <row r="12">
      <c r="A12" s="4" t="inlineStr">
        <is>
          <t>Ending balance: loans acquired with deteriorated credit quality</t>
        </is>
      </c>
      <c r="B12" s="5" t="n">
        <v>0</v>
      </c>
      <c r="C12" s="5" t="n">
        <v>0</v>
      </c>
      <c r="D12" s="5" t="n">
        <v>0</v>
      </c>
      <c r="E12" s="5" t="n">
        <v>0</v>
      </c>
      <c r="F12" s="5" t="n">
        <v>0</v>
      </c>
    </row>
    <row r="13">
      <c r="A13" s="3" t="inlineStr">
        <is>
          <t>FINANCING RECEIVABLES:</t>
        </is>
      </c>
    </row>
    <row r="14">
      <c r="A14" s="4" t="inlineStr">
        <is>
          <t>Loans after net deferred loan fees and costs</t>
        </is>
      </c>
      <c r="B14" s="5" t="n">
        <v>1363862</v>
      </c>
      <c r="C14" s="5" t="n">
        <v>1158696</v>
      </c>
      <c r="D14" s="5" t="n">
        <v>1363862</v>
      </c>
      <c r="E14" s="5" t="n">
        <v>1158696</v>
      </c>
      <c r="F14" s="5" t="n">
        <v>1218999</v>
      </c>
    </row>
    <row r="15">
      <c r="A15" s="4" t="inlineStr">
        <is>
          <t>Ending balance: individually evaluated for impairment</t>
        </is>
      </c>
      <c r="B15" s="5" t="n">
        <v>15259</v>
      </c>
      <c r="C15" s="5" t="n">
        <v>3228</v>
      </c>
      <c r="D15" s="5" t="n">
        <v>15259</v>
      </c>
      <c r="E15" s="5" t="n">
        <v>3228</v>
      </c>
      <c r="F15" s="5" t="n">
        <v>3061</v>
      </c>
    </row>
    <row r="16">
      <c r="A16" s="4" t="inlineStr">
        <is>
          <t>Ending balance: collectively evaluated for impairment</t>
        </is>
      </c>
      <c r="B16" s="5" t="n">
        <v>1348469</v>
      </c>
      <c r="C16" s="5" t="n">
        <v>1155421</v>
      </c>
      <c r="D16" s="5" t="n">
        <v>1348469</v>
      </c>
      <c r="E16" s="5" t="n">
        <v>1155421</v>
      </c>
      <c r="F16" s="5" t="n">
        <v>1215786</v>
      </c>
    </row>
    <row r="17">
      <c r="A17" s="4" t="inlineStr">
        <is>
          <t>Ending balance: loans acquired with deteriorated credit quality</t>
        </is>
      </c>
      <c r="B17" s="5" t="n">
        <v>134</v>
      </c>
      <c r="C17" s="5" t="n">
        <v>47</v>
      </c>
      <c r="D17" s="5" t="n">
        <v>134</v>
      </c>
      <c r="E17" s="5" t="n">
        <v>47</v>
      </c>
      <c r="F17" s="5" t="n">
        <v>152</v>
      </c>
    </row>
    <row r="18">
      <c r="A18" s="4" t="inlineStr">
        <is>
          <t>Consumer Real Estate [Member]</t>
        </is>
      </c>
    </row>
    <row r="19">
      <c r="A19" s="3" t="inlineStr">
        <is>
          <t>ALLOWANCE FOR CREDIT LOSSES:</t>
        </is>
      </c>
    </row>
    <row r="20">
      <c r="A20" s="4" t="inlineStr">
        <is>
          <t>Beginning balance</t>
        </is>
      </c>
      <c r="B20" s="5" t="n">
        <v>570</v>
      </c>
      <c r="C20" s="5" t="n">
        <v>275</v>
      </c>
      <c r="D20" s="5" t="n">
        <v>311</v>
      </c>
      <c r="E20" s="5" t="n">
        <v>247</v>
      </c>
      <c r="F20" s="5" t="n">
        <v>247</v>
      </c>
    </row>
    <row r="21">
      <c r="A21" s="4" t="inlineStr">
        <is>
          <t>Charge Offs</t>
        </is>
      </c>
      <c r="C21" s="5" t="n">
        <v>-39</v>
      </c>
      <c r="D21" s="5" t="n">
        <v>-35</v>
      </c>
      <c r="E21" s="5" t="n">
        <v>-95</v>
      </c>
    </row>
    <row r="22">
      <c r="A22" s="4" t="inlineStr">
        <is>
          <t>Recoveries</t>
        </is>
      </c>
      <c r="B22" s="5" t="n">
        <v>2</v>
      </c>
      <c r="D22" s="5" t="n">
        <v>7</v>
      </c>
    </row>
    <row r="23">
      <c r="A23" s="4" t="inlineStr">
        <is>
          <t>Provision (Credit)</t>
        </is>
      </c>
      <c r="B23" s="5" t="n">
        <v>-42</v>
      </c>
      <c r="C23" s="5" t="n">
        <v>38</v>
      </c>
      <c r="D23" s="5" t="n">
        <v>247</v>
      </c>
      <c r="E23" s="5" t="n">
        <v>122</v>
      </c>
    </row>
    <row r="24">
      <c r="A24" s="4" t="inlineStr">
        <is>
          <t>Ending Balance</t>
        </is>
      </c>
      <c r="B24" s="5" t="n">
        <v>530</v>
      </c>
      <c r="C24" s="5" t="n">
        <v>274</v>
      </c>
      <c r="D24" s="5" t="n">
        <v>530</v>
      </c>
      <c r="E24" s="5" t="n">
        <v>274</v>
      </c>
      <c r="F24" s="5" t="n">
        <v>311</v>
      </c>
    </row>
    <row r="25">
      <c r="A25" s="4" t="inlineStr">
        <is>
          <t>Ending balance: individually evaluated for impairment</t>
        </is>
      </c>
      <c r="B25" s="5" t="n">
        <v>43</v>
      </c>
      <c r="C25" s="5" t="n">
        <v>22</v>
      </c>
      <c r="D25" s="5" t="n">
        <v>43</v>
      </c>
      <c r="E25" s="5" t="n">
        <v>22</v>
      </c>
      <c r="F25" s="5" t="n">
        <v>30</v>
      </c>
    </row>
    <row r="26">
      <c r="A26" s="4" t="inlineStr">
        <is>
          <t>Ending balance: collectively evaluated for impairment</t>
        </is>
      </c>
      <c r="B26" s="5" t="n">
        <v>487</v>
      </c>
      <c r="C26" s="5" t="n">
        <v>252</v>
      </c>
      <c r="D26" s="5" t="n">
        <v>487</v>
      </c>
      <c r="E26" s="5" t="n">
        <v>252</v>
      </c>
      <c r="F26" s="5" t="n">
        <v>281</v>
      </c>
    </row>
    <row r="27">
      <c r="A27" s="4" t="inlineStr">
        <is>
          <t>Ending balance: loans acquired with deteriorated credit quality</t>
        </is>
      </c>
      <c r="B27" s="5" t="n">
        <v>0</v>
      </c>
      <c r="C27" s="5" t="n">
        <v>0</v>
      </c>
      <c r="D27" s="5" t="n">
        <v>0</v>
      </c>
      <c r="E27" s="5" t="n">
        <v>0</v>
      </c>
      <c r="F27" s="5" t="n">
        <v>0</v>
      </c>
    </row>
    <row r="28">
      <c r="A28" s="3" t="inlineStr">
        <is>
          <t>FINANCING RECEIVABLES:</t>
        </is>
      </c>
    </row>
    <row r="29">
      <c r="A29" s="4" t="inlineStr">
        <is>
          <t>Loans after net deferred loan fees and costs</t>
        </is>
      </c>
      <c r="B29" s="5" t="n">
        <v>175595</v>
      </c>
      <c r="C29" s="5" t="n">
        <v>158458</v>
      </c>
      <c r="D29" s="5" t="n">
        <v>175595</v>
      </c>
      <c r="E29" s="5" t="n">
        <v>158458</v>
      </c>
      <c r="F29" s="5" t="n">
        <v>164691</v>
      </c>
    </row>
    <row r="30">
      <c r="A30" s="4" t="inlineStr">
        <is>
          <t>Ending balance: individually evaluated for impairment</t>
        </is>
      </c>
      <c r="B30" s="5" t="n">
        <v>985</v>
      </c>
      <c r="C30" s="5" t="n">
        <v>752</v>
      </c>
      <c r="D30" s="5" t="n">
        <v>985</v>
      </c>
      <c r="E30" s="5" t="n">
        <v>752</v>
      </c>
      <c r="F30" s="5" t="n">
        <v>829</v>
      </c>
    </row>
    <row r="31">
      <c r="A31" s="4" t="inlineStr">
        <is>
          <t>Ending balance: collectively evaluated for impairment</t>
        </is>
      </c>
      <c r="B31" s="5" t="n">
        <v>174567</v>
      </c>
      <c r="C31" s="5" t="n">
        <v>157659</v>
      </c>
      <c r="D31" s="5" t="n">
        <v>174567</v>
      </c>
      <c r="E31" s="5" t="n">
        <v>157659</v>
      </c>
      <c r="F31" s="5" t="n">
        <v>163816</v>
      </c>
    </row>
    <row r="32">
      <c r="A32" s="4" t="inlineStr">
        <is>
          <t>Ending balance: loans acquired with deteriorated credit quality</t>
        </is>
      </c>
      <c r="B32" s="5" t="n">
        <v>43</v>
      </c>
      <c r="C32" s="5" t="n">
        <v>47</v>
      </c>
      <c r="D32" s="5" t="n">
        <v>43</v>
      </c>
      <c r="E32" s="5" t="n">
        <v>47</v>
      </c>
      <c r="F32" s="5" t="n">
        <v>46</v>
      </c>
    </row>
    <row r="33">
      <c r="A33" s="4" t="inlineStr">
        <is>
          <t>Agricultural Real Estate [Member]</t>
        </is>
      </c>
    </row>
    <row r="34">
      <c r="A34" s="3" t="inlineStr">
        <is>
          <t>ALLOWANCE FOR CREDIT LOSSES:</t>
        </is>
      </c>
    </row>
    <row r="35">
      <c r="A35" s="4" t="inlineStr">
        <is>
          <t>Beginning balance</t>
        </is>
      </c>
      <c r="B35" s="5" t="n">
        <v>813</v>
      </c>
      <c r="C35" s="5" t="n">
        <v>340</v>
      </c>
      <c r="D35" s="5" t="n">
        <v>314</v>
      </c>
      <c r="E35" s="5" t="n">
        <v>250</v>
      </c>
      <c r="F35" s="5" t="n">
        <v>250</v>
      </c>
    </row>
    <row r="36">
      <c r="A36" s="4" t="inlineStr">
        <is>
          <t>Provision (Credit)</t>
        </is>
      </c>
      <c r="B36" s="5" t="n">
        <v>-51</v>
      </c>
      <c r="C36" s="5" t="n">
        <v>12</v>
      </c>
      <c r="D36" s="5" t="n">
        <v>448</v>
      </c>
      <c r="E36" s="5" t="n">
        <v>102</v>
      </c>
    </row>
    <row r="37">
      <c r="A37" s="4" t="inlineStr">
        <is>
          <t>Ending Balance</t>
        </is>
      </c>
      <c r="B37" s="5" t="n">
        <v>762</v>
      </c>
      <c r="C37" s="5" t="n">
        <v>352</v>
      </c>
      <c r="D37" s="5" t="n">
        <v>762</v>
      </c>
      <c r="E37" s="5" t="n">
        <v>352</v>
      </c>
      <c r="F37" s="5" t="n">
        <v>314</v>
      </c>
    </row>
    <row r="38">
      <c r="A38" s="4" t="inlineStr">
        <is>
          <t>Ending balance: individually evaluated for impairment</t>
        </is>
      </c>
      <c r="B38" s="5" t="n">
        <v>432</v>
      </c>
      <c r="D38" s="5" t="n">
        <v>432</v>
      </c>
    </row>
    <row r="39">
      <c r="A39" s="4" t="inlineStr">
        <is>
          <t>Ending balance: collectively evaluated for impairment</t>
        </is>
      </c>
      <c r="B39" s="5" t="n">
        <v>330</v>
      </c>
      <c r="C39" s="5" t="n">
        <v>352</v>
      </c>
      <c r="D39" s="5" t="n">
        <v>330</v>
      </c>
      <c r="E39" s="5" t="n">
        <v>352</v>
      </c>
      <c r="F39" s="5" t="n">
        <v>314</v>
      </c>
    </row>
    <row r="40">
      <c r="A40" s="4" t="inlineStr">
        <is>
          <t>Ending balance: loans acquired with deteriorated credit quality</t>
        </is>
      </c>
      <c r="B40" s="5" t="n">
        <v>0</v>
      </c>
      <c r="C40" s="5" t="n">
        <v>0</v>
      </c>
      <c r="D40" s="5" t="n">
        <v>0</v>
      </c>
      <c r="E40" s="5" t="n">
        <v>0</v>
      </c>
      <c r="F40" s="5" t="n">
        <v>0</v>
      </c>
    </row>
    <row r="41">
      <c r="A41" s="3" t="inlineStr">
        <is>
          <t>FINANCING RECEIVABLES:</t>
        </is>
      </c>
    </row>
    <row r="42">
      <c r="A42" s="4" t="inlineStr">
        <is>
          <t>Loans after net deferred loan fees and costs</t>
        </is>
      </c>
      <c r="B42" s="5" t="n">
        <v>192577</v>
      </c>
      <c r="C42" s="5" t="n">
        <v>200625</v>
      </c>
      <c r="D42" s="5" t="n">
        <v>192577</v>
      </c>
      <c r="E42" s="5" t="n">
        <v>200625</v>
      </c>
      <c r="F42" s="5" t="n">
        <v>198859</v>
      </c>
    </row>
    <row r="43">
      <c r="A43" s="4" t="inlineStr">
        <is>
          <t>Ending balance: individually evaluated for impairment</t>
        </is>
      </c>
      <c r="B43" s="5" t="n">
        <v>7014</v>
      </c>
      <c r="C43" s="5" t="n">
        <v>406</v>
      </c>
      <c r="D43" s="5" t="n">
        <v>7014</v>
      </c>
      <c r="E43" s="5" t="n">
        <v>406</v>
      </c>
    </row>
    <row r="44">
      <c r="A44" s="4" t="inlineStr">
        <is>
          <t>Ending balance: collectively evaluated for impairment</t>
        </is>
      </c>
      <c r="B44" s="5" t="n">
        <v>185563</v>
      </c>
      <c r="C44" s="5" t="n">
        <v>200219</v>
      </c>
      <c r="D44" s="5" t="n">
        <v>185563</v>
      </c>
      <c r="E44" s="5" t="n">
        <v>200219</v>
      </c>
      <c r="F44" s="5" t="n">
        <v>198859</v>
      </c>
    </row>
    <row r="45">
      <c r="A45" s="4" t="inlineStr">
        <is>
          <t>Agricultural [Member]</t>
        </is>
      </c>
    </row>
    <row r="46">
      <c r="A46" s="3" t="inlineStr">
        <is>
          <t>ALLOWANCE FOR CREDIT LOSSES:</t>
        </is>
      </c>
    </row>
    <row r="47">
      <c r="A47" s="4" t="inlineStr">
        <is>
          <t>Beginning balance</t>
        </is>
      </c>
      <c r="B47" s="5" t="n">
        <v>1036</v>
      </c>
      <c r="C47" s="5" t="n">
        <v>756</v>
      </c>
      <c r="D47" s="5" t="n">
        <v>691</v>
      </c>
      <c r="E47" s="5" t="n">
        <v>768</v>
      </c>
      <c r="F47" s="5" t="n">
        <v>768</v>
      </c>
    </row>
    <row r="48">
      <c r="A48" s="4" t="inlineStr">
        <is>
          <t>Charge Offs</t>
        </is>
      </c>
      <c r="C48" s="5" t="n">
        <v>-22</v>
      </c>
      <c r="E48" s="5" t="n">
        <v>-22</v>
      </c>
    </row>
    <row r="49">
      <c r="A49" s="4" t="inlineStr">
        <is>
          <t>Recoveries</t>
        </is>
      </c>
      <c r="C49" s="5" t="n">
        <v>1</v>
      </c>
      <c r="E49" s="5" t="n">
        <v>3</v>
      </c>
    </row>
    <row r="50">
      <c r="A50" s="4" t="inlineStr">
        <is>
          <t>Provision (Credit)</t>
        </is>
      </c>
      <c r="B50" s="5" t="n">
        <v>-367</v>
      </c>
      <c r="C50" s="5" t="n">
        <v>-2</v>
      </c>
      <c r="D50" s="5" t="n">
        <v>-22</v>
      </c>
      <c r="E50" s="5" t="n">
        <v>-16</v>
      </c>
    </row>
    <row r="51">
      <c r="A51" s="4" t="inlineStr">
        <is>
          <t>Ending Balance</t>
        </is>
      </c>
      <c r="B51" s="5" t="n">
        <v>669</v>
      </c>
      <c r="C51" s="5" t="n">
        <v>733</v>
      </c>
      <c r="D51" s="5" t="n">
        <v>669</v>
      </c>
      <c r="E51" s="5" t="n">
        <v>733</v>
      </c>
      <c r="F51" s="5" t="n">
        <v>691</v>
      </c>
    </row>
    <row r="52">
      <c r="A52" s="4" t="inlineStr">
        <is>
          <t>Ending balance: individually evaluated for impairment</t>
        </is>
      </c>
      <c r="B52" s="5" t="n">
        <v>28</v>
      </c>
      <c r="D52" s="5" t="n">
        <v>28</v>
      </c>
      <c r="F52" s="5" t="n">
        <v>21</v>
      </c>
    </row>
    <row r="53">
      <c r="A53" s="4" t="inlineStr">
        <is>
          <t>Ending balance: collectively evaluated for impairment</t>
        </is>
      </c>
      <c r="B53" s="5" t="n">
        <v>641</v>
      </c>
      <c r="C53" s="5" t="n">
        <v>733</v>
      </c>
      <c r="D53" s="5" t="n">
        <v>641</v>
      </c>
      <c r="E53" s="5" t="n">
        <v>733</v>
      </c>
      <c r="F53" s="5" t="n">
        <v>670</v>
      </c>
    </row>
    <row r="54">
      <c r="A54" s="4" t="inlineStr">
        <is>
          <t>Ending balance: loans acquired with deteriorated credit quality</t>
        </is>
      </c>
      <c r="B54" s="5" t="n">
        <v>0</v>
      </c>
      <c r="C54" s="5" t="n">
        <v>0</v>
      </c>
      <c r="D54" s="5" t="n">
        <v>0</v>
      </c>
      <c r="E54" s="5" t="n">
        <v>0</v>
      </c>
      <c r="F54" s="5" t="n">
        <v>0</v>
      </c>
    </row>
    <row r="55">
      <c r="A55" s="3" t="inlineStr">
        <is>
          <t>FINANCING RECEIVABLES:</t>
        </is>
      </c>
    </row>
    <row r="56">
      <c r="A56" s="4" t="inlineStr">
        <is>
          <t>Loans after net deferred loan fees and costs</t>
        </is>
      </c>
      <c r="B56" s="5" t="n">
        <v>103476</v>
      </c>
      <c r="C56" s="5" t="n">
        <v>110405</v>
      </c>
      <c r="D56" s="5" t="n">
        <v>103476</v>
      </c>
      <c r="E56" s="5" t="n">
        <v>110405</v>
      </c>
      <c r="F56" s="5" t="n">
        <v>111949</v>
      </c>
    </row>
    <row r="57">
      <c r="A57" s="4" t="inlineStr">
        <is>
          <t>Ending balance: individually evaluated for impairment</t>
        </is>
      </c>
      <c r="B57" s="5" t="n">
        <v>721</v>
      </c>
      <c r="C57" s="5" t="n">
        <v>368</v>
      </c>
      <c r="D57" s="5" t="n">
        <v>721</v>
      </c>
      <c r="E57" s="5" t="n">
        <v>368</v>
      </c>
      <c r="F57" s="5" t="n">
        <v>691</v>
      </c>
    </row>
    <row r="58">
      <c r="A58" s="4" t="inlineStr">
        <is>
          <t>Ending balance: collectively evaluated for impairment</t>
        </is>
      </c>
      <c r="B58" s="5" t="n">
        <v>102755</v>
      </c>
      <c r="C58" s="5" t="n">
        <v>110037</v>
      </c>
      <c r="D58" s="5" t="n">
        <v>102755</v>
      </c>
      <c r="E58" s="5" t="n">
        <v>110037</v>
      </c>
      <c r="F58" s="5" t="n">
        <v>111258</v>
      </c>
    </row>
    <row r="59">
      <c r="A59" s="4" t="inlineStr">
        <is>
          <t>Commercial Real Estate [Member]</t>
        </is>
      </c>
    </row>
    <row r="60">
      <c r="A60" s="3" t="inlineStr">
        <is>
          <t>ALLOWANCE FOR CREDIT LOSSES:</t>
        </is>
      </c>
    </row>
    <row r="61">
      <c r="A61" s="4" t="inlineStr">
        <is>
          <t>Beginning balance</t>
        </is>
      </c>
      <c r="B61" s="5" t="n">
        <v>4458</v>
      </c>
      <c r="C61" s="5" t="n">
        <v>3320</v>
      </c>
      <c r="D61" s="5" t="n">
        <v>3634</v>
      </c>
      <c r="E61" s="5" t="n">
        <v>3217</v>
      </c>
      <c r="F61" s="5" t="n">
        <v>3217</v>
      </c>
    </row>
    <row r="62">
      <c r="A62" s="4" t="inlineStr">
        <is>
          <t>Charge Offs</t>
        </is>
      </c>
      <c r="D62" s="5" t="n">
        <v>-8</v>
      </c>
    </row>
    <row r="63">
      <c r="A63" s="4" t="inlineStr">
        <is>
          <t>Recoveries</t>
        </is>
      </c>
      <c r="B63" s="5" t="n">
        <v>2</v>
      </c>
      <c r="C63" s="5" t="n">
        <v>2</v>
      </c>
      <c r="D63" s="5" t="n">
        <v>7</v>
      </c>
      <c r="E63" s="5" t="n">
        <v>7</v>
      </c>
    </row>
    <row r="64">
      <c r="A64" s="4" t="inlineStr">
        <is>
          <t>Provision (Credit)</t>
        </is>
      </c>
      <c r="B64" s="5" t="n">
        <v>1275</v>
      </c>
      <c r="C64" s="5" t="n">
        <v>-17</v>
      </c>
      <c r="D64" s="5" t="n">
        <v>2102</v>
      </c>
      <c r="E64" s="5" t="n">
        <v>81</v>
      </c>
    </row>
    <row r="65">
      <c r="A65" s="4" t="inlineStr">
        <is>
          <t>Ending Balance</t>
        </is>
      </c>
      <c r="B65" s="5" t="n">
        <v>5735</v>
      </c>
      <c r="C65" s="5" t="n">
        <v>3305</v>
      </c>
      <c r="D65" s="5" t="n">
        <v>5735</v>
      </c>
      <c r="E65" s="5" t="n">
        <v>3305</v>
      </c>
      <c r="F65" s="5" t="n">
        <v>3634</v>
      </c>
    </row>
    <row r="66">
      <c r="A66" s="4" t="inlineStr">
        <is>
          <t>Ending balance: individually evaluated for impairment</t>
        </is>
      </c>
      <c r="B66" s="5" t="n">
        <v>44</v>
      </c>
      <c r="D66" s="5" t="n">
        <v>44</v>
      </c>
    </row>
    <row r="67">
      <c r="A67" s="4" t="inlineStr">
        <is>
          <t>Ending balance: collectively evaluated for impairment</t>
        </is>
      </c>
      <c r="B67" s="5" t="n">
        <v>5691</v>
      </c>
      <c r="C67" s="5" t="n">
        <v>3305</v>
      </c>
      <c r="D67" s="5" t="n">
        <v>5691</v>
      </c>
      <c r="E67" s="5" t="n">
        <v>3305</v>
      </c>
      <c r="F67" s="5" t="n">
        <v>3634</v>
      </c>
    </row>
    <row r="68">
      <c r="A68" s="4" t="inlineStr">
        <is>
          <t>Ending balance: loans acquired with deteriorated credit quality</t>
        </is>
      </c>
      <c r="B68" s="5" t="n">
        <v>0</v>
      </c>
      <c r="C68" s="5" t="n">
        <v>0</v>
      </c>
      <c r="D68" s="5" t="n">
        <v>0</v>
      </c>
      <c r="E68" s="5" t="n">
        <v>0</v>
      </c>
      <c r="F68" s="5" t="n">
        <v>0</v>
      </c>
    </row>
    <row r="69">
      <c r="A69" s="3" t="inlineStr">
        <is>
          <t>FINANCING RECEIVABLES:</t>
        </is>
      </c>
    </row>
    <row r="70">
      <c r="A70" s="4" t="inlineStr">
        <is>
          <t>Loans after net deferred loan fees and costs</t>
        </is>
      </c>
      <c r="B70" s="5" t="n">
        <v>593936</v>
      </c>
      <c r="C70" s="5" t="n">
        <v>501095</v>
      </c>
      <c r="D70" s="5" t="n">
        <v>593936</v>
      </c>
      <c r="E70" s="5" t="n">
        <v>501095</v>
      </c>
      <c r="F70" s="5" t="n">
        <v>550082</v>
      </c>
    </row>
    <row r="71">
      <c r="A71" s="4" t="inlineStr">
        <is>
          <t>Ending balance: individually evaluated for impairment</t>
        </is>
      </c>
      <c r="B71" s="5" t="n">
        <v>3219</v>
      </c>
      <c r="C71" s="5" t="n">
        <v>304</v>
      </c>
      <c r="D71" s="5" t="n">
        <v>3219</v>
      </c>
      <c r="E71" s="5" t="n">
        <v>304</v>
      </c>
      <c r="F71" s="5" t="n">
        <v>299</v>
      </c>
    </row>
    <row r="72">
      <c r="A72" s="4" t="inlineStr">
        <is>
          <t>Ending balance: collectively evaluated for impairment</t>
        </is>
      </c>
      <c r="B72" s="5" t="n">
        <v>590717</v>
      </c>
      <c r="C72" s="5" t="n">
        <v>500791</v>
      </c>
      <c r="D72" s="5" t="n">
        <v>590717</v>
      </c>
      <c r="E72" s="5" t="n">
        <v>500791</v>
      </c>
      <c r="F72" s="5" t="n">
        <v>549783</v>
      </c>
    </row>
    <row r="73">
      <c r="A73" s="4" t="inlineStr">
        <is>
          <t>Commercial and Industrial [Member]</t>
        </is>
      </c>
    </row>
    <row r="74">
      <c r="A74" s="3" t="inlineStr">
        <is>
          <t>ALLOWANCE FOR CREDIT LOSSES:</t>
        </is>
      </c>
    </row>
    <row r="75">
      <c r="A75" s="4" t="inlineStr">
        <is>
          <t>Beginning balance</t>
        </is>
      </c>
      <c r="B75" s="5" t="n">
        <v>2423</v>
      </c>
      <c r="C75" s="5" t="n">
        <v>1461</v>
      </c>
      <c r="D75" s="5" t="n">
        <v>1727</v>
      </c>
      <c r="E75" s="5" t="n">
        <v>1305</v>
      </c>
      <c r="F75" s="5" t="n">
        <v>1305</v>
      </c>
    </row>
    <row r="76">
      <c r="A76" s="4" t="inlineStr">
        <is>
          <t>Charge Offs</t>
        </is>
      </c>
      <c r="C76" s="5" t="n">
        <v>-55</v>
      </c>
      <c r="D76" s="5" t="n">
        <v>-165</v>
      </c>
      <c r="E76" s="5" t="n">
        <v>-55</v>
      </c>
    </row>
    <row r="77">
      <c r="A77" s="4" t="inlineStr">
        <is>
          <t>Recoveries</t>
        </is>
      </c>
      <c r="B77" s="5" t="n">
        <v>10</v>
      </c>
      <c r="C77" s="5" t="n">
        <v>13</v>
      </c>
      <c r="D77" s="5" t="n">
        <v>19</v>
      </c>
      <c r="E77" s="5" t="n">
        <v>21</v>
      </c>
    </row>
    <row r="78">
      <c r="A78" s="4" t="inlineStr">
        <is>
          <t>Provision (Credit)</t>
        </is>
      </c>
      <c r="B78" s="5" t="n">
        <v>839</v>
      </c>
      <c r="C78" s="5" t="n">
        <v>131</v>
      </c>
      <c r="D78" s="5" t="n">
        <v>1691</v>
      </c>
      <c r="E78" s="5" t="n">
        <v>279</v>
      </c>
    </row>
    <row r="79">
      <c r="A79" s="4" t="inlineStr">
        <is>
          <t>Ending Balance</t>
        </is>
      </c>
      <c r="B79" s="5" t="n">
        <v>3272</v>
      </c>
      <c r="C79" s="5" t="n">
        <v>1550</v>
      </c>
      <c r="D79" s="5" t="n">
        <v>3272</v>
      </c>
      <c r="E79" s="5" t="n">
        <v>1550</v>
      </c>
      <c r="F79" s="5" t="n">
        <v>1727</v>
      </c>
    </row>
    <row r="80">
      <c r="A80" s="4" t="inlineStr">
        <is>
          <t>Ending balance: individually evaluated for impairment</t>
        </is>
      </c>
      <c r="B80" s="5" t="n">
        <v>651</v>
      </c>
      <c r="C80" s="5" t="n">
        <v>165</v>
      </c>
      <c r="D80" s="5" t="n">
        <v>651</v>
      </c>
      <c r="E80" s="5" t="n">
        <v>165</v>
      </c>
      <c r="F80" s="5" t="n">
        <v>142</v>
      </c>
    </row>
    <row r="81">
      <c r="A81" s="4" t="inlineStr">
        <is>
          <t>Ending balance: collectively evaluated for impairment</t>
        </is>
      </c>
      <c r="B81" s="5" t="n">
        <v>2621</v>
      </c>
      <c r="C81" s="5" t="n">
        <v>1385</v>
      </c>
      <c r="D81" s="5" t="n">
        <v>2621</v>
      </c>
      <c r="E81" s="5" t="n">
        <v>1385</v>
      </c>
      <c r="F81" s="5" t="n">
        <v>1585</v>
      </c>
    </row>
    <row r="82">
      <c r="A82" s="4" t="inlineStr">
        <is>
          <t>Ending balance: loans acquired with deteriorated credit quality</t>
        </is>
      </c>
      <c r="B82" s="5" t="n">
        <v>0</v>
      </c>
      <c r="C82" s="5" t="n">
        <v>0</v>
      </c>
      <c r="D82" s="5" t="n">
        <v>0</v>
      </c>
      <c r="E82" s="5" t="n">
        <v>0</v>
      </c>
      <c r="F82" s="5" t="n">
        <v>0</v>
      </c>
    </row>
    <row r="83">
      <c r="A83" s="3" t="inlineStr">
        <is>
          <t>FINANCING RECEIVABLES:</t>
        </is>
      </c>
    </row>
    <row r="84">
      <c r="A84" s="4" t="inlineStr">
        <is>
          <t>Loans after net deferred loan fees and costs</t>
        </is>
      </c>
      <c r="B84" s="5" t="n">
        <v>244823</v>
      </c>
      <c r="C84" s="5" t="n">
        <v>138395</v>
      </c>
      <c r="D84" s="5" t="n">
        <v>244823</v>
      </c>
      <c r="E84" s="5" t="n">
        <v>138395</v>
      </c>
      <c r="F84" s="5" t="n">
        <v>144009</v>
      </c>
    </row>
    <row r="85">
      <c r="A85" s="4" t="inlineStr">
        <is>
          <t>Ending balance: individually evaluated for impairment</t>
        </is>
      </c>
      <c r="B85" s="5" t="n">
        <v>3295</v>
      </c>
      <c r="C85" s="5" t="n">
        <v>1398</v>
      </c>
      <c r="D85" s="5" t="n">
        <v>3295</v>
      </c>
      <c r="E85" s="5" t="n">
        <v>1398</v>
      </c>
      <c r="F85" s="5" t="n">
        <v>1209</v>
      </c>
    </row>
    <row r="86">
      <c r="A86" s="4" t="inlineStr">
        <is>
          <t>Ending balance: collectively evaluated for impairment</t>
        </is>
      </c>
      <c r="B86" s="5" t="n">
        <v>241528</v>
      </c>
      <c r="C86" s="5" t="n">
        <v>136997</v>
      </c>
      <c r="D86" s="5" t="n">
        <v>241528</v>
      </c>
      <c r="E86" s="5" t="n">
        <v>136997</v>
      </c>
      <c r="F86" s="5" t="n">
        <v>142694</v>
      </c>
    </row>
    <row r="87">
      <c r="A87" s="4" t="inlineStr">
        <is>
          <t>Ending balance: loans acquired with deteriorated credit quality</t>
        </is>
      </c>
      <c r="F87" s="5" t="n">
        <v>106</v>
      </c>
    </row>
    <row r="88">
      <c r="A88" s="4" t="inlineStr">
        <is>
          <t>Consumer [Member]</t>
        </is>
      </c>
    </row>
    <row r="89">
      <c r="A89" s="3" t="inlineStr">
        <is>
          <t>ALLOWANCE FOR CREDIT LOSSES:</t>
        </is>
      </c>
    </row>
    <row r="90">
      <c r="A90" s="4" t="inlineStr">
        <is>
          <t>Beginning balance</t>
        </is>
      </c>
      <c r="B90" s="5" t="n">
        <v>561</v>
      </c>
      <c r="C90" s="5" t="n">
        <v>526</v>
      </c>
      <c r="D90" s="5" t="n">
        <v>551</v>
      </c>
      <c r="E90" s="5" t="n">
        <v>484</v>
      </c>
      <c r="F90" s="5" t="n">
        <v>484</v>
      </c>
    </row>
    <row r="91">
      <c r="A91" s="4" t="inlineStr">
        <is>
          <t>Charge Offs</t>
        </is>
      </c>
      <c r="B91" s="5" t="n">
        <v>-79</v>
      </c>
      <c r="C91" s="5" t="n">
        <v>-103</v>
      </c>
      <c r="D91" s="5" t="n">
        <v>-272</v>
      </c>
      <c r="E91" s="5" t="n">
        <v>-382</v>
      </c>
    </row>
    <row r="92">
      <c r="A92" s="4" t="inlineStr">
        <is>
          <t>Recoveries</t>
        </is>
      </c>
      <c r="B92" s="5" t="n">
        <v>28</v>
      </c>
      <c r="C92" s="5" t="n">
        <v>32</v>
      </c>
      <c r="D92" s="5" t="n">
        <v>116</v>
      </c>
      <c r="E92" s="5" t="n">
        <v>97</v>
      </c>
    </row>
    <row r="93">
      <c r="A93" s="4" t="inlineStr">
        <is>
          <t>Provision (Credit)</t>
        </is>
      </c>
      <c r="B93" s="5" t="n">
        <v>94</v>
      </c>
      <c r="C93" s="5" t="n">
        <v>90</v>
      </c>
      <c r="D93" s="5" t="n">
        <v>209</v>
      </c>
      <c r="E93" s="5" t="n">
        <v>346</v>
      </c>
    </row>
    <row r="94">
      <c r="A94" s="4" t="inlineStr">
        <is>
          <t>Ending Balance</t>
        </is>
      </c>
      <c r="B94" s="5" t="n">
        <v>604</v>
      </c>
      <c r="C94" s="5" t="n">
        <v>545</v>
      </c>
      <c r="D94" s="5" t="n">
        <v>604</v>
      </c>
      <c r="E94" s="5" t="n">
        <v>545</v>
      </c>
      <c r="F94" s="5" t="n">
        <v>551</v>
      </c>
    </row>
    <row r="95">
      <c r="A95" s="4" t="inlineStr">
        <is>
          <t>Ending balance: individually evaluated for impairment</t>
        </is>
      </c>
      <c r="F95" s="5" t="n">
        <v>4</v>
      </c>
    </row>
    <row r="96">
      <c r="A96" s="4" t="inlineStr">
        <is>
          <t>Ending balance: collectively evaluated for impairment</t>
        </is>
      </c>
      <c r="B96" s="5" t="n">
        <v>604</v>
      </c>
      <c r="C96" s="5" t="n">
        <v>545</v>
      </c>
      <c r="D96" s="5" t="n">
        <v>604</v>
      </c>
      <c r="E96" s="5" t="n">
        <v>545</v>
      </c>
      <c r="F96" s="5" t="n">
        <v>547</v>
      </c>
    </row>
    <row r="97">
      <c r="A97" s="4" t="inlineStr">
        <is>
          <t>Ending balance: loans acquired with deteriorated credit quality</t>
        </is>
      </c>
      <c r="B97" s="5" t="n">
        <v>0</v>
      </c>
      <c r="C97" s="5" t="n">
        <v>0</v>
      </c>
      <c r="D97" s="5" t="n">
        <v>0</v>
      </c>
      <c r="E97" s="5" t="n">
        <v>0</v>
      </c>
      <c r="F97" s="5" t="n">
        <v>0</v>
      </c>
    </row>
    <row r="98">
      <c r="A98" s="3" t="inlineStr">
        <is>
          <t>FINANCING RECEIVABLES:</t>
        </is>
      </c>
    </row>
    <row r="99">
      <c r="A99" s="4" t="inlineStr">
        <is>
          <t>Loans after net deferred loan fees and costs</t>
        </is>
      </c>
      <c r="B99" s="5" t="n">
        <v>53455</v>
      </c>
      <c r="C99" s="5" t="n">
        <v>49718</v>
      </c>
      <c r="D99" s="5" t="n">
        <v>53455</v>
      </c>
      <c r="E99" s="5" t="n">
        <v>49718</v>
      </c>
      <c r="F99" s="5" t="n">
        <v>49409</v>
      </c>
    </row>
    <row r="100">
      <c r="A100" s="4" t="inlineStr">
        <is>
          <t>Ending balance: individually evaluated for impairment</t>
        </is>
      </c>
      <c r="B100" s="5" t="n">
        <v>25</v>
      </c>
      <c r="D100" s="5" t="n">
        <v>25</v>
      </c>
      <c r="F100" s="5" t="n">
        <v>33</v>
      </c>
    </row>
    <row r="101">
      <c r="A101" s="4" t="inlineStr">
        <is>
          <t>Ending balance: collectively evaluated for impairment</t>
        </is>
      </c>
      <c r="B101" s="5" t="n">
        <v>53339</v>
      </c>
      <c r="C101" s="5" t="n">
        <v>49718</v>
      </c>
      <c r="D101" s="5" t="n">
        <v>53339</v>
      </c>
      <c r="E101" s="5" t="n">
        <v>49718</v>
      </c>
      <c r="F101" s="5" t="n">
        <v>49376</v>
      </c>
    </row>
    <row r="102">
      <c r="A102" s="4" t="inlineStr">
        <is>
          <t>Ending balance: loans acquired with deteriorated credit quality</t>
        </is>
      </c>
      <c r="B102" s="5" t="n">
        <v>91</v>
      </c>
      <c r="D102" s="5" t="n">
        <v>91</v>
      </c>
    </row>
    <row r="103">
      <c r="A103" s="4" t="inlineStr">
        <is>
          <t>Unallocated [Member]</t>
        </is>
      </c>
    </row>
    <row r="104">
      <c r="A104" s="3" t="inlineStr">
        <is>
          <t>ALLOWANCE FOR CREDIT LOSSES:</t>
        </is>
      </c>
    </row>
    <row r="105">
      <c r="A105" s="4" t="inlineStr">
        <is>
          <t>Beginning balance</t>
        </is>
      </c>
      <c r="B105" s="5" t="n">
        <v>72</v>
      </c>
      <c r="C105" s="5" t="n">
        <v>5</v>
      </c>
      <c r="E105" s="5" t="n">
        <v>504</v>
      </c>
      <c r="F105" s="5" t="n">
        <v>504</v>
      </c>
    </row>
    <row r="106">
      <c r="A106" s="4" t="inlineStr">
        <is>
          <t>Provision (Credit)</t>
        </is>
      </c>
      <c r="B106" s="5" t="n">
        <v>239</v>
      </c>
      <c r="C106" s="5" t="n">
        <v>-5</v>
      </c>
      <c r="D106" s="5" t="n">
        <v>311</v>
      </c>
      <c r="E106" s="5" t="n">
        <v>-504</v>
      </c>
    </row>
    <row r="107">
      <c r="A107" s="4" t="inlineStr">
        <is>
          <t>Ending Balance</t>
        </is>
      </c>
      <c r="B107" s="5" t="n">
        <v>311</v>
      </c>
      <c r="D107" s="5" t="n">
        <v>311</v>
      </c>
    </row>
    <row r="108">
      <c r="A108" s="4" t="inlineStr">
        <is>
          <t>Ending balance: collectively evaluated for impairment</t>
        </is>
      </c>
      <c r="B108" s="5" t="n">
        <v>311</v>
      </c>
      <c r="D108" s="5" t="n">
        <v>311</v>
      </c>
    </row>
    <row r="109">
      <c r="A109" s="4" t="inlineStr">
        <is>
          <t>Ending balance: loans acquired with deteriorated credit quality</t>
        </is>
      </c>
      <c r="B109" s="5" t="n">
        <v>0</v>
      </c>
      <c r="C109" s="5" t="n">
        <v>0</v>
      </c>
      <c r="D109" s="5" t="n">
        <v>0</v>
      </c>
      <c r="E109" s="5" t="n">
        <v>0</v>
      </c>
      <c r="F109" s="5" t="n">
        <v>0</v>
      </c>
    </row>
    <row r="110">
      <c r="A110" s="4" t="inlineStr">
        <is>
          <t>Unfunded Loan Commitment &amp; Letters of Credit [Member]</t>
        </is>
      </c>
    </row>
    <row r="111">
      <c r="A111" s="3" t="inlineStr">
        <is>
          <t>ALLOWANCE FOR CREDIT LOSSES:</t>
        </is>
      </c>
    </row>
    <row r="112">
      <c r="A112" s="4" t="inlineStr">
        <is>
          <t>Beginning balance</t>
        </is>
      </c>
      <c r="B112" s="5" t="n">
        <v>605</v>
      </c>
      <c r="C112" s="5" t="n">
        <v>370</v>
      </c>
      <c r="D112" s="5" t="n">
        <v>479</v>
      </c>
      <c r="E112" s="5" t="n">
        <v>274</v>
      </c>
      <c r="F112" s="5" t="n">
        <v>274</v>
      </c>
    </row>
    <row r="113">
      <c r="A113" s="4" t="inlineStr">
        <is>
          <t>Other Non-interest expense related to unfunded</t>
        </is>
      </c>
      <c r="B113" s="5" t="n">
        <v>28</v>
      </c>
      <c r="C113" s="5" t="n">
        <v>60</v>
      </c>
      <c r="D113" s="5" t="n">
        <v>154</v>
      </c>
      <c r="E113" s="5" t="n">
        <v>156</v>
      </c>
    </row>
    <row r="114">
      <c r="A114" s="4" t="inlineStr">
        <is>
          <t>Ending Balance</t>
        </is>
      </c>
      <c r="B114" s="5" t="n">
        <v>633</v>
      </c>
      <c r="C114" s="5" t="n">
        <v>430</v>
      </c>
      <c r="D114" s="5" t="n">
        <v>633</v>
      </c>
      <c r="E114" s="5" t="n">
        <v>430</v>
      </c>
      <c r="F114" s="5" t="n">
        <v>479</v>
      </c>
    </row>
    <row r="115">
      <c r="A115" s="4" t="inlineStr">
        <is>
          <t>Ending balance: collectively evaluated for impairment</t>
        </is>
      </c>
      <c r="B115" s="5" t="n">
        <v>633</v>
      </c>
      <c r="C115" s="5" t="n">
        <v>430</v>
      </c>
      <c r="D115" s="5" t="n">
        <v>633</v>
      </c>
      <c r="E115" s="5" t="n">
        <v>430</v>
      </c>
      <c r="F115" s="5" t="n">
        <v>479</v>
      </c>
    </row>
    <row r="116">
      <c r="A116" s="4" t="inlineStr">
        <is>
          <t>Ending balance: loans acquired with deteriorated credit quality</t>
        </is>
      </c>
      <c r="B116" s="6" t="n">
        <v>0</v>
      </c>
      <c r="C116" s="6" t="n">
        <v>0</v>
      </c>
      <c r="D116" s="6" t="n">
        <v>0</v>
      </c>
      <c r="E116" s="6" t="n">
        <v>0</v>
      </c>
      <c r="F11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Earnings Per Share - Additional Information (Detail)</t>
        </is>
      </c>
      <c r="B1" s="2" t="inlineStr">
        <is>
          <t>Jun. 05, 2020USD ($)shares</t>
        </is>
      </c>
    </row>
    <row r="2">
      <c r="A2" s="3" t="inlineStr">
        <is>
          <t>Earnings Per Share [Abstract]</t>
        </is>
      </c>
    </row>
    <row r="3">
      <c r="A3" s="4" t="inlineStr">
        <is>
          <t>Compensation annual basis committee award | $</t>
        </is>
      </c>
      <c r="B3" s="6" t="n">
        <v>4000</v>
      </c>
    </row>
    <row r="4">
      <c r="A4" s="4" t="inlineStr">
        <is>
          <t>Number of directors received shares | shares</t>
        </is>
      </c>
      <c r="B4" s="5" t="n">
        <v>1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alculation of Basic Earnings Per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4410</v>
      </c>
      <c r="C4" s="6" t="n">
        <v>4804</v>
      </c>
      <c r="D4" s="6" t="n">
        <v>4105</v>
      </c>
      <c r="E4" s="6" t="n">
        <v>4275</v>
      </c>
      <c r="F4" s="6" t="n">
        <v>6180</v>
      </c>
      <c r="G4" s="6" t="n">
        <v>3224</v>
      </c>
      <c r="H4" s="6" t="n">
        <v>13319</v>
      </c>
      <c r="I4" s="6" t="n">
        <v>13679</v>
      </c>
    </row>
    <row r="5">
      <c r="A5" s="4" t="inlineStr">
        <is>
          <t>Less: distributed earnings allocated to participating securities</t>
        </is>
      </c>
      <c r="B5" s="5" t="n">
        <v>-15</v>
      </c>
      <c r="E5" s="5" t="n">
        <v>-14</v>
      </c>
      <c r="H5" s="5" t="n">
        <v>-41</v>
      </c>
      <c r="I5" s="5" t="n">
        <v>-37</v>
      </c>
    </row>
    <row r="6">
      <c r="A6" s="4" t="inlineStr">
        <is>
          <t>Less: undistributed earnings allocated to participating securities</t>
        </is>
      </c>
      <c r="B6" s="5" t="n">
        <v>-19</v>
      </c>
      <c r="E6" s="5" t="n">
        <v>-18</v>
      </c>
      <c r="H6" s="5" t="n">
        <v>-59</v>
      </c>
      <c r="I6" s="5" t="n">
        <v>-63</v>
      </c>
    </row>
    <row r="7">
      <c r="A7" s="4" t="inlineStr">
        <is>
          <t>Net earnings available to common shareholders</t>
        </is>
      </c>
      <c r="B7" s="6" t="n">
        <v>4376</v>
      </c>
      <c r="E7" s="6" t="n">
        <v>4243</v>
      </c>
      <c r="H7" s="6" t="n">
        <v>13219</v>
      </c>
      <c r="I7" s="6" t="n">
        <v>13579</v>
      </c>
    </row>
    <row r="8">
      <c r="A8" s="4" t="inlineStr">
        <is>
          <t>Weighted average common shares outstanding including participating securities</t>
        </is>
      </c>
      <c r="B8" s="5" t="n">
        <v>11142797</v>
      </c>
      <c r="E8" s="5" t="n">
        <v>11121426</v>
      </c>
      <c r="H8" s="5" t="n">
        <v>11135695</v>
      </c>
      <c r="I8" s="5" t="n">
        <v>11105993</v>
      </c>
    </row>
    <row r="9">
      <c r="A9" s="4" t="inlineStr">
        <is>
          <t>Less: average unvested restricted shares</t>
        </is>
      </c>
      <c r="B9" s="5" t="n">
        <v>-83257</v>
      </c>
      <c r="E9" s="5" t="n">
        <v>-79335</v>
      </c>
      <c r="H9" s="5" t="n">
        <v>-83445</v>
      </c>
      <c r="I9" s="5" t="n">
        <v>-81569</v>
      </c>
    </row>
    <row r="10">
      <c r="A10" s="4" t="inlineStr">
        <is>
          <t>Weighted average common shares outstanding</t>
        </is>
      </c>
      <c r="B10" s="5" t="n">
        <v>11059540</v>
      </c>
      <c r="E10" s="5" t="n">
        <v>11042091</v>
      </c>
      <c r="H10" s="5" t="n">
        <v>11052250</v>
      </c>
      <c r="I10" s="5" t="n">
        <v>11024424</v>
      </c>
    </row>
    <row r="11">
      <c r="A11" s="4" t="inlineStr">
        <is>
          <t>Basic and diluted earnings per share</t>
        </is>
      </c>
      <c r="B11" s="7" t="n">
        <v>0.4</v>
      </c>
      <c r="E11" s="7" t="n">
        <v>0.38</v>
      </c>
      <c r="H11" s="7" t="n">
        <v>1.2</v>
      </c>
      <c r="I11" s="7" t="n">
        <v>1.23</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 - USD ($) $ in Thousands</t>
        </is>
      </c>
      <c r="B1" s="2" t="inlineStr">
        <is>
          <t>9 Months Ended</t>
        </is>
      </c>
    </row>
    <row r="2">
      <c r="B2" s="2" t="inlineStr">
        <is>
          <t>Sep. 30, 2020</t>
        </is>
      </c>
      <c r="C2" s="2" t="inlineStr">
        <is>
          <t>Dec. 31, 2019</t>
        </is>
      </c>
      <c r="D2" s="2" t="inlineStr">
        <is>
          <t>Sep. 30, 2019</t>
        </is>
      </c>
    </row>
    <row r="3">
      <c r="A3" s="3" t="inlineStr">
        <is>
          <t>Fair Value, Assets and Liabilities Measured on Recurring and Nonrecurring Basis [Line Items]</t>
        </is>
      </c>
    </row>
    <row r="4">
      <c r="A4" s="4" t="inlineStr">
        <is>
          <t>Interest-bearing deposits maturing date</t>
        </is>
      </c>
      <c r="B4" s="4" t="inlineStr">
        <is>
          <t>90 days</t>
        </is>
      </c>
    </row>
    <row r="5">
      <c r="A5" s="4" t="inlineStr">
        <is>
          <t>Collateral dependent impaired loans categorized as Level 3</t>
        </is>
      </c>
      <c r="B5" s="6" t="n">
        <v>15259</v>
      </c>
      <c r="C5" s="6" t="n">
        <v>3061</v>
      </c>
      <c r="D5" s="6" t="n">
        <v>3228</v>
      </c>
    </row>
    <row r="6">
      <c r="A6" s="4" t="inlineStr">
        <is>
          <t>Specific allocation for collateral dependent impaired loans</t>
        </is>
      </c>
      <c r="B6" s="5" t="n">
        <v>1198</v>
      </c>
      <c r="C6" s="5" t="n">
        <v>197</v>
      </c>
      <c r="D6" s="6" t="n">
        <v>187</v>
      </c>
    </row>
    <row r="7">
      <c r="A7" s="4" t="inlineStr">
        <is>
          <t>Collateral Dependent [Member]</t>
        </is>
      </c>
    </row>
    <row r="8">
      <c r="A8" s="3" t="inlineStr">
        <is>
          <t>Fair Value, Assets and Liabilities Measured on Recurring and Nonrecurring Basis [Line Items]</t>
        </is>
      </c>
    </row>
    <row r="9">
      <c r="A9" s="4" t="inlineStr">
        <is>
          <t>Specific allocation for collateral dependent impaired loans</t>
        </is>
      </c>
      <c r="B9" s="5" t="n">
        <v>1200</v>
      </c>
      <c r="C9" s="5" t="n">
        <v>197</v>
      </c>
    </row>
    <row r="10">
      <c r="A10" s="4" t="inlineStr">
        <is>
          <t>Level 3 [Member] | Collateral Dependent [Member]</t>
        </is>
      </c>
    </row>
    <row r="11">
      <c r="A11" s="3" t="inlineStr">
        <is>
          <t>Fair Value, Assets and Liabilities Measured on Recurring and Nonrecurring Basis [Line Items]</t>
        </is>
      </c>
    </row>
    <row r="12">
      <c r="A12" s="4" t="inlineStr">
        <is>
          <t>Collateral dependent impaired loans categorized as Level 3</t>
        </is>
      </c>
      <c r="B12" s="6" t="n">
        <v>8100</v>
      </c>
      <c r="C12" s="6" t="n">
        <v>4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Related Carrying or Notional Amounts (Detail) - USD ($) $ in Thousands</t>
        </is>
      </c>
      <c r="B1" s="2" t="inlineStr">
        <is>
          <t>Sep. 30, 2020</t>
        </is>
      </c>
      <c r="C1" s="2" t="inlineStr">
        <is>
          <t>Dec. 31, 2019</t>
        </is>
      </c>
    </row>
    <row r="2">
      <c r="A2" s="3" t="inlineStr">
        <is>
          <t>Financial Assets:</t>
        </is>
      </c>
    </row>
    <row r="3">
      <c r="A3" s="4" t="inlineStr">
        <is>
          <t>Securities - available-for-sale</t>
        </is>
      </c>
      <c r="B3" s="6" t="n">
        <v>259041</v>
      </c>
      <c r="C3" s="6" t="n">
        <v>222293</v>
      </c>
    </row>
    <row r="4">
      <c r="A4" s="4" t="inlineStr">
        <is>
          <t>Reported Value Measurement [Member]</t>
        </is>
      </c>
    </row>
    <row r="5">
      <c r="A5" s="3" t="inlineStr">
        <is>
          <t>Financial Assets:</t>
        </is>
      </c>
    </row>
    <row r="6">
      <c r="A6" s="4" t="inlineStr">
        <is>
          <t>Cash and cash equivalents</t>
        </is>
      </c>
      <c r="B6" s="5" t="n">
        <v>87753</v>
      </c>
      <c r="C6" s="5" t="n">
        <v>51296</v>
      </c>
    </row>
    <row r="7">
      <c r="A7" s="4" t="inlineStr">
        <is>
          <t>Interest-bearing time deposits</t>
        </is>
      </c>
      <c r="B7" s="5" t="n">
        <v>4657</v>
      </c>
      <c r="C7" s="5" t="n">
        <v>4309</v>
      </c>
    </row>
    <row r="8">
      <c r="A8" s="4" t="inlineStr">
        <is>
          <t>Securities - available-for-sale</t>
        </is>
      </c>
      <c r="B8" s="5" t="n">
        <v>259041</v>
      </c>
      <c r="C8" s="5" t="n">
        <v>222293</v>
      </c>
    </row>
    <row r="9">
      <c r="A9" s="4" t="inlineStr">
        <is>
          <t>Other securities</t>
        </is>
      </c>
      <c r="B9" s="5" t="n">
        <v>5827</v>
      </c>
      <c r="C9" s="5" t="n">
        <v>5810</v>
      </c>
    </row>
    <row r="10">
      <c r="A10" s="4" t="inlineStr">
        <is>
          <t>Loans held for sale</t>
        </is>
      </c>
      <c r="B10" s="5" t="n">
        <v>7621</v>
      </c>
      <c r="C10" s="5" t="n">
        <v>4248</v>
      </c>
    </row>
    <row r="11">
      <c r="A11" s="4" t="inlineStr">
        <is>
          <t>Loans, net</t>
        </is>
      </c>
      <c r="B11" s="5" t="n">
        <v>1351979</v>
      </c>
      <c r="C11" s="5" t="n">
        <v>1211771</v>
      </c>
    </row>
    <row r="12">
      <c r="A12" s="4" t="inlineStr">
        <is>
          <t>Interest receivable</t>
        </is>
      </c>
      <c r="B12" s="5" t="n">
        <v>6879</v>
      </c>
      <c r="C12" s="5" t="n">
        <v>6769</v>
      </c>
    </row>
    <row r="13">
      <c r="A13" s="3" t="inlineStr">
        <is>
          <t>Financial Liabilities:</t>
        </is>
      </c>
    </row>
    <row r="14">
      <c r="A14" s="4" t="inlineStr">
        <is>
          <t>Total Deposits</t>
        </is>
      </c>
      <c r="B14" s="5" t="n">
        <v>1518873</v>
      </c>
      <c r="C14" s="5" t="n">
        <v>1288347</v>
      </c>
    </row>
    <row r="15">
      <c r="A15" s="4" t="inlineStr">
        <is>
          <t>Federal funds purchased and securities sold under agreement to repurchase</t>
        </is>
      </c>
      <c r="B15" s="5" t="n">
        <v>29859</v>
      </c>
      <c r="C15" s="5" t="n">
        <v>48073</v>
      </c>
    </row>
    <row r="16">
      <c r="A16" s="4" t="inlineStr">
        <is>
          <t>Federal Home Loan Bank advances</t>
        </is>
      </c>
      <c r="B16" s="5" t="n">
        <v>17724</v>
      </c>
      <c r="C16" s="5" t="n">
        <v>24806</v>
      </c>
    </row>
    <row r="17">
      <c r="A17" s="4" t="inlineStr">
        <is>
          <t>Interest payable</t>
        </is>
      </c>
      <c r="B17" s="5" t="n">
        <v>558</v>
      </c>
      <c r="C17" s="5" t="n">
        <v>754</v>
      </c>
    </row>
    <row r="18">
      <c r="A18" s="4" t="inlineStr">
        <is>
          <t>Fair Value [Member]</t>
        </is>
      </c>
    </row>
    <row r="19">
      <c r="A19" s="3" t="inlineStr">
        <is>
          <t>Financial Assets:</t>
        </is>
      </c>
    </row>
    <row r="20">
      <c r="A20" s="4" t="inlineStr">
        <is>
          <t>Cash and cash equivalents</t>
        </is>
      </c>
      <c r="B20" s="5" t="n">
        <v>87753</v>
      </c>
      <c r="C20" s="5" t="n">
        <v>51296</v>
      </c>
    </row>
    <row r="21">
      <c r="A21" s="4" t="inlineStr">
        <is>
          <t>Interest-bearing time deposits</t>
        </is>
      </c>
      <c r="B21" s="5" t="n">
        <v>4718</v>
      </c>
      <c r="C21" s="5" t="n">
        <v>4331</v>
      </c>
    </row>
    <row r="22">
      <c r="A22" s="4" t="inlineStr">
        <is>
          <t>Securities - available-for-sale</t>
        </is>
      </c>
      <c r="B22" s="5" t="n">
        <v>259041</v>
      </c>
      <c r="C22" s="5" t="n">
        <v>222293</v>
      </c>
    </row>
    <row r="23">
      <c r="A23" s="4" t="inlineStr">
        <is>
          <t>Other securities</t>
        </is>
      </c>
      <c r="B23" s="5" t="n">
        <v>5827</v>
      </c>
      <c r="C23" s="5" t="n">
        <v>5810</v>
      </c>
    </row>
    <row r="24">
      <c r="A24" s="4" t="inlineStr">
        <is>
          <t>Loans held for sale</t>
        </is>
      </c>
      <c r="B24" s="5" t="n">
        <v>7621</v>
      </c>
      <c r="C24" s="5" t="n">
        <v>4248</v>
      </c>
    </row>
    <row r="25">
      <c r="A25" s="4" t="inlineStr">
        <is>
          <t>Loans, net</t>
        </is>
      </c>
      <c r="B25" s="5" t="n">
        <v>1324451</v>
      </c>
      <c r="C25" s="5" t="n">
        <v>1188014</v>
      </c>
    </row>
    <row r="26">
      <c r="A26" s="4" t="inlineStr">
        <is>
          <t>Interest receivable</t>
        </is>
      </c>
      <c r="B26" s="5" t="n">
        <v>6879</v>
      </c>
      <c r="C26" s="5" t="n">
        <v>6769</v>
      </c>
    </row>
    <row r="27">
      <c r="A27" s="3" t="inlineStr">
        <is>
          <t>Financial Liabilities:</t>
        </is>
      </c>
    </row>
    <row r="28">
      <c r="A28" s="4" t="inlineStr">
        <is>
          <t>Total Deposits</t>
        </is>
      </c>
      <c r="B28" s="5" t="n">
        <v>1521796</v>
      </c>
      <c r="C28" s="5" t="n">
        <v>1288855</v>
      </c>
    </row>
    <row r="29">
      <c r="A29" s="4" t="inlineStr">
        <is>
          <t>Federal funds purchased and securities sold under agreement to repurchase</t>
        </is>
      </c>
      <c r="B29" s="5" t="n">
        <v>29859</v>
      </c>
      <c r="C29" s="5" t="n">
        <v>48073</v>
      </c>
    </row>
    <row r="30">
      <c r="A30" s="4" t="inlineStr">
        <is>
          <t>Federal Home Loan Bank advances</t>
        </is>
      </c>
      <c r="B30" s="5" t="n">
        <v>17737</v>
      </c>
      <c r="C30" s="5" t="n">
        <v>24811</v>
      </c>
    </row>
    <row r="31">
      <c r="A31" s="4" t="inlineStr">
        <is>
          <t>Interest payable</t>
        </is>
      </c>
      <c r="B31" s="5" t="n">
        <v>558</v>
      </c>
      <c r="C31" s="5" t="n">
        <v>754</v>
      </c>
    </row>
    <row r="32">
      <c r="A32" s="4" t="inlineStr">
        <is>
          <t>Interest Bearing Deposits [Member] | Reported Value Measurement [Member]</t>
        </is>
      </c>
    </row>
    <row r="33">
      <c r="A33" s="3" t="inlineStr">
        <is>
          <t>Financial Liabilities:</t>
        </is>
      </c>
    </row>
    <row r="34">
      <c r="A34" s="4" t="inlineStr">
        <is>
          <t>Total Deposits</t>
        </is>
      </c>
      <c r="B34" s="5" t="n">
        <v>926851</v>
      </c>
      <c r="C34" s="5" t="n">
        <v>746628</v>
      </c>
    </row>
    <row r="35">
      <c r="A35" s="4" t="inlineStr">
        <is>
          <t>Interest Bearing Deposits [Member] | Fair Value [Member]</t>
        </is>
      </c>
    </row>
    <row r="36">
      <c r="A36" s="3" t="inlineStr">
        <is>
          <t>Financial Liabilities:</t>
        </is>
      </c>
    </row>
    <row r="37">
      <c r="A37" s="4" t="inlineStr">
        <is>
          <t>Total Deposits</t>
        </is>
      </c>
      <c r="B37" s="5" t="n">
        <v>926899</v>
      </c>
      <c r="C37" s="5" t="n">
        <v>746691</v>
      </c>
    </row>
    <row r="38">
      <c r="A38" s="4" t="inlineStr">
        <is>
          <t>Non Interest Bearing Deposits [Member] | Reported Value Measurement [Member]</t>
        </is>
      </c>
    </row>
    <row r="39">
      <c r="A39" s="3" t="inlineStr">
        <is>
          <t>Financial Liabilities:</t>
        </is>
      </c>
    </row>
    <row r="40">
      <c r="A40" s="4" t="inlineStr">
        <is>
          <t>Total Deposits</t>
        </is>
      </c>
      <c r="B40" s="5" t="n">
        <v>330845</v>
      </c>
      <c r="C40" s="5" t="n">
        <v>265156</v>
      </c>
    </row>
    <row r="41">
      <c r="A41" s="4" t="inlineStr">
        <is>
          <t>Non Interest Bearing Deposits [Member] | Fair Value [Member]</t>
        </is>
      </c>
    </row>
    <row r="42">
      <c r="A42" s="3" t="inlineStr">
        <is>
          <t>Financial Liabilities:</t>
        </is>
      </c>
    </row>
    <row r="43">
      <c r="A43" s="4" t="inlineStr">
        <is>
          <t>Total Deposits</t>
        </is>
      </c>
      <c r="B43" s="5" t="n">
        <v>330845</v>
      </c>
      <c r="C43" s="5" t="n">
        <v>265156</v>
      </c>
    </row>
    <row r="44">
      <c r="A44" s="4" t="inlineStr">
        <is>
          <t>Time Deposits [Member] | Reported Value Measurement [Member]</t>
        </is>
      </c>
    </row>
    <row r="45">
      <c r="A45" s="3" t="inlineStr">
        <is>
          <t>Financial Liabilities:</t>
        </is>
      </c>
    </row>
    <row r="46">
      <c r="A46" s="4" t="inlineStr">
        <is>
          <t>Total Deposits</t>
        </is>
      </c>
      <c r="B46" s="5" t="n">
        <v>261177</v>
      </c>
      <c r="C46" s="5" t="n">
        <v>276563</v>
      </c>
    </row>
    <row r="47">
      <c r="A47" s="4" t="inlineStr">
        <is>
          <t>Time Deposits [Member] | Fair Value [Member]</t>
        </is>
      </c>
    </row>
    <row r="48">
      <c r="A48" s="3" t="inlineStr">
        <is>
          <t>Financial Liabilities:</t>
        </is>
      </c>
    </row>
    <row r="49">
      <c r="A49" s="4" t="inlineStr">
        <is>
          <t>Total Deposits</t>
        </is>
      </c>
      <c r="B49" s="5" t="n">
        <v>264052</v>
      </c>
      <c r="C49" s="5" t="n">
        <v>277008</v>
      </c>
    </row>
    <row r="50">
      <c r="A50" s="4" t="inlineStr">
        <is>
          <t>Level 1 [Member]</t>
        </is>
      </c>
    </row>
    <row r="51">
      <c r="A51" s="3" t="inlineStr">
        <is>
          <t>Financial Assets:</t>
        </is>
      </c>
    </row>
    <row r="52">
      <c r="A52" s="4" t="inlineStr">
        <is>
          <t>Cash and cash equivalents</t>
        </is>
      </c>
      <c r="B52" s="5" t="n">
        <v>87753</v>
      </c>
      <c r="C52" s="5" t="n">
        <v>51296</v>
      </c>
    </row>
    <row r="53">
      <c r="A53" s="4" t="inlineStr">
        <is>
          <t>Securities - available-for-sale</t>
        </is>
      </c>
      <c r="B53" s="5" t="n">
        <v>3004</v>
      </c>
      <c r="C53" s="5" t="n">
        <v>10021</v>
      </c>
    </row>
    <row r="54">
      <c r="A54" s="4" t="inlineStr">
        <is>
          <t>Level 2 [Member]</t>
        </is>
      </c>
    </row>
    <row r="55">
      <c r="A55" s="3" t="inlineStr">
        <is>
          <t>Financial Assets:</t>
        </is>
      </c>
    </row>
    <row r="56">
      <c r="A56" s="4" t="inlineStr">
        <is>
          <t>Interest-bearing time deposits</t>
        </is>
      </c>
      <c r="B56" s="5" t="n">
        <v>4718</v>
      </c>
      <c r="C56" s="5" t="n">
        <v>4331</v>
      </c>
    </row>
    <row r="57">
      <c r="A57" s="4" t="inlineStr">
        <is>
          <t>Securities - available-for-sale</t>
        </is>
      </c>
      <c r="B57" s="5" t="n">
        <v>254452</v>
      </c>
      <c r="C57" s="5" t="n">
        <v>210782</v>
      </c>
    </row>
    <row r="58">
      <c r="A58" s="3" t="inlineStr">
        <is>
          <t>Financial Liabilities:</t>
        </is>
      </c>
    </row>
    <row r="59">
      <c r="A59" s="4" t="inlineStr">
        <is>
          <t>Total Deposits</t>
        </is>
      </c>
      <c r="B59" s="5" t="n">
        <v>330845</v>
      </c>
      <c r="C59" s="5" t="n">
        <v>265156</v>
      </c>
    </row>
    <row r="60">
      <c r="A60" s="4" t="inlineStr">
        <is>
          <t>Level 2 [Member] | Non Interest Bearing Deposits [Member]</t>
        </is>
      </c>
    </row>
    <row r="61">
      <c r="A61" s="3" t="inlineStr">
        <is>
          <t>Financial Liabilities:</t>
        </is>
      </c>
    </row>
    <row r="62">
      <c r="A62" s="4" t="inlineStr">
        <is>
          <t>Total Deposits</t>
        </is>
      </c>
      <c r="B62" s="5" t="n">
        <v>330845</v>
      </c>
      <c r="C62" s="5" t="n">
        <v>265156</v>
      </c>
    </row>
    <row r="63">
      <c r="A63" s="4" t="inlineStr">
        <is>
          <t>Level 3 [Member]</t>
        </is>
      </c>
    </row>
    <row r="64">
      <c r="A64" s="3" t="inlineStr">
        <is>
          <t>Financial Assets:</t>
        </is>
      </c>
    </row>
    <row r="65">
      <c r="A65" s="4" t="inlineStr">
        <is>
          <t>Securities - available-for-sale</t>
        </is>
      </c>
      <c r="B65" s="5" t="n">
        <v>1585</v>
      </c>
      <c r="C65" s="5" t="n">
        <v>1490</v>
      </c>
    </row>
    <row r="66">
      <c r="A66" s="4" t="inlineStr">
        <is>
          <t>Other securities</t>
        </is>
      </c>
      <c r="B66" s="5" t="n">
        <v>5827</v>
      </c>
      <c r="C66" s="5" t="n">
        <v>5810</v>
      </c>
    </row>
    <row r="67">
      <c r="A67" s="4" t="inlineStr">
        <is>
          <t>Loans held for sale</t>
        </is>
      </c>
      <c r="B67" s="5" t="n">
        <v>7621</v>
      </c>
      <c r="C67" s="5" t="n">
        <v>4248</v>
      </c>
    </row>
    <row r="68">
      <c r="A68" s="4" t="inlineStr">
        <is>
          <t>Loans, net</t>
        </is>
      </c>
      <c r="B68" s="5" t="n">
        <v>1324451</v>
      </c>
      <c r="C68" s="5" t="n">
        <v>1188014</v>
      </c>
    </row>
    <row r="69">
      <c r="A69" s="4" t="inlineStr">
        <is>
          <t>Interest receivable</t>
        </is>
      </c>
      <c r="B69" s="5" t="n">
        <v>6879</v>
      </c>
      <c r="C69" s="5" t="n">
        <v>6769</v>
      </c>
    </row>
    <row r="70">
      <c r="A70" s="3" t="inlineStr">
        <is>
          <t>Financial Liabilities:</t>
        </is>
      </c>
    </row>
    <row r="71">
      <c r="A71" s="4" t="inlineStr">
        <is>
          <t>Total Deposits</t>
        </is>
      </c>
      <c r="B71" s="5" t="n">
        <v>1190951</v>
      </c>
      <c r="C71" s="5" t="n">
        <v>1023699</v>
      </c>
    </row>
    <row r="72">
      <c r="A72" s="4" t="inlineStr">
        <is>
          <t>Federal funds purchased and securities sold under agreement to repurchase</t>
        </is>
      </c>
      <c r="B72" s="5" t="n">
        <v>29859</v>
      </c>
      <c r="C72" s="5" t="n">
        <v>48073</v>
      </c>
    </row>
    <row r="73">
      <c r="A73" s="4" t="inlineStr">
        <is>
          <t>Federal Home Loan Bank advances</t>
        </is>
      </c>
      <c r="B73" s="5" t="n">
        <v>17737</v>
      </c>
      <c r="C73" s="5" t="n">
        <v>24811</v>
      </c>
    </row>
    <row r="74">
      <c r="A74" s="4" t="inlineStr">
        <is>
          <t>Interest payable</t>
        </is>
      </c>
      <c r="B74" s="5" t="n">
        <v>558</v>
      </c>
      <c r="C74" s="5" t="n">
        <v>754</v>
      </c>
    </row>
    <row r="75">
      <c r="A75" s="4" t="inlineStr">
        <is>
          <t>Level 3 [Member] | Interest Bearing Deposits [Member]</t>
        </is>
      </c>
    </row>
    <row r="76">
      <c r="A76" s="3" t="inlineStr">
        <is>
          <t>Financial Liabilities:</t>
        </is>
      </c>
    </row>
    <row r="77">
      <c r="A77" s="4" t="inlineStr">
        <is>
          <t>Total Deposits</t>
        </is>
      </c>
      <c r="B77" s="5" t="n">
        <v>926899</v>
      </c>
      <c r="C77" s="5" t="n">
        <v>746691</v>
      </c>
    </row>
    <row r="78">
      <c r="A78" s="4" t="inlineStr">
        <is>
          <t>Level 3 [Member] | Time Deposits [Member]</t>
        </is>
      </c>
    </row>
    <row r="79">
      <c r="A79" s="3" t="inlineStr">
        <is>
          <t>Financial Liabilities:</t>
        </is>
      </c>
    </row>
    <row r="80">
      <c r="A80" s="4" t="inlineStr">
        <is>
          <t>Total Deposits</t>
        </is>
      </c>
      <c r="B80" s="6" t="n">
        <v>264052</v>
      </c>
      <c r="C80" s="6" t="n">
        <v>277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 - USD ($) $ in Thousands</t>
        </is>
      </c>
      <c r="B1" s="2" t="inlineStr">
        <is>
          <t>Sep. 30, 2020</t>
        </is>
      </c>
      <c r="C1" s="2" t="inlineStr">
        <is>
          <t>Dec. 31, 2019</t>
        </is>
      </c>
    </row>
    <row r="2">
      <c r="A2" s="3" t="inlineStr">
        <is>
          <t>Fair Value Assets And Liabilities Measured On Recurring And Nonrecurring Basis Valuation Techniques [Line Items]</t>
        </is>
      </c>
    </row>
    <row r="3">
      <c r="A3" s="4" t="inlineStr">
        <is>
          <t>Total Securities Available-for-Sale</t>
        </is>
      </c>
      <c r="B3" s="6" t="n">
        <v>259041</v>
      </c>
      <c r="C3" s="6" t="n">
        <v>222293</v>
      </c>
    </row>
    <row r="4">
      <c r="A4" s="4" t="inlineStr">
        <is>
          <t>Level 1 [Member]</t>
        </is>
      </c>
    </row>
    <row r="5">
      <c r="A5" s="3" t="inlineStr">
        <is>
          <t>Fair Value Assets And Liabilities Measured On Recurring And Nonrecurring Basis Valuation Techniques [Line Items]</t>
        </is>
      </c>
    </row>
    <row r="6">
      <c r="A6" s="4" t="inlineStr">
        <is>
          <t>Total Securities Available-for-Sale</t>
        </is>
      </c>
      <c r="B6" s="5" t="n">
        <v>3004</v>
      </c>
      <c r="C6" s="5" t="n">
        <v>10021</v>
      </c>
    </row>
    <row r="7">
      <c r="A7" s="4" t="inlineStr">
        <is>
          <t>Level 1 [Member] | Fair Value on a Recurring Basis [Member]</t>
        </is>
      </c>
    </row>
    <row r="8">
      <c r="A8" s="3" t="inlineStr">
        <is>
          <t>Fair Value Assets And Liabilities Measured On Recurring And Nonrecurring Basis Valuation Techniques [Line Items]</t>
        </is>
      </c>
    </row>
    <row r="9">
      <c r="A9" s="4" t="inlineStr">
        <is>
          <t>Total Securities Available-for-Sale</t>
        </is>
      </c>
      <c r="B9" s="5" t="n">
        <v>3004</v>
      </c>
      <c r="C9" s="5" t="n">
        <v>10021</v>
      </c>
    </row>
    <row r="10">
      <c r="A10" s="4" t="inlineStr">
        <is>
          <t>Level 2 [Member]</t>
        </is>
      </c>
    </row>
    <row r="11">
      <c r="A11" s="3" t="inlineStr">
        <is>
          <t>Fair Value Assets And Liabilities Measured On Recurring And Nonrecurring Basis Valuation Techniques [Line Items]</t>
        </is>
      </c>
    </row>
    <row r="12">
      <c r="A12" s="4" t="inlineStr">
        <is>
          <t>Total Securities Available-for-Sale</t>
        </is>
      </c>
      <c r="B12" s="5" t="n">
        <v>254452</v>
      </c>
      <c r="C12" s="5" t="n">
        <v>210782</v>
      </c>
    </row>
    <row r="13">
      <c r="A13" s="4" t="inlineStr">
        <is>
          <t>Level 2 [Member] | Fair Value on a Recurring Basis [Member]</t>
        </is>
      </c>
    </row>
    <row r="14">
      <c r="A14" s="3" t="inlineStr">
        <is>
          <t>Fair Value Assets And Liabilities Measured On Recurring And Nonrecurring Basis Valuation Techniques [Line Items]</t>
        </is>
      </c>
    </row>
    <row r="15">
      <c r="A15" s="4" t="inlineStr">
        <is>
          <t>Total Securities Available-for-Sale</t>
        </is>
      </c>
      <c r="B15" s="5" t="n">
        <v>254452</v>
      </c>
      <c r="C15" s="5" t="n">
        <v>210782</v>
      </c>
    </row>
    <row r="16">
      <c r="A16" s="4" t="inlineStr">
        <is>
          <t>Level 3 [Member]</t>
        </is>
      </c>
    </row>
    <row r="17">
      <c r="A17" s="3" t="inlineStr">
        <is>
          <t>Fair Value Assets And Liabilities Measured On Recurring And Nonrecurring Basis Valuation Techniques [Line Items]</t>
        </is>
      </c>
    </row>
    <row r="18">
      <c r="A18" s="4" t="inlineStr">
        <is>
          <t>Total Securities Available-for-Sale</t>
        </is>
      </c>
      <c r="B18" s="5" t="n">
        <v>1585</v>
      </c>
      <c r="C18" s="5" t="n">
        <v>1490</v>
      </c>
    </row>
    <row r="19">
      <c r="A19" s="4" t="inlineStr">
        <is>
          <t>Level 3 [Member] | Fair Value on a Recurring Basis [Member]</t>
        </is>
      </c>
    </row>
    <row r="20">
      <c r="A20" s="3" t="inlineStr">
        <is>
          <t>Fair Value Assets And Liabilities Measured On Recurring And Nonrecurring Basis Valuation Techniques [Line Items]</t>
        </is>
      </c>
    </row>
    <row r="21">
      <c r="A21" s="4" t="inlineStr">
        <is>
          <t>Total Securities Available-for-Sale</t>
        </is>
      </c>
      <c r="B21" s="5" t="n">
        <v>1585</v>
      </c>
      <c r="C21" s="5" t="n">
        <v>1490</v>
      </c>
    </row>
    <row r="22">
      <c r="A22" s="4" t="inlineStr">
        <is>
          <t>U.S. Treasury [Member]</t>
        </is>
      </c>
    </row>
    <row r="23">
      <c r="A23" s="3" t="inlineStr">
        <is>
          <t>Fair Value Assets And Liabilities Measured On Recurring And Nonrecurring Basis Valuation Techniques [Line Items]</t>
        </is>
      </c>
    </row>
    <row r="24">
      <c r="A24" s="4" t="inlineStr">
        <is>
          <t>Total Securities Available-for-Sale</t>
        </is>
      </c>
      <c r="B24" s="5" t="n">
        <v>3004</v>
      </c>
      <c r="C24" s="5" t="n">
        <v>10021</v>
      </c>
    </row>
    <row r="25">
      <c r="A25" s="4" t="inlineStr">
        <is>
          <t>U.S. Treasury [Member] | Level 1 [Member] | Fair Value on a Recurring Basis [Member]</t>
        </is>
      </c>
    </row>
    <row r="26">
      <c r="A26" s="3" t="inlineStr">
        <is>
          <t>Fair Value Assets And Liabilities Measured On Recurring And Nonrecurring Basis Valuation Techniques [Line Items]</t>
        </is>
      </c>
    </row>
    <row r="27">
      <c r="A27" s="4" t="inlineStr">
        <is>
          <t>Total Securities Available-for-Sale</t>
        </is>
      </c>
      <c r="B27" s="5" t="n">
        <v>3004</v>
      </c>
      <c r="C27" s="5" t="n">
        <v>10021</v>
      </c>
    </row>
    <row r="28">
      <c r="A28" s="4" t="inlineStr">
        <is>
          <t>U.S. Government Agencies [Member]</t>
        </is>
      </c>
    </row>
    <row r="29">
      <c r="A29" s="3" t="inlineStr">
        <is>
          <t>Fair Value Assets And Liabilities Measured On Recurring And Nonrecurring Basis Valuation Techniques [Line Items]</t>
        </is>
      </c>
    </row>
    <row r="30">
      <c r="A30" s="4" t="inlineStr">
        <is>
          <t>Total Securities Available-for-Sale</t>
        </is>
      </c>
      <c r="B30" s="5" t="n">
        <v>90062</v>
      </c>
      <c r="C30" s="5" t="n">
        <v>62445</v>
      </c>
    </row>
    <row r="31">
      <c r="A31" s="4" t="inlineStr">
        <is>
          <t>U.S. Government Agencies [Member] | Level 2 [Member] | Fair Value on a Recurring Basis [Member]</t>
        </is>
      </c>
    </row>
    <row r="32">
      <c r="A32" s="3" t="inlineStr">
        <is>
          <t>Fair Value Assets And Liabilities Measured On Recurring And Nonrecurring Basis Valuation Techniques [Line Items]</t>
        </is>
      </c>
    </row>
    <row r="33">
      <c r="A33" s="4" t="inlineStr">
        <is>
          <t>Total Securities Available-for-Sale</t>
        </is>
      </c>
      <c r="B33" s="5" t="n">
        <v>90062</v>
      </c>
      <c r="C33" s="5" t="n">
        <v>62445</v>
      </c>
    </row>
    <row r="34">
      <c r="A34" s="4" t="inlineStr">
        <is>
          <t>Mortgage-backed Securities [Member]</t>
        </is>
      </c>
    </row>
    <row r="35">
      <c r="A35" s="3" t="inlineStr">
        <is>
          <t>Fair Value Assets And Liabilities Measured On Recurring And Nonrecurring Basis Valuation Techniques [Line Items]</t>
        </is>
      </c>
    </row>
    <row r="36">
      <c r="A36" s="4" t="inlineStr">
        <is>
          <t>Total Securities Available-for-Sale</t>
        </is>
      </c>
      <c r="B36" s="5" t="n">
        <v>102980</v>
      </c>
      <c r="C36" s="5" t="n">
        <v>95197</v>
      </c>
    </row>
    <row r="37">
      <c r="A37" s="4" t="inlineStr">
        <is>
          <t>Mortgage-backed Securities [Member] | Level 2 [Member] | Fair Value on a Recurring Basis [Member]</t>
        </is>
      </c>
    </row>
    <row r="38">
      <c r="A38" s="3" t="inlineStr">
        <is>
          <t>Fair Value Assets And Liabilities Measured On Recurring And Nonrecurring Basis Valuation Techniques [Line Items]</t>
        </is>
      </c>
    </row>
    <row r="39">
      <c r="A39" s="4" t="inlineStr">
        <is>
          <t>Total Securities Available-for-Sale</t>
        </is>
      </c>
      <c r="B39" s="5" t="n">
        <v>102980</v>
      </c>
      <c r="C39" s="5" t="n">
        <v>95197</v>
      </c>
    </row>
    <row r="40">
      <c r="A40" s="4" t="inlineStr">
        <is>
          <t>State and Local Governments [Member]</t>
        </is>
      </c>
    </row>
    <row r="41">
      <c r="A41" s="3" t="inlineStr">
        <is>
          <t>Fair Value Assets And Liabilities Measured On Recurring And Nonrecurring Basis Valuation Techniques [Line Items]</t>
        </is>
      </c>
    </row>
    <row r="42">
      <c r="A42" s="4" t="inlineStr">
        <is>
          <t>Total Securities Available-for-Sale</t>
        </is>
      </c>
      <c r="B42" s="5" t="n">
        <v>62995</v>
      </c>
      <c r="C42" s="5" t="n">
        <v>54630</v>
      </c>
    </row>
    <row r="43">
      <c r="A43" s="4" t="inlineStr">
        <is>
          <t>State and Local Governments [Member] | Level 2 [Member] | Fair Value on a Recurring Basis [Member]</t>
        </is>
      </c>
    </row>
    <row r="44">
      <c r="A44" s="3" t="inlineStr">
        <is>
          <t>Fair Value Assets And Liabilities Measured On Recurring And Nonrecurring Basis Valuation Techniques [Line Items]</t>
        </is>
      </c>
    </row>
    <row r="45">
      <c r="A45" s="4" t="inlineStr">
        <is>
          <t>Total Securities Available-for-Sale</t>
        </is>
      </c>
      <c r="B45" s="5" t="n">
        <v>61410</v>
      </c>
      <c r="C45" s="5" t="n">
        <v>53140</v>
      </c>
    </row>
    <row r="46">
      <c r="A46" s="4" t="inlineStr">
        <is>
          <t>State and Local Governments [Member] | Level 3 [Member]</t>
        </is>
      </c>
    </row>
    <row r="47">
      <c r="A47" s="3" t="inlineStr">
        <is>
          <t>Fair Value Assets And Liabilities Measured On Recurring And Nonrecurring Basis Valuation Techniques [Line Items]</t>
        </is>
      </c>
    </row>
    <row r="48">
      <c r="A48" s="4" t="inlineStr">
        <is>
          <t>Total Securities Available-for-Sale</t>
        </is>
      </c>
      <c r="B48" s="5" t="n">
        <v>1585</v>
      </c>
      <c r="C48" s="5" t="n">
        <v>1490</v>
      </c>
    </row>
    <row r="49">
      <c r="A49" s="4" t="inlineStr">
        <is>
          <t>State and Local Governments [Member] | Level 3 [Member] | Fair Value on a Recurring Basis [Member]</t>
        </is>
      </c>
    </row>
    <row r="50">
      <c r="A50" s="3" t="inlineStr">
        <is>
          <t>Fair Value Assets And Liabilities Measured On Recurring And Nonrecurring Basis Valuation Techniques [Line Items]</t>
        </is>
      </c>
    </row>
    <row r="51">
      <c r="A51" s="4" t="inlineStr">
        <is>
          <t>Total Securities Available-for-Sale</t>
        </is>
      </c>
      <c r="B51" s="6" t="n">
        <v>1585</v>
      </c>
      <c r="C51" s="6" t="n">
        <v>14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the Level 3 Fair Value Category of Unobservable Inpu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ate and Local Governments Tax-Exempt [Member]</t>
        </is>
      </c>
    </row>
    <row r="4">
      <c r="A4" s="3" t="inlineStr">
        <is>
          <t>Fair Value, Assets Measured on Recurring Basis, Unobservable Input Reconciliation [Line Items]</t>
        </is>
      </c>
    </row>
    <row r="5">
      <c r="A5" s="4" t="inlineStr">
        <is>
          <t>Change in Market Value</t>
        </is>
      </c>
      <c r="C5" s="6" t="n">
        <v>0</v>
      </c>
      <c r="E5" s="6" t="n">
        <v>0</v>
      </c>
    </row>
    <row r="6">
      <c r="A6" s="4" t="inlineStr">
        <is>
          <t>Payments &amp; Maturities</t>
        </is>
      </c>
      <c r="C6" s="5" t="n">
        <v>0</v>
      </c>
      <c r="E6" s="5" t="n">
        <v>0</v>
      </c>
    </row>
    <row r="7">
      <c r="A7" s="4" t="inlineStr">
        <is>
          <t>State and Local Governments Taxable[Member]</t>
        </is>
      </c>
    </row>
    <row r="8">
      <c r="A8" s="3" t="inlineStr">
        <is>
          <t>Fair Value, Assets Measured on Recurring Basis, Unobservable Input Reconciliation [Line Items]</t>
        </is>
      </c>
    </row>
    <row r="9">
      <c r="A9" s="4" t="inlineStr">
        <is>
          <t>Beginning Balance</t>
        </is>
      </c>
      <c r="B9" s="6" t="n">
        <v>1550</v>
      </c>
      <c r="C9" s="5" t="n">
        <v>1505</v>
      </c>
      <c r="D9" s="6" t="n">
        <v>1490</v>
      </c>
      <c r="E9" s="5" t="n">
        <v>1427</v>
      </c>
    </row>
    <row r="10">
      <c r="A10" s="4" t="inlineStr">
        <is>
          <t>Change in Market Value</t>
        </is>
      </c>
      <c r="B10" s="5" t="n">
        <v>35</v>
      </c>
      <c r="C10" s="5" t="n">
        <v>4</v>
      </c>
      <c r="D10" s="5" t="n">
        <v>95</v>
      </c>
      <c r="E10" s="5" t="n">
        <v>82</v>
      </c>
    </row>
    <row r="11">
      <c r="A11" s="4" t="inlineStr">
        <is>
          <t>Payments &amp; Maturities</t>
        </is>
      </c>
      <c r="C11" s="5" t="n">
        <v>0</v>
      </c>
      <c r="E11" s="5" t="n">
        <v>0</v>
      </c>
    </row>
    <row r="12">
      <c r="A12" s="4" t="inlineStr">
        <is>
          <t>Ending Balance</t>
        </is>
      </c>
      <c r="B12" s="5" t="n">
        <v>1585</v>
      </c>
      <c r="C12" s="5" t="n">
        <v>1509</v>
      </c>
      <c r="D12" s="5" t="n">
        <v>1585</v>
      </c>
      <c r="E12" s="5" t="n">
        <v>1509</v>
      </c>
    </row>
    <row r="13">
      <c r="A13" s="4" t="inlineStr">
        <is>
          <t>State and Local Governments [Member]</t>
        </is>
      </c>
    </row>
    <row r="14">
      <c r="A14" s="3" t="inlineStr">
        <is>
          <t>Fair Value, Assets Measured on Recurring Basis, Unobservable Input Reconciliation [Line Items]</t>
        </is>
      </c>
    </row>
    <row r="15">
      <c r="A15" s="4" t="inlineStr">
        <is>
          <t>Beginning Balance</t>
        </is>
      </c>
      <c r="B15" s="5" t="n">
        <v>1550</v>
      </c>
      <c r="C15" s="5" t="n">
        <v>1505</v>
      </c>
      <c r="D15" s="5" t="n">
        <v>1490</v>
      </c>
      <c r="E15" s="5" t="n">
        <v>1427</v>
      </c>
    </row>
    <row r="16">
      <c r="A16" s="4" t="inlineStr">
        <is>
          <t>Change in Market Value</t>
        </is>
      </c>
      <c r="B16" s="5" t="n">
        <v>35</v>
      </c>
      <c r="C16" s="5" t="n">
        <v>4</v>
      </c>
      <c r="D16" s="5" t="n">
        <v>95</v>
      </c>
      <c r="E16" s="5" t="n">
        <v>82</v>
      </c>
    </row>
    <row r="17">
      <c r="A17" s="4" t="inlineStr">
        <is>
          <t>Payments &amp; Maturities</t>
        </is>
      </c>
      <c r="B17" s="5" t="n">
        <v>0</v>
      </c>
      <c r="C17" s="5" t="n">
        <v>0</v>
      </c>
      <c r="D17" s="5" t="n">
        <v>0</v>
      </c>
      <c r="E17" s="5" t="n">
        <v>0</v>
      </c>
    </row>
    <row r="18">
      <c r="A18" s="4" t="inlineStr">
        <is>
          <t>Ending Balance</t>
        </is>
      </c>
      <c r="B18" s="6" t="n">
        <v>1585</v>
      </c>
      <c r="C18" s="6" t="n">
        <v>1509</v>
      </c>
      <c r="D18" s="6" t="n">
        <v>1585</v>
      </c>
      <c r="E18" s="6" t="n">
        <v>15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Quantitative Information about Unobservable Inputs Used in Recurring and Nonrecurring Level 3 Fair Value Measurements (Detail) $ in Thousands</t>
        </is>
      </c>
      <c r="B1" s="2" t="inlineStr">
        <is>
          <t>Sep. 30, 2020USD ($)</t>
        </is>
      </c>
      <c r="C1" s="2" t="inlineStr">
        <is>
          <t>Dec. 31, 2019USD ($)</t>
        </is>
      </c>
    </row>
    <row r="2">
      <c r="A2" s="3" t="inlineStr">
        <is>
          <t>Fair Value, Assets and Liabilities Measured on Recurring and Nonrecurring Basis [Line Items]</t>
        </is>
      </c>
    </row>
    <row r="3">
      <c r="A3" s="4" t="inlineStr">
        <is>
          <t>Fair Value</t>
        </is>
      </c>
      <c r="B3" s="6" t="n">
        <v>259041</v>
      </c>
      <c r="C3" s="6" t="n">
        <v>222293</v>
      </c>
    </row>
    <row r="4">
      <c r="A4" s="4" t="inlineStr">
        <is>
          <t>State and Local Governments [Member]</t>
        </is>
      </c>
    </row>
    <row r="5">
      <c r="A5" s="3" t="inlineStr">
        <is>
          <t>Fair Value, Assets and Liabilities Measured on Recurring and Nonrecurring Basis [Line Items]</t>
        </is>
      </c>
    </row>
    <row r="6">
      <c r="A6" s="4" t="inlineStr">
        <is>
          <t>Fair Value</t>
        </is>
      </c>
      <c r="B6" s="5" t="n">
        <v>62995</v>
      </c>
      <c r="C6" s="5" t="n">
        <v>54630</v>
      </c>
    </row>
    <row r="7">
      <c r="A7" s="4" t="inlineStr">
        <is>
          <t>Level 3 [Member]</t>
        </is>
      </c>
    </row>
    <row r="8">
      <c r="A8" s="3" t="inlineStr">
        <is>
          <t>Fair Value, Assets and Liabilities Measured on Recurring and Nonrecurring Basis [Line Items]</t>
        </is>
      </c>
    </row>
    <row r="9">
      <c r="A9" s="4" t="inlineStr">
        <is>
          <t>Fair Value</t>
        </is>
      </c>
      <c r="B9" s="5" t="n">
        <v>1585</v>
      </c>
      <c r="C9" s="5" t="n">
        <v>1490</v>
      </c>
    </row>
    <row r="10">
      <c r="A10" s="4" t="inlineStr">
        <is>
          <t>Level 3 [Member] | State and Local Governments [Member]</t>
        </is>
      </c>
    </row>
    <row r="11">
      <c r="A11" s="3" t="inlineStr">
        <is>
          <t>Fair Value, Assets and Liabilities Measured on Recurring and Nonrecurring Basis [Line Items]</t>
        </is>
      </c>
    </row>
    <row r="12">
      <c r="A12" s="4" t="inlineStr">
        <is>
          <t>Fair Value</t>
        </is>
      </c>
      <c r="B12" s="6" t="n">
        <v>1585</v>
      </c>
      <c r="C12" s="6" t="n">
        <v>1490</v>
      </c>
    </row>
    <row r="13">
      <c r="A13" s="4" t="inlineStr">
        <is>
          <t>Valuation Technique</t>
        </is>
      </c>
      <c r="B13" s="4" t="inlineStr">
        <is>
          <t>us-gaap:ValuationTechniqueDiscountedCashFlowMember</t>
        </is>
      </c>
      <c r="C13" s="4" t="inlineStr">
        <is>
          <t>us-gaap:ValuationTechniqueDiscountedCashFlowMember</t>
        </is>
      </c>
    </row>
    <row r="14">
      <c r="A14" s="4" t="inlineStr">
        <is>
          <t>Unobservable Inputs</t>
        </is>
      </c>
      <c r="B14" s="4" t="inlineStr">
        <is>
          <t>us-gaap:MeasurementInputDiscountRateMember</t>
        </is>
      </c>
      <c r="C14" s="4" t="inlineStr">
        <is>
          <t>us-gaap:MeasurementInputDiscountRateMember</t>
        </is>
      </c>
    </row>
    <row r="15">
      <c r="A15" s="4" t="inlineStr">
        <is>
          <t>Level 3 [Member] | Collateral Dependent Impaired Loans [Member]</t>
        </is>
      </c>
    </row>
    <row r="16">
      <c r="A16" s="3" t="inlineStr">
        <is>
          <t>Fair Value, Assets and Liabilities Measured on Recurring and Nonrecurring Basis [Line Items]</t>
        </is>
      </c>
    </row>
    <row r="17">
      <c r="A17" s="4" t="inlineStr">
        <is>
          <t>Fair Value</t>
        </is>
      </c>
      <c r="B17" s="6" t="n">
        <v>8144</v>
      </c>
      <c r="C17" s="6" t="n">
        <v>444</v>
      </c>
    </row>
    <row r="18">
      <c r="A18" s="4" t="inlineStr">
        <is>
          <t>Valuation Technique</t>
        </is>
      </c>
      <c r="B18" s="4" t="inlineStr">
        <is>
          <t>us-gaap:MarketApproachValuationTechniqueMember</t>
        </is>
      </c>
      <c r="C18" s="4" t="inlineStr">
        <is>
          <t>us-gaap:MarketApproachValuationTechniqueMember</t>
        </is>
      </c>
    </row>
    <row r="19">
      <c r="A19" s="4" t="inlineStr">
        <is>
          <t>Unobservable Inputs</t>
        </is>
      </c>
      <c r="B19" s="4" t="inlineStr">
        <is>
          <t>fmao:MeasurementInputCollateralBasedPriceMember</t>
        </is>
      </c>
      <c r="C19" s="4" t="inlineStr">
        <is>
          <t>fmao:MeasurementInputCollateralBasedPriceMember</t>
        </is>
      </c>
    </row>
    <row r="20">
      <c r="A20" s="4" t="inlineStr">
        <is>
          <t>Level 3 [Member] | Other Real Estate Owned-Commercial [Member]</t>
        </is>
      </c>
    </row>
    <row r="21">
      <c r="A21" s="3" t="inlineStr">
        <is>
          <t>Fair Value, Assets and Liabilities Measured on Recurring and Nonrecurring Basis [Line Items]</t>
        </is>
      </c>
    </row>
    <row r="22">
      <c r="A22" s="4" t="inlineStr">
        <is>
          <t>Fair Value</t>
        </is>
      </c>
      <c r="C22" s="6" t="n">
        <v>164</v>
      </c>
    </row>
    <row r="23">
      <c r="A23" s="4" t="inlineStr">
        <is>
          <t>Valuation Technique</t>
        </is>
      </c>
      <c r="B23" s="4" t="inlineStr">
        <is>
          <t>us-gaap:MarketApproachValuationTechniqueMember</t>
        </is>
      </c>
      <c r="C23" s="4" t="inlineStr">
        <is>
          <t>us-gaap:MarketApproachValuationTechniqueMember</t>
        </is>
      </c>
    </row>
    <row r="24">
      <c r="A24" s="4" t="inlineStr">
        <is>
          <t>Unobservable Inputs</t>
        </is>
      </c>
      <c r="B24" s="4" t="inlineStr">
        <is>
          <t>us-gaap:MeasurementInputAppraisedValueMember</t>
        </is>
      </c>
      <c r="C24" s="4" t="inlineStr">
        <is>
          <t>us-gaap:MeasurementInputAppraisedValueMember</t>
        </is>
      </c>
    </row>
    <row r="25">
      <c r="A25" s="4" t="inlineStr">
        <is>
          <t>Level 3 [Member] | Minimum [Member] | State and Local Governments [Member]</t>
        </is>
      </c>
    </row>
    <row r="26">
      <c r="A26" s="3" t="inlineStr">
        <is>
          <t>Fair Value, Assets and Liabilities Measured on Recurring and Nonrecurring Basis [Line Items]</t>
        </is>
      </c>
    </row>
    <row r="27">
      <c r="A27" s="4" t="inlineStr">
        <is>
          <t>Discount rate</t>
        </is>
      </c>
      <c r="B27" s="5" t="n">
        <v>0</v>
      </c>
      <c r="C27" s="5" t="n">
        <v>0</v>
      </c>
    </row>
    <row r="28">
      <c r="A28" s="4" t="inlineStr">
        <is>
          <t>Level 3 [Member] | Minimum [Member] | Collateral Dependent Impaired Loans [Member]</t>
        </is>
      </c>
    </row>
    <row r="29">
      <c r="A29" s="3" t="inlineStr">
        <is>
          <t>Fair Value, Assets and Liabilities Measured on Recurring and Nonrecurring Basis [Line Items]</t>
        </is>
      </c>
    </row>
    <row r="30">
      <c r="A30" s="4" t="inlineStr">
        <is>
          <t>Discount rate</t>
        </is>
      </c>
      <c r="B30" s="5" t="n">
        <v>0</v>
      </c>
      <c r="C30" s="5" t="n">
        <v>0</v>
      </c>
    </row>
    <row r="31">
      <c r="A31" s="4" t="inlineStr">
        <is>
          <t>Level 3 [Member] | Minimum [Member] | Other Real Estate Owned-Commercial [Member]</t>
        </is>
      </c>
    </row>
    <row r="32">
      <c r="A32" s="3" t="inlineStr">
        <is>
          <t>Fair Value, Assets and Liabilities Measured on Recurring and Nonrecurring Basis [Line Items]</t>
        </is>
      </c>
    </row>
    <row r="33">
      <c r="A33" s="4" t="inlineStr">
        <is>
          <t>Discount rate</t>
        </is>
      </c>
      <c r="B33" s="5" t="n">
        <v>0</v>
      </c>
      <c r="C33" s="5" t="n">
        <v>0</v>
      </c>
    </row>
    <row r="34">
      <c r="A34" s="4" t="inlineStr">
        <is>
          <t>Level 3 [Member] | Maximum [Member] | State and Local Governments [Member]</t>
        </is>
      </c>
    </row>
    <row r="35">
      <c r="A35" s="3" t="inlineStr">
        <is>
          <t>Fair Value, Assets and Liabilities Measured on Recurring and Nonrecurring Basis [Line Items]</t>
        </is>
      </c>
    </row>
    <row r="36">
      <c r="A36" s="4" t="inlineStr">
        <is>
          <t>Discount rate</t>
        </is>
      </c>
      <c r="B36" s="5" t="n">
        <v>5</v>
      </c>
      <c r="C36" s="5" t="n">
        <v>5</v>
      </c>
    </row>
    <row r="37">
      <c r="A37" s="4" t="inlineStr">
        <is>
          <t>Level 3 [Member] | Maximum [Member] | Collateral Dependent Impaired Loans [Member]</t>
        </is>
      </c>
    </row>
    <row r="38">
      <c r="A38" s="3" t="inlineStr">
        <is>
          <t>Fair Value, Assets and Liabilities Measured on Recurring and Nonrecurring Basis [Line Items]</t>
        </is>
      </c>
    </row>
    <row r="39">
      <c r="A39" s="4" t="inlineStr">
        <is>
          <t>Discount rate</t>
        </is>
      </c>
      <c r="B39" s="5" t="n">
        <v>50</v>
      </c>
      <c r="C39" s="5" t="n">
        <v>50</v>
      </c>
    </row>
    <row r="40">
      <c r="A40" s="4" t="inlineStr">
        <is>
          <t>Level 3 [Member] | Maximum [Member] | Other Real Estate Owned-Commercial [Member]</t>
        </is>
      </c>
    </row>
    <row r="41">
      <c r="A41" s="3" t="inlineStr">
        <is>
          <t>Fair Value, Assets and Liabilities Measured on Recurring and Nonrecurring Basis [Line Items]</t>
        </is>
      </c>
    </row>
    <row r="42">
      <c r="A42" s="4" t="inlineStr">
        <is>
          <t>Discount rate</t>
        </is>
      </c>
      <c r="B42" s="5" t="n">
        <v>0</v>
      </c>
      <c r="C42" s="5" t="n">
        <v>20</v>
      </c>
    </row>
    <row r="43">
      <c r="A43" s="4" t="inlineStr">
        <is>
          <t>Level 3 [Member] | Weighted Average [Member] | State and Local Governments [Member]</t>
        </is>
      </c>
    </row>
    <row r="44">
      <c r="A44" s="3" t="inlineStr">
        <is>
          <t>Fair Value, Assets and Liabilities Measured on Recurring and Nonrecurring Basis [Line Items]</t>
        </is>
      </c>
    </row>
    <row r="45">
      <c r="A45" s="4" t="inlineStr">
        <is>
          <t>Discount rate</t>
        </is>
      </c>
      <c r="B45" s="9" t="n">
        <v>1.07</v>
      </c>
      <c r="C45" s="9" t="n">
        <v>2.52</v>
      </c>
    </row>
    <row r="46">
      <c r="A46" s="4" t="inlineStr">
        <is>
          <t>Level 3 [Member] | Weighted Average [Member] | Collateral Dependent Impaired Loans [Member]</t>
        </is>
      </c>
    </row>
    <row r="47">
      <c r="A47" s="3" t="inlineStr">
        <is>
          <t>Fair Value, Assets and Liabilities Measured on Recurring and Nonrecurring Basis [Line Items]</t>
        </is>
      </c>
    </row>
    <row r="48">
      <c r="A48" s="4" t="inlineStr">
        <is>
          <t>Discount rate</t>
        </is>
      </c>
      <c r="B48" s="9" t="n">
        <v>5.99</v>
      </c>
      <c r="C48" s="9" t="n">
        <v>30.73</v>
      </c>
    </row>
    <row r="49">
      <c r="A49" s="4" t="inlineStr">
        <is>
          <t>Level 3 [Member] | Weighted Average [Member] | Other Real Estate Owned-Commercial [Member]</t>
        </is>
      </c>
    </row>
    <row r="50">
      <c r="A50" s="3" t="inlineStr">
        <is>
          <t>Fair Value, Assets and Liabilities Measured on Recurring and Nonrecurring Basis [Line Items]</t>
        </is>
      </c>
    </row>
    <row r="51">
      <c r="A51" s="4" t="inlineStr">
        <is>
          <t>Discount rate</t>
        </is>
      </c>
      <c r="B51" s="5" t="n">
        <v>0</v>
      </c>
      <c r="C51" s="9" t="n">
        <v>2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55" customWidth="1" min="6" max="6"/>
  </cols>
  <sheetData>
    <row r="1">
      <c r="A1" s="1" t="inlineStr">
        <is>
          <t>Condensed Consolidated Statements of Changes to Stockholder's Equity (Unaudited) - USD ($) $ in Thousands</t>
        </is>
      </c>
      <c r="B1" s="2" t="inlineStr">
        <is>
          <t>Total</t>
        </is>
      </c>
      <c r="C1" s="2" t="inlineStr">
        <is>
          <t>Common Stock [Member]</t>
        </is>
      </c>
      <c r="D1" s="2" t="inlineStr">
        <is>
          <t>Treasury Stock [Member]</t>
        </is>
      </c>
      <c r="E1" s="2" t="inlineStr">
        <is>
          <t>Retained Earnings [Member]</t>
        </is>
      </c>
      <c r="F1" s="2" t="inlineStr">
        <is>
          <t>Accumulated Other Comprehensive Income (Loss) [Member]</t>
        </is>
      </c>
    </row>
    <row r="2">
      <c r="A2" s="4" t="inlineStr">
        <is>
          <t>Beginning balance at Dec. 31, 2018</t>
        </is>
      </c>
      <c r="B2" s="6" t="n">
        <v>143287</v>
      </c>
      <c r="C2" s="6" t="n">
        <v>10823</v>
      </c>
      <c r="D2" s="6" t="n">
        <v>-12409</v>
      </c>
      <c r="E2" s="6" t="n">
        <v>147887</v>
      </c>
      <c r="F2" s="6" t="n">
        <v>-3014</v>
      </c>
    </row>
    <row r="3">
      <c r="A3" s="4" t="inlineStr">
        <is>
          <t>Beginning balance, shares at Dec. 31, 2018</t>
        </is>
      </c>
      <c r="C3" s="5" t="n">
        <v>9285261</v>
      </c>
    </row>
    <row r="4">
      <c r="A4" s="4" t="inlineStr">
        <is>
          <t>Net income</t>
        </is>
      </c>
      <c r="B4" s="5" t="n">
        <v>3224</v>
      </c>
      <c r="E4" s="5" t="n">
        <v>3224</v>
      </c>
    </row>
    <row r="5">
      <c r="A5" s="4" t="inlineStr">
        <is>
          <t>Other comprehensive income</t>
        </is>
      </c>
      <c r="B5" s="5" t="n">
        <v>1402</v>
      </c>
      <c r="F5" s="5" t="n">
        <v>1402</v>
      </c>
    </row>
    <row r="6">
      <c r="A6" s="4" t="inlineStr">
        <is>
          <t>Issuance of 1,830,000 shares of common stock in acquisition</t>
        </is>
      </c>
      <c r="B6" s="5" t="n">
        <v>70437</v>
      </c>
      <c r="C6" s="6" t="n">
        <v>70437</v>
      </c>
    </row>
    <row r="7">
      <c r="A7" s="4" t="inlineStr">
        <is>
          <t>Issuance of 1,830,000 shares of common stock in acquisition, shares</t>
        </is>
      </c>
      <c r="C7" s="5" t="n">
        <v>1830000</v>
      </c>
    </row>
    <row r="8">
      <c r="A8" s="4" t="inlineStr">
        <is>
          <t>Purchase of treasury stock</t>
        </is>
      </c>
      <c r="B8" s="5" t="n">
        <v>-213</v>
      </c>
      <c r="D8" s="5" t="n">
        <v>-213</v>
      </c>
    </row>
    <row r="9">
      <c r="A9" s="4" t="inlineStr">
        <is>
          <t>Purchase of treasury stock, shares</t>
        </is>
      </c>
      <c r="C9" s="5" t="n">
        <v>-6558</v>
      </c>
    </row>
    <row r="10">
      <c r="A10" s="4" t="inlineStr">
        <is>
          <t>Issuance of share of restricted stock and forfeiture of share of restricted stock</t>
        </is>
      </c>
      <c r="B10" s="5" t="n">
        <v>17</v>
      </c>
      <c r="C10" s="6" t="n">
        <v>66</v>
      </c>
      <c r="D10" s="5" t="n">
        <v>-58</v>
      </c>
      <c r="E10" s="5" t="n">
        <v>9</v>
      </c>
    </row>
    <row r="11">
      <c r="A11" s="4" t="inlineStr">
        <is>
          <t>Issuance of share of restricted stock and forfeiture of share of restricted stock, shares</t>
        </is>
      </c>
      <c r="C11" s="5" t="n">
        <v>-1640</v>
      </c>
    </row>
    <row r="12">
      <c r="A12" s="4" t="inlineStr">
        <is>
          <t>Stock-based compensation expense</t>
        </is>
      </c>
      <c r="B12" s="5" t="n">
        <v>434</v>
      </c>
      <c r="C12" s="6" t="n">
        <v>434</v>
      </c>
    </row>
    <row r="13">
      <c r="A13" s="4" t="inlineStr">
        <is>
          <t>Cash dividends declared - $0.16 and 0.15 per share for the period 3 months ended March 31, 2020 and 2019, 0.16 and 0.15 per share for the period 6 months ended June 30, 2020 and September 2019 and 0.17 and 0.15 per share for the period 9 months ended September 30, 2020 and 2019 respectively</t>
        </is>
      </c>
      <c r="B13" s="5" t="n">
        <v>-1654</v>
      </c>
      <c r="E13" s="5" t="n">
        <v>-1654</v>
      </c>
    </row>
    <row r="14">
      <c r="A14" s="4" t="inlineStr">
        <is>
          <t>Ending balance at Mar. 31, 2019</t>
        </is>
      </c>
      <c r="B14" s="5" t="n">
        <v>216934</v>
      </c>
      <c r="C14" s="6" t="n">
        <v>81760</v>
      </c>
      <c r="D14" s="5" t="n">
        <v>-12680</v>
      </c>
      <c r="E14" s="5" t="n">
        <v>149466</v>
      </c>
      <c r="F14" s="5" t="n">
        <v>-1612</v>
      </c>
    </row>
    <row r="15">
      <c r="A15" s="4" t="inlineStr">
        <is>
          <t>Ending balance, shares at Mar. 31, 2019</t>
        </is>
      </c>
      <c r="C15" s="5" t="n">
        <v>11107063</v>
      </c>
    </row>
    <row r="16">
      <c r="A16" s="4" t="inlineStr">
        <is>
          <t>Beginning balance at Dec. 31, 2018</t>
        </is>
      </c>
      <c r="B16" s="5" t="n">
        <v>143287</v>
      </c>
      <c r="C16" s="6" t="n">
        <v>10823</v>
      </c>
      <c r="D16" s="5" t="n">
        <v>-12409</v>
      </c>
      <c r="E16" s="5" t="n">
        <v>147887</v>
      </c>
      <c r="F16" s="5" t="n">
        <v>-3014</v>
      </c>
    </row>
    <row r="17">
      <c r="A17" s="4" t="inlineStr">
        <is>
          <t>Beginning balance, shares at Dec. 31, 2018</t>
        </is>
      </c>
      <c r="C17" s="5" t="n">
        <v>9285261</v>
      </c>
    </row>
    <row r="18">
      <c r="A18" s="4" t="inlineStr">
        <is>
          <t>Net income</t>
        </is>
      </c>
      <c r="B18" s="5" t="n">
        <v>13679</v>
      </c>
    </row>
    <row r="19">
      <c r="A19" s="4" t="inlineStr">
        <is>
          <t>Ending balance at Sep. 30, 2019</t>
        </is>
      </c>
      <c r="B19" s="5" t="n">
        <v>227408</v>
      </c>
      <c r="C19" s="6" t="n">
        <v>81264</v>
      </c>
      <c r="D19" s="5" t="n">
        <v>-12453</v>
      </c>
      <c r="E19" s="5" t="n">
        <v>157126</v>
      </c>
      <c r="F19" s="5" t="n">
        <v>1471</v>
      </c>
    </row>
    <row r="20">
      <c r="A20" s="4" t="inlineStr">
        <is>
          <t>Ending balance, shares at Sep. 30, 2019</t>
        </is>
      </c>
      <c r="C20" s="5" t="n">
        <v>11137014</v>
      </c>
    </row>
    <row r="21">
      <c r="A21" s="4" t="inlineStr">
        <is>
          <t>Beginning balance at Mar. 31, 2019</t>
        </is>
      </c>
      <c r="B21" s="5" t="n">
        <v>216934</v>
      </c>
      <c r="C21" s="6" t="n">
        <v>81760</v>
      </c>
      <c r="D21" s="5" t="n">
        <v>-12680</v>
      </c>
      <c r="E21" s="5" t="n">
        <v>149466</v>
      </c>
      <c r="F21" s="5" t="n">
        <v>-1612</v>
      </c>
    </row>
    <row r="22">
      <c r="A22" s="4" t="inlineStr">
        <is>
          <t>Beginning balance, shares at Mar. 31, 2019</t>
        </is>
      </c>
      <c r="C22" s="5" t="n">
        <v>11107063</v>
      </c>
    </row>
    <row r="23">
      <c r="A23" s="4" t="inlineStr">
        <is>
          <t>Net income</t>
        </is>
      </c>
      <c r="B23" s="5" t="n">
        <v>6180</v>
      </c>
      <c r="E23" s="5" t="n">
        <v>6180</v>
      </c>
    </row>
    <row r="24">
      <c r="A24" s="4" t="inlineStr">
        <is>
          <t>Other comprehensive income</t>
        </is>
      </c>
      <c r="B24" s="5" t="n">
        <v>2418</v>
      </c>
      <c r="F24" s="5" t="n">
        <v>2418</v>
      </c>
    </row>
    <row r="25">
      <c r="A25" s="4" t="inlineStr">
        <is>
          <t>Issuance of share of restricted stock and forfeiture of share of restricted stock</t>
        </is>
      </c>
      <c r="B25" s="5" t="n">
        <v>13</v>
      </c>
      <c r="C25" s="6" t="n">
        <v>38</v>
      </c>
      <c r="D25" s="5" t="n">
        <v>-27</v>
      </c>
      <c r="E25" s="5" t="n">
        <v>2</v>
      </c>
    </row>
    <row r="26">
      <c r="A26" s="4" t="inlineStr">
        <is>
          <t>Issuance of share of restricted stock and forfeiture of share of restricted stock, shares</t>
        </is>
      </c>
      <c r="C26" s="5" t="n">
        <v>-880</v>
      </c>
    </row>
    <row r="27">
      <c r="A27" s="4" t="inlineStr">
        <is>
          <t>Stock-based compensation expense</t>
        </is>
      </c>
      <c r="B27" s="5" t="n">
        <v>157</v>
      </c>
      <c r="C27" s="6" t="n">
        <v>157</v>
      </c>
    </row>
    <row r="28">
      <c r="A28" s="4" t="inlineStr">
        <is>
          <t>Cash dividends declared - $0.16 and 0.15 per share for the period 3 months ended March 31, 2020 and 2019, 0.16 and 0.15 per share for the period 6 months ended June 30, 2020 and September 2019 and 0.17 and 0.15 per share for the period 9 months ended September 30, 2020 and 2019 respectively</t>
        </is>
      </c>
      <c r="B28" s="5" t="n">
        <v>-1655</v>
      </c>
      <c r="E28" s="5" t="n">
        <v>-1655</v>
      </c>
    </row>
    <row r="29">
      <c r="A29" s="4" t="inlineStr">
        <is>
          <t>Ending balance at Jun. 30, 2019</t>
        </is>
      </c>
      <c r="B29" s="5" t="n">
        <v>224047</v>
      </c>
      <c r="C29" s="6" t="n">
        <v>81955</v>
      </c>
      <c r="D29" s="5" t="n">
        <v>-12707</v>
      </c>
      <c r="E29" s="5" t="n">
        <v>153993</v>
      </c>
      <c r="F29" s="5" t="n">
        <v>806</v>
      </c>
    </row>
    <row r="30">
      <c r="A30" s="4" t="inlineStr">
        <is>
          <t>Ending balance, shares at Jun. 30, 2019</t>
        </is>
      </c>
      <c r="C30" s="5" t="n">
        <v>11106183</v>
      </c>
    </row>
    <row r="31">
      <c r="A31" s="4" t="inlineStr">
        <is>
          <t>Net income</t>
        </is>
      </c>
      <c r="B31" s="5" t="n">
        <v>4275</v>
      </c>
      <c r="E31" s="5" t="n">
        <v>4275</v>
      </c>
    </row>
    <row r="32">
      <c r="A32" s="4" t="inlineStr">
        <is>
          <t>Other comprehensive income</t>
        </is>
      </c>
      <c r="B32" s="5" t="n">
        <v>665</v>
      </c>
      <c r="F32" s="5" t="n">
        <v>665</v>
      </c>
    </row>
    <row r="33">
      <c r="A33" s="4" t="inlineStr">
        <is>
          <t>Purchase of treasury stock</t>
        </is>
      </c>
      <c r="B33" s="5" t="n">
        <v>-165</v>
      </c>
      <c r="D33" s="5" t="n">
        <v>-165</v>
      </c>
    </row>
    <row r="34">
      <c r="A34" s="4" t="inlineStr">
        <is>
          <t>Purchase of treasury stock, shares</t>
        </is>
      </c>
      <c r="C34" s="5" t="n">
        <v>-6569</v>
      </c>
    </row>
    <row r="35">
      <c r="A35" s="4" t="inlineStr">
        <is>
          <t>Issuance of share of restricted stock and forfeiture of share of restricted stock</t>
        </is>
      </c>
      <c r="B35" s="5" t="n">
        <v>9</v>
      </c>
      <c r="C35" s="6" t="n">
        <v>-925</v>
      </c>
      <c r="D35" s="5" t="n">
        <v>419</v>
      </c>
      <c r="E35" s="5" t="n">
        <v>515</v>
      </c>
    </row>
    <row r="36">
      <c r="A36" s="4" t="inlineStr">
        <is>
          <t>Issuance of share of restricted stock and forfeiture of share of restricted stock, shares</t>
        </is>
      </c>
      <c r="C36" s="5" t="n">
        <v>37400</v>
      </c>
    </row>
    <row r="37">
      <c r="A37" s="4" t="inlineStr">
        <is>
          <t>Stock-based compensation expense</t>
        </is>
      </c>
      <c r="B37" s="5" t="n">
        <v>234</v>
      </c>
      <c r="C37" s="6" t="n">
        <v>234</v>
      </c>
    </row>
    <row r="38">
      <c r="A38" s="4" t="inlineStr">
        <is>
          <t>Cash dividends declared - $0.16 and 0.15 per share for the period 3 months ended March 31, 2020 and 2019, 0.16 and 0.15 per share for the period 6 months ended June 30, 2020 and September 2019 and 0.17 and 0.15 per share for the period 9 months ended September 30, 2020 and 2019 respectively</t>
        </is>
      </c>
      <c r="B38" s="5" t="n">
        <v>-1657</v>
      </c>
      <c r="E38" s="5" t="n">
        <v>-1657</v>
      </c>
    </row>
    <row r="39">
      <c r="A39" s="4" t="inlineStr">
        <is>
          <t>Ending balance at Sep. 30, 2019</t>
        </is>
      </c>
      <c r="B39" s="5" t="n">
        <v>227408</v>
      </c>
      <c r="C39" s="6" t="n">
        <v>81264</v>
      </c>
      <c r="D39" s="5" t="n">
        <v>-12453</v>
      </c>
      <c r="E39" s="5" t="n">
        <v>157126</v>
      </c>
      <c r="F39" s="5" t="n">
        <v>1471</v>
      </c>
    </row>
    <row r="40">
      <c r="A40" s="4" t="inlineStr">
        <is>
          <t>Ending balance, shares at Sep. 30, 2019</t>
        </is>
      </c>
      <c r="C40" s="5" t="n">
        <v>11137014</v>
      </c>
    </row>
    <row r="41">
      <c r="A41" s="4" t="inlineStr">
        <is>
          <t>Beginning balance at Dec. 31, 2019</t>
        </is>
      </c>
      <c r="B41" s="5" t="n">
        <v>230258</v>
      </c>
      <c r="C41" s="6" t="n">
        <v>81535</v>
      </c>
      <c r="D41" s="5" t="n">
        <v>-12456</v>
      </c>
      <c r="E41" s="5" t="n">
        <v>160081</v>
      </c>
      <c r="F41" s="5" t="n">
        <v>1098</v>
      </c>
    </row>
    <row r="42">
      <c r="A42" s="4" t="inlineStr">
        <is>
          <t>Beginning balance, shares at Dec. 31, 2019</t>
        </is>
      </c>
      <c r="C42" s="5" t="n">
        <v>11136935</v>
      </c>
    </row>
    <row r="43">
      <c r="A43" s="4" t="inlineStr">
        <is>
          <t>Net income</t>
        </is>
      </c>
      <c r="B43" s="5" t="n">
        <v>4105</v>
      </c>
      <c r="E43" s="5" t="n">
        <v>4105</v>
      </c>
    </row>
    <row r="44">
      <c r="A44" s="4" t="inlineStr">
        <is>
          <t>Other comprehensive income</t>
        </is>
      </c>
      <c r="B44" s="5" t="n">
        <v>3735</v>
      </c>
      <c r="F44" s="5" t="n">
        <v>3735</v>
      </c>
    </row>
    <row r="45">
      <c r="A45" s="4" t="inlineStr">
        <is>
          <t>Purchase of treasury stock</t>
        </is>
      </c>
      <c r="B45" s="5" t="n">
        <v>-170</v>
      </c>
      <c r="D45" s="5" t="n">
        <v>-170</v>
      </c>
    </row>
    <row r="46">
      <c r="A46" s="4" t="inlineStr">
        <is>
          <t>Purchase of treasury stock, shares</t>
        </is>
      </c>
      <c r="C46" s="5" t="n">
        <v>-7064</v>
      </c>
    </row>
    <row r="47">
      <c r="A47" s="4" t="inlineStr">
        <is>
          <t>Issuance of share of restricted stock and forfeiture of share of restricted stock</t>
        </is>
      </c>
      <c r="B47" s="5" t="n">
        <v>-1</v>
      </c>
      <c r="C47" s="6" t="n">
        <v>11</v>
      </c>
      <c r="D47" s="5" t="n">
        <v>-10</v>
      </c>
      <c r="E47" s="5" t="n">
        <v>-2</v>
      </c>
    </row>
    <row r="48">
      <c r="A48" s="4" t="inlineStr">
        <is>
          <t>Issuance of share of restricted stock and forfeiture of share of restricted stock, shares</t>
        </is>
      </c>
      <c r="C48" s="5" t="n">
        <v>-450</v>
      </c>
    </row>
    <row r="49">
      <c r="A49" s="4" t="inlineStr">
        <is>
          <t>Stock-based compensation expense</t>
        </is>
      </c>
      <c r="B49" s="5" t="n">
        <v>298</v>
      </c>
      <c r="C49" s="6" t="n">
        <v>298</v>
      </c>
    </row>
    <row r="50">
      <c r="A50" s="4" t="inlineStr">
        <is>
          <t>Cash dividends declared - $0.16 and 0.15 per share for the period 3 months ended March 31, 2020 and 2019, 0.16 and 0.15 per share for the period 6 months ended June 30, 2020 and September 2019 and 0.17 and 0.15 per share for the period 9 months ended September 30, 2020 and 2019 respectively</t>
        </is>
      </c>
      <c r="B50" s="5" t="n">
        <v>-1768</v>
      </c>
      <c r="E50" s="5" t="n">
        <v>-1768</v>
      </c>
    </row>
    <row r="51">
      <c r="A51" s="4" t="inlineStr">
        <is>
          <t>Ending balance at Mar. 31, 2020</t>
        </is>
      </c>
      <c r="B51" s="5" t="n">
        <v>236457</v>
      </c>
      <c r="C51" s="6" t="n">
        <v>81844</v>
      </c>
      <c r="D51" s="5" t="n">
        <v>-12636</v>
      </c>
      <c r="E51" s="5" t="n">
        <v>162416</v>
      </c>
      <c r="F51" s="5" t="n">
        <v>4833</v>
      </c>
    </row>
    <row r="52">
      <c r="A52" s="4" t="inlineStr">
        <is>
          <t>Ending balance, shares at Mar. 31, 2020</t>
        </is>
      </c>
      <c r="C52" s="5" t="n">
        <v>11129421</v>
      </c>
    </row>
    <row r="53">
      <c r="A53" s="4" t="inlineStr">
        <is>
          <t>Beginning balance at Dec. 31, 2019</t>
        </is>
      </c>
      <c r="B53" s="5" t="n">
        <v>230258</v>
      </c>
      <c r="C53" s="6" t="n">
        <v>81535</v>
      </c>
      <c r="D53" s="5" t="n">
        <v>-12456</v>
      </c>
      <c r="E53" s="5" t="n">
        <v>160081</v>
      </c>
      <c r="F53" s="5" t="n">
        <v>1098</v>
      </c>
    </row>
    <row r="54">
      <c r="A54" s="4" t="inlineStr">
        <is>
          <t>Beginning balance, shares at Dec. 31, 2019</t>
        </is>
      </c>
      <c r="C54" s="5" t="n">
        <v>11136935</v>
      </c>
    </row>
    <row r="55">
      <c r="A55" s="4" t="inlineStr">
        <is>
          <t>Net income</t>
        </is>
      </c>
      <c r="B55" s="5" t="n">
        <v>13319</v>
      </c>
    </row>
    <row r="56">
      <c r="A56" s="4" t="inlineStr">
        <is>
          <t>Ending balance at Sep. 30, 2020</t>
        </is>
      </c>
      <c r="B56" s="5" t="n">
        <v>243421</v>
      </c>
      <c r="C56" s="6" t="n">
        <v>81577</v>
      </c>
      <c r="D56" s="5" t="n">
        <v>-12397</v>
      </c>
      <c r="E56" s="5" t="n">
        <v>168381</v>
      </c>
      <c r="F56" s="5" t="n">
        <v>5860</v>
      </c>
    </row>
    <row r="57">
      <c r="A57" s="4" t="inlineStr">
        <is>
          <t>Ending balance, shares at Sep. 30, 2020</t>
        </is>
      </c>
      <c r="C57" s="5" t="n">
        <v>11158701</v>
      </c>
    </row>
    <row r="58">
      <c r="A58" s="4" t="inlineStr">
        <is>
          <t>Beginning balance at Mar. 31, 2020</t>
        </is>
      </c>
      <c r="B58" s="5" t="n">
        <v>236457</v>
      </c>
      <c r="C58" s="6" t="n">
        <v>81844</v>
      </c>
      <c r="D58" s="5" t="n">
        <v>-12636</v>
      </c>
      <c r="E58" s="5" t="n">
        <v>162416</v>
      </c>
      <c r="F58" s="5" t="n">
        <v>4833</v>
      </c>
    </row>
    <row r="59">
      <c r="A59" s="4" t="inlineStr">
        <is>
          <t>Beginning balance, shares at Mar. 31, 2020</t>
        </is>
      </c>
      <c r="C59" s="5" t="n">
        <v>11129421</v>
      </c>
    </row>
    <row r="60">
      <c r="A60" s="4" t="inlineStr">
        <is>
          <t>Net income</t>
        </is>
      </c>
      <c r="B60" s="5" t="n">
        <v>4804</v>
      </c>
      <c r="E60" s="5" t="n">
        <v>4804</v>
      </c>
    </row>
    <row r="61">
      <c r="A61" s="4" t="inlineStr">
        <is>
          <t>Other comprehensive income</t>
        </is>
      </c>
      <c r="B61" s="5" t="n">
        <v>522</v>
      </c>
      <c r="F61" s="5" t="n">
        <v>522</v>
      </c>
    </row>
    <row r="62">
      <c r="A62" s="4" t="inlineStr">
        <is>
          <t>Purchase of treasury stock</t>
        </is>
      </c>
      <c r="B62" s="5" t="n">
        <v>-56</v>
      </c>
      <c r="D62" s="5" t="n">
        <v>-56</v>
      </c>
    </row>
    <row r="63">
      <c r="A63" s="4" t="inlineStr">
        <is>
          <t>Purchase of treasury stock, shares</t>
        </is>
      </c>
      <c r="C63" s="5" t="n">
        <v>-2508</v>
      </c>
    </row>
    <row r="64">
      <c r="A64" s="4" t="inlineStr">
        <is>
          <t>Stock-based compensation expense</t>
        </is>
      </c>
      <c r="B64" s="5" t="n">
        <v>290</v>
      </c>
      <c r="C64" s="6" t="n">
        <v>290</v>
      </c>
    </row>
    <row r="65">
      <c r="A65" s="4" t="inlineStr">
        <is>
          <t>Director stock award</t>
        </is>
      </c>
      <c r="B65" s="5" t="n">
        <v>48</v>
      </c>
      <c r="D65" s="5" t="n">
        <v>24</v>
      </c>
      <c r="E65" s="5" t="n">
        <v>24</v>
      </c>
    </row>
    <row r="66">
      <c r="A66" s="4" t="inlineStr">
        <is>
          <t>Director stock award, shares</t>
        </is>
      </c>
      <c r="C66" s="5" t="n">
        <v>2112</v>
      </c>
    </row>
    <row r="67">
      <c r="A67" s="4" t="inlineStr">
        <is>
          <t>Cash dividends declared - $0.16 and 0.15 per share for the period 3 months ended March 31, 2020 and 2019, 0.16 and 0.15 per share for the period 6 months ended June 30, 2020 and September 2019 and 0.17 and 0.15 per share for the period 9 months ended September 30, 2020 and 2019 respectively</t>
        </is>
      </c>
      <c r="B67" s="5" t="n">
        <v>-1768</v>
      </c>
      <c r="E67" s="5" t="n">
        <v>-1768</v>
      </c>
    </row>
    <row r="68">
      <c r="A68" s="4" t="inlineStr">
        <is>
          <t>Ending balance at Jun. 30, 2020</t>
        </is>
      </c>
      <c r="B68" s="5" t="n">
        <v>240297</v>
      </c>
      <c r="C68" s="6" t="n">
        <v>82134</v>
      </c>
      <c r="D68" s="5" t="n">
        <v>-12668</v>
      </c>
      <c r="E68" s="5" t="n">
        <v>165476</v>
      </c>
      <c r="F68" s="5" t="n">
        <v>5355</v>
      </c>
    </row>
    <row r="69">
      <c r="A69" s="4" t="inlineStr">
        <is>
          <t>Ending balance, shares at Jun. 30, 2020</t>
        </is>
      </c>
      <c r="C69" s="5" t="n">
        <v>11129025</v>
      </c>
    </row>
    <row r="70">
      <c r="A70" s="4" t="inlineStr">
        <is>
          <t>Net income</t>
        </is>
      </c>
      <c r="B70" s="5" t="n">
        <v>4410</v>
      </c>
      <c r="E70" s="5" t="n">
        <v>4410</v>
      </c>
    </row>
    <row r="71">
      <c r="A71" s="4" t="inlineStr">
        <is>
          <t>Other comprehensive income</t>
        </is>
      </c>
      <c r="B71" s="5" t="n">
        <v>505</v>
      </c>
      <c r="F71" s="5" t="n">
        <v>505</v>
      </c>
    </row>
    <row r="72">
      <c r="A72" s="4" t="inlineStr">
        <is>
          <t>Purchase of treasury stock</t>
        </is>
      </c>
      <c r="B72" s="5" t="n">
        <v>-150</v>
      </c>
      <c r="D72" s="5" t="n">
        <v>-150</v>
      </c>
    </row>
    <row r="73">
      <c r="A73" s="4" t="inlineStr">
        <is>
          <t>Purchase of treasury stock, shares</t>
        </is>
      </c>
      <c r="C73" s="5" t="n">
        <v>-6875</v>
      </c>
    </row>
    <row r="74">
      <c r="A74" s="4" t="inlineStr">
        <is>
          <t>Issuance of share of restricted stock and forfeiture of share of restricted stock</t>
        </is>
      </c>
      <c r="B74" s="5" t="n">
        <v>2</v>
      </c>
      <c r="C74" s="6" t="n">
        <v>-796</v>
      </c>
      <c r="D74" s="5" t="n">
        <v>421</v>
      </c>
      <c r="E74" s="5" t="n">
        <v>377</v>
      </c>
    </row>
    <row r="75">
      <c r="A75" s="4" t="inlineStr">
        <is>
          <t>Issuance of share of restricted stock and forfeiture of share of restricted stock, shares</t>
        </is>
      </c>
      <c r="C75" s="5" t="n">
        <v>36551</v>
      </c>
    </row>
    <row r="76">
      <c r="A76" s="4" t="inlineStr">
        <is>
          <t>Stock-based compensation expense</t>
        </is>
      </c>
      <c r="B76" s="5" t="n">
        <v>239</v>
      </c>
      <c r="C76" s="6" t="n">
        <v>239</v>
      </c>
    </row>
    <row r="77">
      <c r="A77" s="4" t="inlineStr">
        <is>
          <t>Cash dividends declared - $0.16 and 0.15 per share for the period 3 months ended March 31, 2020 and 2019, 0.16 and 0.15 per share for the period 6 months ended June 30, 2020 and September 2019 and 0.17 and 0.15 per share for the period 9 months ended September 30, 2020 and 2019 respectively</t>
        </is>
      </c>
      <c r="B77" s="5" t="n">
        <v>-1882</v>
      </c>
      <c r="E77" s="5" t="n">
        <v>-1882</v>
      </c>
    </row>
    <row r="78">
      <c r="A78" s="4" t="inlineStr">
        <is>
          <t>Ending balance at Sep. 30, 2020</t>
        </is>
      </c>
      <c r="B78" s="6" t="n">
        <v>243421</v>
      </c>
      <c r="C78" s="6" t="n">
        <v>81577</v>
      </c>
      <c r="D78" s="6" t="n">
        <v>-12397</v>
      </c>
      <c r="E78" s="6" t="n">
        <v>168381</v>
      </c>
      <c r="F78" s="6" t="n">
        <v>5860</v>
      </c>
    </row>
    <row r="79">
      <c r="A79" s="4" t="inlineStr">
        <is>
          <t>Ending balance, shares at Sep. 30, 2020</t>
        </is>
      </c>
      <c r="C79" s="5" t="n">
        <v>111587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mpaired Loans and Other Real Estate (Detail) - USD ($) $ in Thousands</t>
        </is>
      </c>
      <c r="B1" s="2" t="inlineStr">
        <is>
          <t>Sep. 30, 2020</t>
        </is>
      </c>
      <c r="C1" s="2" t="inlineStr">
        <is>
          <t>Dec. 31, 2019</t>
        </is>
      </c>
    </row>
    <row r="2">
      <c r="A2" s="4" t="inlineStr">
        <is>
          <t>Level 3 [Member] | Collateral Dependent Impaired Loans [Member]</t>
        </is>
      </c>
    </row>
    <row r="3">
      <c r="A3" s="3" t="inlineStr">
        <is>
          <t>Fair Value, Assets and Liabilities Measured on Recurring and Nonrecurring Basis [Line Items]</t>
        </is>
      </c>
    </row>
    <row r="4">
      <c r="A4" s="4" t="inlineStr">
        <is>
          <t>Assets measured at fair value on a nonrecurring basis, Total</t>
        </is>
      </c>
      <c r="B4" s="6" t="n">
        <v>8144</v>
      </c>
      <c r="C4" s="6" t="n">
        <v>444</v>
      </c>
    </row>
    <row r="5">
      <c r="A5" s="4" t="inlineStr">
        <is>
          <t>Other Real Estate Owned-Commercial [Member] | Level 3 [Member]</t>
        </is>
      </c>
    </row>
    <row r="6">
      <c r="A6" s="3" t="inlineStr">
        <is>
          <t>Fair Value, Assets and Liabilities Measured on Recurring and Nonrecurring Basis [Line Items]</t>
        </is>
      </c>
    </row>
    <row r="7">
      <c r="A7" s="4" t="inlineStr">
        <is>
          <t>Assets measured at fair value on a nonrecurring basis, Total</t>
        </is>
      </c>
      <c r="C7" s="5" t="n">
        <v>164</v>
      </c>
    </row>
    <row r="8">
      <c r="A8" s="4" t="inlineStr">
        <is>
          <t>Fair Value on Nonrecurring Basis [Member] | Collateral Dependent Impaired Loans [Member]</t>
        </is>
      </c>
    </row>
    <row r="9">
      <c r="A9" s="3" t="inlineStr">
        <is>
          <t>Fair Value, Assets and Liabilities Measured on Recurring and Nonrecurring Basis [Line Items]</t>
        </is>
      </c>
    </row>
    <row r="10">
      <c r="A10" s="4" t="inlineStr">
        <is>
          <t>Assets measured at fair value on a nonrecurring basis, Total</t>
        </is>
      </c>
      <c r="B10" s="5" t="n">
        <v>8144</v>
      </c>
      <c r="C10" s="5" t="n">
        <v>444</v>
      </c>
    </row>
    <row r="11">
      <c r="A11" s="4" t="inlineStr">
        <is>
          <t>Fair Value on Nonrecurring Basis [Member] | Level 3 [Member] | Collateral Dependent Impaired Loans [Member]</t>
        </is>
      </c>
    </row>
    <row r="12">
      <c r="A12" s="3" t="inlineStr">
        <is>
          <t>Fair Value, Assets and Liabilities Measured on Recurring and Nonrecurring Basis [Line Items]</t>
        </is>
      </c>
    </row>
    <row r="13">
      <c r="A13" s="4" t="inlineStr">
        <is>
          <t>Assets measured at fair value on a nonrecurring basis, Total</t>
        </is>
      </c>
      <c r="B13" s="6" t="n">
        <v>8144</v>
      </c>
      <c r="C13" s="5" t="n">
        <v>444</v>
      </c>
    </row>
    <row r="14">
      <c r="A14" s="4" t="inlineStr">
        <is>
          <t>Fair Value on Nonrecurring Basis [Member] | Other Real Estate Owned-Commercial [Member]</t>
        </is>
      </c>
    </row>
    <row r="15">
      <c r="A15" s="3" t="inlineStr">
        <is>
          <t>Fair Value, Assets and Liabilities Measured on Recurring and Nonrecurring Basis [Line Items]</t>
        </is>
      </c>
    </row>
    <row r="16">
      <c r="A16" s="4" t="inlineStr">
        <is>
          <t>Assets measured at fair value on a nonrecurring basis, Total</t>
        </is>
      </c>
      <c r="C16" s="5" t="n">
        <v>164</v>
      </c>
    </row>
    <row r="17">
      <c r="A17" s="4" t="inlineStr">
        <is>
          <t>Fair Value on Nonrecurring Basis [Member] | Other Real Estate Owned-Commercial [Member] | Level 3 [Member]</t>
        </is>
      </c>
    </row>
    <row r="18">
      <c r="A18" s="3" t="inlineStr">
        <is>
          <t>Fair Value, Assets and Liabilities Measured on Recurring and Nonrecurring Basis [Line Items]</t>
        </is>
      </c>
    </row>
    <row r="19">
      <c r="A19" s="4" t="inlineStr">
        <is>
          <t>Assets measured at fair value on a nonrecurring basis, Total</t>
        </is>
      </c>
      <c r="C19" s="6" t="n">
        <v>1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Additional Information (Detail) - USD ($)</t>
        </is>
      </c>
      <c r="B1" s="2" t="inlineStr">
        <is>
          <t>Sep. 30, 2020</t>
        </is>
      </c>
      <c r="C1" s="2" t="inlineStr">
        <is>
          <t>Dec. 31, 2019</t>
        </is>
      </c>
    </row>
    <row r="2">
      <c r="A2" s="3" t="inlineStr">
        <is>
          <t>Fees And Commissions Income [Abstract]</t>
        </is>
      </c>
    </row>
    <row r="3">
      <c r="A3" s="4" t="inlineStr">
        <is>
          <t>Federal funds purchased</t>
        </is>
      </c>
      <c r="B3" s="6" t="n">
        <v>0</v>
      </c>
      <c r="C3" s="6" t="n">
        <v>17843000</v>
      </c>
    </row>
    <row r="4">
      <c r="A4" s="4" t="inlineStr">
        <is>
          <t>Securities sold under agreements to repurchase</t>
        </is>
      </c>
      <c r="B4" s="6" t="n">
        <v>29900000</v>
      </c>
      <c r="C4" s="6" t="n">
        <v>30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Schedule of Remaining Contractual Maturity in Repurchase Agreements (Detail) - USD ($)</t>
        </is>
      </c>
      <c r="B1" s="2" t="inlineStr">
        <is>
          <t>Sep. 30, 2020</t>
        </is>
      </c>
      <c r="C1" s="2" t="inlineStr">
        <is>
          <t>Dec. 31, 2019</t>
        </is>
      </c>
    </row>
    <row r="2">
      <c r="A2" s="3" t="inlineStr">
        <is>
          <t>Assets Sold under Agreements to Repurchase [Line Items]</t>
        </is>
      </c>
    </row>
    <row r="3">
      <c r="A3" s="4" t="inlineStr">
        <is>
          <t>Federal funds purchased</t>
        </is>
      </c>
      <c r="B3" s="6" t="n">
        <v>0</v>
      </c>
      <c r="C3" s="6" t="n">
        <v>17843000</v>
      </c>
    </row>
    <row r="4">
      <c r="A4" s="4" t="inlineStr">
        <is>
          <t>Repurchase agreements, Remaining contractual maturity of the agreements</t>
        </is>
      </c>
      <c r="B4" s="5" t="n">
        <v>29900000</v>
      </c>
      <c r="C4" s="5" t="n">
        <v>30200000</v>
      </c>
    </row>
    <row r="5">
      <c r="A5" s="4" t="inlineStr">
        <is>
          <t>Total</t>
        </is>
      </c>
      <c r="B5" s="5" t="n">
        <v>29859000</v>
      </c>
      <c r="C5" s="5" t="n">
        <v>48073000</v>
      </c>
    </row>
    <row r="6">
      <c r="A6" s="4" t="inlineStr">
        <is>
          <t>Overnight &amp; Continuous [Member]</t>
        </is>
      </c>
    </row>
    <row r="7">
      <c r="A7" s="3" t="inlineStr">
        <is>
          <t>Assets Sold under Agreements to Repurchase [Line Items]</t>
        </is>
      </c>
    </row>
    <row r="8">
      <c r="A8" s="4" t="inlineStr">
        <is>
          <t>Federal funds purchased</t>
        </is>
      </c>
      <c r="C8" s="5" t="n">
        <v>17843000</v>
      </c>
    </row>
    <row r="9">
      <c r="A9" s="4" t="inlineStr">
        <is>
          <t>Total</t>
        </is>
      </c>
      <c r="B9" s="5" t="n">
        <v>1540000</v>
      </c>
      <c r="C9" s="5" t="n">
        <v>19657000</v>
      </c>
    </row>
    <row r="10">
      <c r="A10" s="4" t="inlineStr">
        <is>
          <t>30-90 Days [Member]</t>
        </is>
      </c>
    </row>
    <row r="11">
      <c r="A11" s="3" t="inlineStr">
        <is>
          <t>Assets Sold under Agreements to Repurchase [Line Items]</t>
        </is>
      </c>
    </row>
    <row r="12">
      <c r="A12" s="4" t="inlineStr">
        <is>
          <t>Total</t>
        </is>
      </c>
      <c r="C12" s="5" t="n">
        <v>3965000</v>
      </c>
    </row>
    <row r="13">
      <c r="A13" s="4" t="inlineStr">
        <is>
          <t>Greater Than 90 Days [Member]</t>
        </is>
      </c>
    </row>
    <row r="14">
      <c r="A14" s="3" t="inlineStr">
        <is>
          <t>Assets Sold under Agreements to Repurchase [Line Items]</t>
        </is>
      </c>
    </row>
    <row r="15">
      <c r="A15" s="4" t="inlineStr">
        <is>
          <t>Total</t>
        </is>
      </c>
      <c r="B15" s="5" t="n">
        <v>28319000</v>
      </c>
      <c r="C15" s="5" t="n">
        <v>24451000</v>
      </c>
    </row>
    <row r="16">
      <c r="A16" s="4" t="inlineStr">
        <is>
          <t>US Treasury &amp; Agency Securities [Member]</t>
        </is>
      </c>
    </row>
    <row r="17">
      <c r="A17" s="3" t="inlineStr">
        <is>
          <t>Assets Sold under Agreements to Repurchase [Line Items]</t>
        </is>
      </c>
    </row>
    <row r="18">
      <c r="A18" s="4" t="inlineStr">
        <is>
          <t>Repurchase agreements, Remaining contractual maturity of the agreements</t>
        </is>
      </c>
      <c r="B18" s="5" t="n">
        <v>29859000</v>
      </c>
      <c r="C18" s="5" t="n">
        <v>30230000</v>
      </c>
    </row>
    <row r="19">
      <c r="A19" s="4" t="inlineStr">
        <is>
          <t>US Treasury &amp; Agency Securities [Member] | Overnight &amp; Continuous [Member]</t>
        </is>
      </c>
    </row>
    <row r="20">
      <c r="A20" s="3" t="inlineStr">
        <is>
          <t>Assets Sold under Agreements to Repurchase [Line Items]</t>
        </is>
      </c>
    </row>
    <row r="21">
      <c r="A21" s="4" t="inlineStr">
        <is>
          <t>Repurchase agreements, Remaining contractual maturity of the agreements</t>
        </is>
      </c>
      <c r="B21" s="5" t="n">
        <v>1540000</v>
      </c>
      <c r="C21" s="5" t="n">
        <v>1814000</v>
      </c>
    </row>
    <row r="22">
      <c r="A22" s="4" t="inlineStr">
        <is>
          <t>US Treasury &amp; Agency Securities [Member] | 30-90 Days [Member]</t>
        </is>
      </c>
    </row>
    <row r="23">
      <c r="A23" s="3" t="inlineStr">
        <is>
          <t>Assets Sold under Agreements to Repurchase [Line Items]</t>
        </is>
      </c>
    </row>
    <row r="24">
      <c r="A24" s="4" t="inlineStr">
        <is>
          <t>Repurchase agreements, Remaining contractual maturity of the agreements</t>
        </is>
      </c>
      <c r="C24" s="5" t="n">
        <v>3965000</v>
      </c>
    </row>
    <row r="25">
      <c r="A25" s="4" t="inlineStr">
        <is>
          <t>US Treasury &amp; Agency Securities [Member] | Greater Than 90 Days [Member]</t>
        </is>
      </c>
    </row>
    <row r="26">
      <c r="A26" s="3" t="inlineStr">
        <is>
          <t>Assets Sold under Agreements to Repurchase [Line Items]</t>
        </is>
      </c>
    </row>
    <row r="27">
      <c r="A27" s="4" t="inlineStr">
        <is>
          <t>Repurchase agreements, Remaining contractual maturity of the agreements</t>
        </is>
      </c>
      <c r="B27" s="6" t="n">
        <v>28319000</v>
      </c>
      <c r="C27" s="6" t="n">
        <v>2445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 Accounting Pronouncements - Additional Information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 [Line Items]</t>
        </is>
      </c>
    </row>
    <row r="4">
      <c r="A4" s="4" t="inlineStr">
        <is>
          <t>Loan modifications that would have been previously treated as TDRs</t>
        </is>
      </c>
      <c r="B4" s="5" t="n">
        <v>0</v>
      </c>
      <c r="C4" s="5" t="n">
        <v>0</v>
      </c>
      <c r="D4" s="5" t="n">
        <v>0</v>
      </c>
      <c r="E4" s="5" t="n">
        <v>0</v>
      </c>
    </row>
    <row r="5">
      <c r="A5" s="4" t="inlineStr">
        <is>
          <t>Accounting Standards Update 2017-04 [Member]</t>
        </is>
      </c>
    </row>
    <row r="6">
      <c r="A6" s="3" t="inlineStr">
        <is>
          <t>Summary Of Significant Accounting Policies [Line Items]</t>
        </is>
      </c>
    </row>
    <row r="7">
      <c r="A7" s="4" t="inlineStr">
        <is>
          <t>Change in Accounting Principle, Accounting Standards Update, Adopted [true false]</t>
        </is>
      </c>
      <c r="B7" s="4" t="inlineStr">
        <is>
          <t>true</t>
        </is>
      </c>
      <c r="D7" s="4" t="inlineStr">
        <is>
          <t>true</t>
        </is>
      </c>
    </row>
    <row r="8">
      <c r="A8" s="4" t="inlineStr">
        <is>
          <t>Change in Accounting Principle, Accounting Standards Update, Adoption Date</t>
        </is>
      </c>
      <c r="B8" s="4" t="inlineStr">
        <is>
          <t>Jan. 1,
		2020</t>
        </is>
      </c>
      <c r="D8" s="4" t="inlineStr">
        <is>
          <t>Jan. 1,
		2020</t>
        </is>
      </c>
    </row>
    <row r="9">
      <c r="A9" s="4" t="inlineStr">
        <is>
          <t>Change in Accounting Principle, Accounting Standards Update, Immaterial Effect [true false]</t>
        </is>
      </c>
      <c r="B9" s="4" t="inlineStr">
        <is>
          <t>true</t>
        </is>
      </c>
      <c r="D9" s="4" t="inlineStr">
        <is>
          <t>true</t>
        </is>
      </c>
    </row>
    <row r="10">
      <c r="A10" s="4" t="inlineStr">
        <is>
          <t>Accounting Standards Update 2018-13 [Member]</t>
        </is>
      </c>
    </row>
    <row r="11">
      <c r="A11" s="3" t="inlineStr">
        <is>
          <t>Summary Of Significant Accounting Policies [Line Items]</t>
        </is>
      </c>
    </row>
    <row r="12">
      <c r="A12" s="4" t="inlineStr">
        <is>
          <t>Change in Accounting Principle, Accounting Standards Update, Adopted [true false]</t>
        </is>
      </c>
      <c r="B12" s="4" t="inlineStr">
        <is>
          <t>true</t>
        </is>
      </c>
      <c r="D12" s="4" t="inlineStr">
        <is>
          <t>true</t>
        </is>
      </c>
    </row>
    <row r="13">
      <c r="A13" s="4" t="inlineStr">
        <is>
          <t>Change in Accounting Principle, Accounting Standards Update, Adoption Date</t>
        </is>
      </c>
      <c r="B13" s="4" t="inlineStr">
        <is>
          <t>Jan. 1,
		2020</t>
        </is>
      </c>
      <c r="D13" s="4" t="inlineStr">
        <is>
          <t>Jan. 1,
		2020</t>
        </is>
      </c>
    </row>
    <row r="14">
      <c r="A14" s="4" t="inlineStr">
        <is>
          <t>Change in Accounting Principle, Accounting Standards Update, Immaterial Effect [true false]</t>
        </is>
      </c>
      <c r="B14" s="4" t="inlineStr">
        <is>
          <t>true</t>
        </is>
      </c>
      <c r="D14" s="4" t="inlineStr">
        <is>
          <t>true</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Changes to Stockholder's Equity (Parenthetical) (Unaudited) - $ / shares</t>
        </is>
      </c>
      <c r="B1" s="2" t="inlineStr">
        <is>
          <t>3 Months Ended</t>
        </is>
      </c>
    </row>
    <row r="2">
      <c r="B2" s="2" t="inlineStr">
        <is>
          <t>Sep. 30, 2020</t>
        </is>
      </c>
      <c r="C2" s="2" t="inlineStr">
        <is>
          <t>Mar. 31, 2020</t>
        </is>
      </c>
      <c r="D2" s="2" t="inlineStr">
        <is>
          <t>Sep. 30, 2019</t>
        </is>
      </c>
      <c r="E2" s="2" t="inlineStr">
        <is>
          <t>Jun. 30, 2019</t>
        </is>
      </c>
      <c r="F2" s="2" t="inlineStr">
        <is>
          <t>Mar. 31, 2019</t>
        </is>
      </c>
    </row>
    <row r="3">
      <c r="A3" s="4" t="inlineStr">
        <is>
          <t>Cash dividends declared, per share</t>
        </is>
      </c>
      <c r="B3" s="7" t="n">
        <v>0.17</v>
      </c>
      <c r="C3" s="7" t="n">
        <v>0.16</v>
      </c>
      <c r="D3" s="7" t="n">
        <v>0.15</v>
      </c>
      <c r="E3" s="7" t="n">
        <v>0.15</v>
      </c>
      <c r="F3" s="7" t="n">
        <v>0.15</v>
      </c>
    </row>
    <row r="4">
      <c r="A4" s="4" t="inlineStr">
        <is>
          <t>Common Stock [Member]</t>
        </is>
      </c>
    </row>
    <row r="5">
      <c r="A5" s="4" t="inlineStr">
        <is>
          <t>Issuance of shares of restricted stock, Shares</t>
        </is>
      </c>
      <c r="B5" s="5" t="n">
        <v>36551</v>
      </c>
      <c r="D5" s="5" t="n">
        <v>37700</v>
      </c>
      <c r="F5" s="5" t="n">
        <v>400</v>
      </c>
    </row>
    <row r="6">
      <c r="A6" s="4" t="inlineStr">
        <is>
          <t>Issuance of shares of restricted stock, forfeitures</t>
        </is>
      </c>
      <c r="C6" s="5" t="n">
        <v>450</v>
      </c>
      <c r="D6" s="5" t="n">
        <v>300</v>
      </c>
      <c r="E6" s="5" t="n">
        <v>880</v>
      </c>
      <c r="F6" s="5" t="n">
        <v>2040</v>
      </c>
    </row>
    <row r="7">
      <c r="A7" s="4" t="inlineStr">
        <is>
          <t>Issuance of shares of common stock in acquisition</t>
        </is>
      </c>
      <c r="F7" s="5" t="n">
        <v>1830000</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ash Flows (Unaudited) - USD ($) $ in Thousands</t>
        </is>
      </c>
      <c r="B1" s="2" t="inlineStr">
        <is>
          <t>Jan. 01, 2019</t>
        </is>
      </c>
      <c r="C1" s="2" t="inlineStr">
        <is>
          <t>Sep. 30, 2020</t>
        </is>
      </c>
      <c r="D1" s="2" t="inlineStr">
        <is>
          <t>Sep. 30, 2019</t>
        </is>
      </c>
      <c r="E1" s="2" t="inlineStr">
        <is>
          <t>Sep. 30, 2020</t>
        </is>
      </c>
      <c r="F1" s="2" t="inlineStr">
        <is>
          <t>Sep. 30, 2019</t>
        </is>
      </c>
      <c r="G1" s="2" t="inlineStr">
        <is>
          <t>Dec. 31, 2019</t>
        </is>
      </c>
    </row>
    <row r="2">
      <c r="A2" s="3" t="inlineStr">
        <is>
          <t>Cash Flows from Operating Activities</t>
        </is>
      </c>
    </row>
    <row r="3">
      <c r="A3" s="4" t="inlineStr">
        <is>
          <t>Net income</t>
        </is>
      </c>
      <c r="E3" s="6" t="n">
        <v>13319</v>
      </c>
      <c r="F3" s="6" t="n">
        <v>13679</v>
      </c>
    </row>
    <row r="4">
      <c r="A4" s="3" t="inlineStr">
        <is>
          <t>Adjustments to reconcile net income to net cash from operating activities:</t>
        </is>
      </c>
    </row>
    <row r="5">
      <c r="A5" s="4" t="inlineStr">
        <is>
          <t>Depreciation</t>
        </is>
      </c>
      <c r="E5" s="5" t="n">
        <v>1993</v>
      </c>
      <c r="F5" s="5" t="n">
        <v>1980</v>
      </c>
    </row>
    <row r="6">
      <c r="A6" s="4" t="inlineStr">
        <is>
          <t>Amortization of premiums on available-for-sale securities, net</t>
        </is>
      </c>
      <c r="E6" s="5" t="n">
        <v>900</v>
      </c>
      <c r="F6" s="5" t="n">
        <v>579</v>
      </c>
    </row>
    <row r="7">
      <c r="A7" s="4" t="inlineStr">
        <is>
          <t>Amortization of servicing rights</t>
        </is>
      </c>
      <c r="C7" s="6" t="n">
        <v>296</v>
      </c>
      <c r="D7" s="6" t="n">
        <v>149</v>
      </c>
      <c r="E7" s="5" t="n">
        <v>784</v>
      </c>
      <c r="F7" s="5" t="n">
        <v>329</v>
      </c>
    </row>
    <row r="8">
      <c r="A8" s="4" t="inlineStr">
        <is>
          <t>Amortization of core deposit intangible</t>
        </is>
      </c>
      <c r="E8" s="5" t="n">
        <v>546</v>
      </c>
      <c r="F8" s="5" t="n">
        <v>546</v>
      </c>
    </row>
    <row r="9">
      <c r="A9" s="4" t="inlineStr">
        <is>
          <t>Net amortization (accretion) of fair value adjustments</t>
        </is>
      </c>
      <c r="E9" s="5" t="n">
        <v>382</v>
      </c>
      <c r="F9" s="5" t="n">
        <v>-1530</v>
      </c>
    </row>
    <row r="10">
      <c r="A10" s="4" t="inlineStr">
        <is>
          <t>Stock-based compensation expense</t>
        </is>
      </c>
      <c r="E10" s="5" t="n">
        <v>827</v>
      </c>
      <c r="F10" s="5" t="n">
        <v>825</v>
      </c>
    </row>
    <row r="11">
      <c r="A11" s="4" t="inlineStr">
        <is>
          <t>Director stock award</t>
        </is>
      </c>
      <c r="E11" s="5" t="n">
        <v>48</v>
      </c>
    </row>
    <row r="12">
      <c r="A12" s="4" t="inlineStr">
        <is>
          <t>Deferred income taxes</t>
        </is>
      </c>
      <c r="E12" s="5" t="n">
        <v>-3</v>
      </c>
      <c r="F12" s="5" t="n">
        <v>-200</v>
      </c>
    </row>
    <row r="13">
      <c r="A13" s="4" t="inlineStr">
        <is>
          <t>Provision for loan loss</t>
        </is>
      </c>
      <c r="C13" s="5" t="n">
        <v>1987</v>
      </c>
      <c r="D13" s="5" t="n">
        <v>247</v>
      </c>
      <c r="E13" s="5" t="n">
        <v>4986</v>
      </c>
      <c r="F13" s="5" t="n">
        <v>410</v>
      </c>
      <c r="G13" s="6" t="n">
        <v>1138</v>
      </c>
    </row>
    <row r="14">
      <c r="A14" s="4" t="inlineStr">
        <is>
          <t>Gain on sale of loans held for sale</t>
        </is>
      </c>
      <c r="C14" s="5" t="n">
        <v>-1537</v>
      </c>
      <c r="D14" s="5" t="n">
        <v>-260</v>
      </c>
      <c r="E14" s="5" t="n">
        <v>-2128</v>
      </c>
      <c r="F14" s="5" t="n">
        <v>-558</v>
      </c>
    </row>
    <row r="15">
      <c r="A15" s="4" t="inlineStr">
        <is>
          <t>Originations of loans held for sale</t>
        </is>
      </c>
      <c r="E15" s="5" t="n">
        <v>-151477</v>
      </c>
      <c r="F15" s="5" t="n">
        <v>-50428</v>
      </c>
    </row>
    <row r="16">
      <c r="A16" s="4" t="inlineStr">
        <is>
          <t>Proceeds from sale of loans held for sale</t>
        </is>
      </c>
      <c r="E16" s="5" t="n">
        <v>150130</v>
      </c>
      <c r="F16" s="5" t="n">
        <v>48543</v>
      </c>
    </row>
    <row r="17">
      <c r="A17" s="4" t="inlineStr">
        <is>
          <t>(Gain) loss on sale of other assets owned</t>
        </is>
      </c>
      <c r="C17" s="5" t="n">
        <v>-7</v>
      </c>
      <c r="D17" s="5" t="n">
        <v>22</v>
      </c>
      <c r="E17" s="5" t="n">
        <v>-13</v>
      </c>
      <c r="F17" s="5" t="n">
        <v>65</v>
      </c>
    </row>
    <row r="18">
      <c r="A18" s="4" t="inlineStr">
        <is>
          <t>(Gain) loss on sales of securities available-for-sale</t>
        </is>
      </c>
      <c r="E18" s="5" t="n">
        <v>-270</v>
      </c>
      <c r="F18" s="5" t="n">
        <v>26</v>
      </c>
    </row>
    <row r="19">
      <c r="A19" s="4" t="inlineStr">
        <is>
          <t>Change in other assets and other liabilities, net</t>
        </is>
      </c>
      <c r="E19" s="5" t="n">
        <v>-3531</v>
      </c>
      <c r="F19" s="5" t="n">
        <v>5750</v>
      </c>
    </row>
    <row r="20">
      <c r="A20" s="4" t="inlineStr">
        <is>
          <t>Net cash provided by operating activities</t>
        </is>
      </c>
      <c r="E20" s="5" t="n">
        <v>16493</v>
      </c>
      <c r="F20" s="5" t="n">
        <v>20016</v>
      </c>
    </row>
    <row r="21">
      <c r="A21" s="3" t="inlineStr">
        <is>
          <t>Activity in available-for-sale securities:</t>
        </is>
      </c>
    </row>
    <row r="22">
      <c r="A22" s="4" t="inlineStr">
        <is>
          <t>Maturities, prepayments and calls</t>
        </is>
      </c>
      <c r="E22" s="5" t="n">
        <v>67137</v>
      </c>
      <c r="F22" s="5" t="n">
        <v>34384</v>
      </c>
    </row>
    <row r="23">
      <c r="A23" s="4" t="inlineStr">
        <is>
          <t>Sales</t>
        </is>
      </c>
      <c r="E23" s="5" t="n">
        <v>11843</v>
      </c>
      <c r="F23" s="5" t="n">
        <v>11100</v>
      </c>
    </row>
    <row r="24">
      <c r="A24" s="4" t="inlineStr">
        <is>
          <t>Purchases</t>
        </is>
      </c>
      <c r="E24" s="5" t="n">
        <v>-110330</v>
      </c>
      <c r="F24" s="5" t="n">
        <v>-44936</v>
      </c>
    </row>
    <row r="25">
      <c r="A25" s="3" t="inlineStr">
        <is>
          <t>Activity in other securities, at cost:</t>
        </is>
      </c>
    </row>
    <row r="26">
      <c r="A26" s="4" t="inlineStr">
        <is>
          <t>Sales</t>
        </is>
      </c>
      <c r="F26" s="5" t="n">
        <v>237</v>
      </c>
    </row>
    <row r="27">
      <c r="A27" s="4" t="inlineStr">
        <is>
          <t>Purchases</t>
        </is>
      </c>
      <c r="E27" s="5" t="n">
        <v>-17</v>
      </c>
    </row>
    <row r="28">
      <c r="A28" s="4" t="inlineStr">
        <is>
          <t>Change in interest-bearing time deposits</t>
        </is>
      </c>
      <c r="E28" s="5" t="n">
        <v>-348</v>
      </c>
      <c r="F28" s="5" t="n">
        <v>-535</v>
      </c>
    </row>
    <row r="29">
      <c r="A29" s="4" t="inlineStr">
        <is>
          <t>Proceeds from sale of other assets owned</t>
        </is>
      </c>
      <c r="E29" s="5" t="n">
        <v>92</v>
      </c>
      <c r="F29" s="5" t="n">
        <v>371</v>
      </c>
    </row>
    <row r="30">
      <c r="A30" s="4" t="inlineStr">
        <is>
          <t>Additions to premises and equipment</t>
        </is>
      </c>
      <c r="E30" s="5" t="n">
        <v>-2407</v>
      </c>
      <c r="F30" s="5" t="n">
        <v>-2805</v>
      </c>
    </row>
    <row r="31">
      <c r="A31" s="4" t="inlineStr">
        <is>
          <t>Loan originations and principal collections, net</t>
        </is>
      </c>
      <c r="E31" s="5" t="n">
        <v>-144978</v>
      </c>
      <c r="F31" s="5" t="n">
        <v>-51240</v>
      </c>
    </row>
    <row r="32">
      <c r="A32" s="4" t="inlineStr">
        <is>
          <t>Acquisition of Limberlost, net of cash received</t>
        </is>
      </c>
      <c r="F32" s="5" t="n">
        <v>-2089</v>
      </c>
    </row>
    <row r="33">
      <c r="A33" s="4" t="inlineStr">
        <is>
          <t>Net cash used in investing activities</t>
        </is>
      </c>
      <c r="E33" s="5" t="n">
        <v>-179008</v>
      </c>
      <c r="F33" s="5" t="n">
        <v>-55513</v>
      </c>
    </row>
    <row r="34">
      <c r="A34" s="3" t="inlineStr">
        <is>
          <t>Cash Flows from Financing Activities</t>
        </is>
      </c>
    </row>
    <row r="35">
      <c r="A35" s="4" t="inlineStr">
        <is>
          <t>Net change in deposits</t>
        </is>
      </c>
      <c r="E35" s="5" t="n">
        <v>230359</v>
      </c>
      <c r="F35" s="5" t="n">
        <v>142853</v>
      </c>
    </row>
    <row r="36">
      <c r="A36" s="4" t="inlineStr">
        <is>
          <t>Net change in federal funds purchased and securities sold under agreements to repurchase</t>
        </is>
      </c>
      <c r="E36" s="5" t="n">
        <v>-18214</v>
      </c>
      <c r="F36" s="5" t="n">
        <v>-2125</v>
      </c>
    </row>
    <row r="37">
      <c r="A37" s="4" t="inlineStr">
        <is>
          <t>Repayment of FHLB advances</t>
        </is>
      </c>
      <c r="E37" s="5" t="n">
        <v>-7493</v>
      </c>
      <c r="F37" s="5" t="n">
        <v>-23938</v>
      </c>
    </row>
    <row r="38">
      <c r="A38" s="4" t="inlineStr">
        <is>
          <t>Purchase of treasury stock</t>
        </is>
      </c>
      <c r="E38" s="5" t="n">
        <v>-376</v>
      </c>
      <c r="F38" s="5" t="n">
        <v>-378</v>
      </c>
    </row>
    <row r="39">
      <c r="A39" s="4" t="inlineStr">
        <is>
          <t>Cash dividends paid on common stock</t>
        </is>
      </c>
      <c r="E39" s="5" t="n">
        <v>-5304</v>
      </c>
      <c r="F39" s="5" t="n">
        <v>-4688</v>
      </c>
    </row>
    <row r="40">
      <c r="A40" s="4" t="inlineStr">
        <is>
          <t>Net cash provided by financing activities</t>
        </is>
      </c>
      <c r="E40" s="5" t="n">
        <v>198972</v>
      </c>
      <c r="F40" s="5" t="n">
        <v>111724</v>
      </c>
    </row>
    <row r="41">
      <c r="A41" s="4" t="inlineStr">
        <is>
          <t>Net Increase in Cash and Cash Equivalents</t>
        </is>
      </c>
      <c r="E41" s="5" t="n">
        <v>36457</v>
      </c>
      <c r="F41" s="5" t="n">
        <v>76227</v>
      </c>
    </row>
    <row r="42">
      <c r="A42" s="4" t="inlineStr">
        <is>
          <t>Cash and Cash Equivalents - Beginning of year</t>
        </is>
      </c>
      <c r="B42" s="6" t="n">
        <v>38365</v>
      </c>
      <c r="E42" s="5" t="n">
        <v>51296</v>
      </c>
      <c r="F42" s="5" t="n">
        <v>38365</v>
      </c>
      <c r="G42" s="5" t="n">
        <v>38365</v>
      </c>
    </row>
    <row r="43">
      <c r="A43" s="4" t="inlineStr">
        <is>
          <t>Cash and Cash Equivalents - End of period</t>
        </is>
      </c>
      <c r="C43" s="6" t="n">
        <v>87753</v>
      </c>
      <c r="D43" s="6" t="n">
        <v>114592</v>
      </c>
      <c r="E43" s="5" t="n">
        <v>87753</v>
      </c>
      <c r="F43" s="5" t="n">
        <v>114592</v>
      </c>
      <c r="G43" s="6" t="n">
        <v>51296</v>
      </c>
    </row>
    <row r="44">
      <c r="A44" s="3" t="inlineStr">
        <is>
          <t>Cash paid during the period for:</t>
        </is>
      </c>
    </row>
    <row r="45">
      <c r="A45" s="4" t="inlineStr">
        <is>
          <t>Interest</t>
        </is>
      </c>
      <c r="E45" s="5" t="n">
        <v>7970</v>
      </c>
      <c r="F45" s="5" t="n">
        <v>9962</v>
      </c>
    </row>
    <row r="46">
      <c r="A46" s="4" t="inlineStr">
        <is>
          <t>Income taxes</t>
        </is>
      </c>
      <c r="E46" s="5" t="n">
        <v>4700</v>
      </c>
      <c r="F46" s="5" t="n">
        <v>2345</v>
      </c>
    </row>
    <row r="47">
      <c r="A47" s="3" t="inlineStr">
        <is>
          <t>Noncash investing activities:</t>
        </is>
      </c>
    </row>
    <row r="48">
      <c r="A48" s="4" t="inlineStr">
        <is>
          <t>Transfer of loans to other real estate owned</t>
        </is>
      </c>
      <c r="E48" s="6" t="n">
        <v>71</v>
      </c>
      <c r="F48" s="5" t="n">
        <v>187</v>
      </c>
    </row>
    <row r="49">
      <c r="A49" s="4" t="inlineStr">
        <is>
          <t>Limberlost Bancshares, Inc. [Member]</t>
        </is>
      </c>
    </row>
    <row r="50">
      <c r="A50" s="3" t="inlineStr">
        <is>
          <t>The Company purchased all of the capital stock of Limberlost for $78,902 on January 1, 2019. In conjunction with the acquisition, liabilities were assumed as follows:</t>
        </is>
      </c>
    </row>
    <row r="51">
      <c r="A51" s="4" t="inlineStr">
        <is>
          <t>Fair value of assets acquired</t>
        </is>
      </c>
      <c r="F51" s="5" t="n">
        <v>336380</v>
      </c>
    </row>
    <row r="52">
      <c r="A52" s="4" t="inlineStr">
        <is>
          <t>Less: common stock issued</t>
        </is>
      </c>
      <c r="F52" s="5" t="n">
        <v>70437</v>
      </c>
    </row>
    <row r="53">
      <c r="A53" s="4" t="inlineStr">
        <is>
          <t>Cash paid for the capital stock</t>
        </is>
      </c>
      <c r="B53" s="6" t="n">
        <v>8500</v>
      </c>
      <c r="F53" s="5" t="n">
        <v>8465</v>
      </c>
    </row>
    <row r="54">
      <c r="A54" s="4" t="inlineStr">
        <is>
          <t>Liabilities assumed</t>
        </is>
      </c>
      <c r="F54" s="6" t="n">
        <v>2574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Jan. 01, 2019</t>
        </is>
      </c>
      <c r="C1" s="2" t="inlineStr">
        <is>
          <t>Sep. 30, 2020</t>
        </is>
      </c>
    </row>
    <row r="2">
      <c r="A2" s="4" t="inlineStr">
        <is>
          <t>Limberlost Bancshares, Inc. [Member]</t>
        </is>
      </c>
    </row>
    <row r="3">
      <c r="A3" s="4" t="inlineStr">
        <is>
          <t>Purchase of capital stock</t>
        </is>
      </c>
      <c r="B3" s="6" t="n">
        <v>78902</v>
      </c>
      <c r="C3" s="6" t="n">
        <v>789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1:11:51Z</dcterms:created>
  <dcterms:modified xmlns:dcterms="http://purl.org/dc/terms/" xmlns:xsi="http://www.w3.org/2001/XMLSchema-instance" xsi:type="dcterms:W3CDTF">2020-10-28T11:11:51Z</dcterms:modified>
</cp:coreProperties>
</file>